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E4" sheetId="4" state="visible" r:id="rId4"/>
    <sheet xmlns:r="http://schemas.openxmlformats.org/officeDocument/2006/relationships" name="CONDENSED CONSOLIDATED STATEME5" sheetId="5" state="visible" r:id="rId5"/>
    <sheet xmlns:r="http://schemas.openxmlformats.org/officeDocument/2006/relationships" name="Significant Accounting Policies" sheetId="6" state="visible" r:id="rId6"/>
    <sheet xmlns:r="http://schemas.openxmlformats.org/officeDocument/2006/relationships" name="Divestiture of MW Cleaners" sheetId="7" state="visible" r:id="rId7"/>
    <sheet xmlns:r="http://schemas.openxmlformats.org/officeDocument/2006/relationships" name="Termination of Tuxedo Rental Li" sheetId="8" state="visible" r:id="rId8"/>
    <sheet xmlns:r="http://schemas.openxmlformats.org/officeDocument/2006/relationships" name="Earnings Per Share" sheetId="9" state="visible" r:id="rId9"/>
    <sheet xmlns:r="http://schemas.openxmlformats.org/officeDocument/2006/relationships" name="Debt" sheetId="10" state="visible" r:id="rId10"/>
    <sheet xmlns:r="http://schemas.openxmlformats.org/officeDocument/2006/relationships" name="Revenue Recognition" sheetId="11" state="visible" r:id="rId11"/>
    <sheet xmlns:r="http://schemas.openxmlformats.org/officeDocument/2006/relationships" name="Supplemental Cash Flows" sheetId="12" state="visible" r:id="rId12"/>
    <sheet xmlns:r="http://schemas.openxmlformats.org/officeDocument/2006/relationships" name="Inventories" sheetId="13" state="visible" r:id="rId13"/>
    <sheet xmlns:r="http://schemas.openxmlformats.org/officeDocument/2006/relationships" name="Income Taxes" sheetId="14" state="visible" r:id="rId14"/>
    <sheet xmlns:r="http://schemas.openxmlformats.org/officeDocument/2006/relationships" name="Other Current Assets, Accrued E" sheetId="15" state="visible" r:id="rId15"/>
    <sheet xmlns:r="http://schemas.openxmlformats.org/officeDocument/2006/relationships" name="Accumulated Other Comprehensive" sheetId="16" state="visible" r:id="rId16"/>
    <sheet xmlns:r="http://schemas.openxmlformats.org/officeDocument/2006/relationships" name="Share-Based Compensation Plans" sheetId="17" state="visible" r:id="rId17"/>
    <sheet xmlns:r="http://schemas.openxmlformats.org/officeDocument/2006/relationships" name="Goodwill and Other Intangible A"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Segment Reporting" sheetId="21" state="visible" r:id="rId21"/>
    <sheet xmlns:r="http://schemas.openxmlformats.org/officeDocument/2006/relationships" name="Legal Matters" sheetId="22" state="visible" r:id="rId22"/>
    <sheet xmlns:r="http://schemas.openxmlformats.org/officeDocument/2006/relationships" name="Condensed Consolidating Informa" sheetId="23" state="visible" r:id="rId23"/>
    <sheet xmlns:r="http://schemas.openxmlformats.org/officeDocument/2006/relationships" name="Significant Accounting Polici24" sheetId="24" state="visible" r:id="rId24"/>
    <sheet xmlns:r="http://schemas.openxmlformats.org/officeDocument/2006/relationships" name="Earnings Per Share (Tables)" sheetId="25" state="visible" r:id="rId25"/>
    <sheet xmlns:r="http://schemas.openxmlformats.org/officeDocument/2006/relationships" name="Debt (Tables)" sheetId="26" state="visible" r:id="rId26"/>
    <sheet xmlns:r="http://schemas.openxmlformats.org/officeDocument/2006/relationships" name="Revenue Recognition (Tables)" sheetId="27" state="visible" r:id="rId27"/>
    <sheet xmlns:r="http://schemas.openxmlformats.org/officeDocument/2006/relationships" name="Supplemental Cash Flows (Tables" sheetId="28" state="visible" r:id="rId28"/>
    <sheet xmlns:r="http://schemas.openxmlformats.org/officeDocument/2006/relationships" name="Inventories (Tables)" sheetId="29" state="visible" r:id="rId29"/>
    <sheet xmlns:r="http://schemas.openxmlformats.org/officeDocument/2006/relationships" name="Other Current Assets, Accrued30" sheetId="30" state="visible" r:id="rId30"/>
    <sheet xmlns:r="http://schemas.openxmlformats.org/officeDocument/2006/relationships" name="Accumulated Other Comprehensi31" sheetId="31" state="visible" r:id="rId31"/>
    <sheet xmlns:r="http://schemas.openxmlformats.org/officeDocument/2006/relationships" name="Share-Based Compensation Plans " sheetId="32" state="visible" r:id="rId32"/>
    <sheet xmlns:r="http://schemas.openxmlformats.org/officeDocument/2006/relationships" name="Goodwill and Other Intangible33" sheetId="33" state="visible" r:id="rId33"/>
    <sheet xmlns:r="http://schemas.openxmlformats.org/officeDocument/2006/relationships" name="Fair Value Measurements (Tables" sheetId="34" state="visible" r:id="rId34"/>
    <sheet xmlns:r="http://schemas.openxmlformats.org/officeDocument/2006/relationships" name="Segment Reporting (Tables)" sheetId="35" state="visible" r:id="rId35"/>
    <sheet xmlns:r="http://schemas.openxmlformats.org/officeDocument/2006/relationships" name="Condensed Consolidating Infor36" sheetId="36" state="visible" r:id="rId36"/>
    <sheet xmlns:r="http://schemas.openxmlformats.org/officeDocument/2006/relationships" name="Divestiture of MW Cleaners (Det" sheetId="37" state="visible" r:id="rId37"/>
    <sheet xmlns:r="http://schemas.openxmlformats.org/officeDocument/2006/relationships" name="Termination of Tuxedo Rental 38" sheetId="38" state="visible" r:id="rId38"/>
    <sheet xmlns:r="http://schemas.openxmlformats.org/officeDocument/2006/relationships" name="Earnings Per Share (Details)" sheetId="39" state="visible" r:id="rId39"/>
    <sheet xmlns:r="http://schemas.openxmlformats.org/officeDocument/2006/relationships" name="Earnings Per Share - Narrative " sheetId="40" state="visible" r:id="rId40"/>
    <sheet xmlns:r="http://schemas.openxmlformats.org/officeDocument/2006/relationships" name="Debt - Summary, Narrative (Deta" sheetId="41" state="visible" r:id="rId41"/>
    <sheet xmlns:r="http://schemas.openxmlformats.org/officeDocument/2006/relationships" name="Debt - Credit Facilities, Narra" sheetId="42" state="visible" r:id="rId42"/>
    <sheet xmlns:r="http://schemas.openxmlformats.org/officeDocument/2006/relationships" name="Debt - Long Term Debt, Narrativ" sheetId="43" state="visible" r:id="rId43"/>
    <sheet xmlns:r="http://schemas.openxmlformats.org/officeDocument/2006/relationships" name="Debt - Components (Details)" sheetId="44" state="visible" r:id="rId44"/>
    <sheet xmlns:r="http://schemas.openxmlformats.org/officeDocument/2006/relationships" name="Revenue Recognition - Adoption " sheetId="45" state="visible" r:id="rId45"/>
    <sheet xmlns:r="http://schemas.openxmlformats.org/officeDocument/2006/relationships" name="Revenue Recognition - Disaggreg" sheetId="46" state="visible" r:id="rId46"/>
    <sheet xmlns:r="http://schemas.openxmlformats.org/officeDocument/2006/relationships" name="Revenue Recognition - Other Var" sheetId="47" state="visible" r:id="rId47"/>
    <sheet xmlns:r="http://schemas.openxmlformats.org/officeDocument/2006/relationships" name="Revenue Recognition - Contract " sheetId="48" state="visible" r:id="rId48"/>
    <sheet xmlns:r="http://schemas.openxmlformats.org/officeDocument/2006/relationships" name="Revenue Recognition - Practical" sheetId="49" state="visible" r:id="rId49"/>
    <sheet xmlns:r="http://schemas.openxmlformats.org/officeDocument/2006/relationships" name="Revenue Recognition - Impact on" sheetId="50" state="visible" r:id="rId50"/>
    <sheet xmlns:r="http://schemas.openxmlformats.org/officeDocument/2006/relationships" name="Supplemental Cash Flows (Detail" sheetId="51" state="visible" r:id="rId51"/>
    <sheet xmlns:r="http://schemas.openxmlformats.org/officeDocument/2006/relationships" name="Inventories (Details)" sheetId="52" state="visible" r:id="rId52"/>
    <sheet xmlns:r="http://schemas.openxmlformats.org/officeDocument/2006/relationships" name="Income Taxes (Details)" sheetId="53" state="visible" r:id="rId53"/>
    <sheet xmlns:r="http://schemas.openxmlformats.org/officeDocument/2006/relationships" name="Other Current Assets, Accrued54" sheetId="54" state="visible" r:id="rId54"/>
    <sheet xmlns:r="http://schemas.openxmlformats.org/officeDocument/2006/relationships" name="Accumulated Other Comprehensi55" sheetId="55" state="visible" r:id="rId55"/>
    <sheet xmlns:r="http://schemas.openxmlformats.org/officeDocument/2006/relationships" name="Share-Based Compensation Plan56" sheetId="56" state="visible" r:id="rId56"/>
    <sheet xmlns:r="http://schemas.openxmlformats.org/officeDocument/2006/relationships" name="Share-Based Compensation Plan57" sheetId="57" state="visible" r:id="rId57"/>
    <sheet xmlns:r="http://schemas.openxmlformats.org/officeDocument/2006/relationships" name="Share-Based Compensation Plan58" sheetId="58" state="visible" r:id="rId58"/>
    <sheet xmlns:r="http://schemas.openxmlformats.org/officeDocument/2006/relationships" name="Goodwill and Other Intangible59" sheetId="59" state="visible" r:id="rId59"/>
    <sheet xmlns:r="http://schemas.openxmlformats.org/officeDocument/2006/relationships" name="Goodwill and Other Intangible60" sheetId="60" state="visible" r:id="rId60"/>
    <sheet xmlns:r="http://schemas.openxmlformats.org/officeDocument/2006/relationships" name="Goodwill and Other Intangible61" sheetId="61" state="visible" r:id="rId61"/>
    <sheet xmlns:r="http://schemas.openxmlformats.org/officeDocument/2006/relationships" name="Fair Value Measurements - Recur" sheetId="62" state="visible" r:id="rId62"/>
    <sheet xmlns:r="http://schemas.openxmlformats.org/officeDocument/2006/relationships" name="Fair Value Measurements - Finan" sheetId="63" state="visible" r:id="rId63"/>
    <sheet xmlns:r="http://schemas.openxmlformats.org/officeDocument/2006/relationships" name="Derivative Financial Instrume64" sheetId="64" state="visible" r:id="rId64"/>
    <sheet xmlns:r="http://schemas.openxmlformats.org/officeDocument/2006/relationships" name="Segment Reporting - Number of S" sheetId="65" state="visible" r:id="rId65"/>
    <sheet xmlns:r="http://schemas.openxmlformats.org/officeDocument/2006/relationships" name="Segment Reporting - Sales by Se" sheetId="66" state="visible" r:id="rId66"/>
    <sheet xmlns:r="http://schemas.openxmlformats.org/officeDocument/2006/relationships" name="Segment Reporting - Operating I" sheetId="67" state="visible" r:id="rId67"/>
    <sheet xmlns:r="http://schemas.openxmlformats.org/officeDocument/2006/relationships" name="Condensed Consolidating Infor68" sheetId="68" state="visible" r:id="rId68"/>
    <sheet xmlns:r="http://schemas.openxmlformats.org/officeDocument/2006/relationships" name="Condensed Consolidating Infor69" sheetId="69" state="visible" r:id="rId69"/>
    <sheet xmlns:r="http://schemas.openxmlformats.org/officeDocument/2006/relationships" name="Condensed Consolidating Infor70" sheetId="70" state="visible" r:id="rId70"/>
  </sheets>
  <definedNames/>
  <calcPr calcId="124519" fullCalcOnLoad="1"/>
</workbook>
</file>

<file path=xl/sharedStrings.xml><?xml version="1.0" encoding="utf-8"?>
<sst xmlns="http://schemas.openxmlformats.org/spreadsheetml/2006/main" uniqueCount="620">
  <si>
    <t>Document and Entity Information - shares</t>
  </si>
  <si>
    <t>6 Months Ended</t>
  </si>
  <si>
    <t>Aug. 04, 2018</t>
  </si>
  <si>
    <t>Aug. 31, 2018</t>
  </si>
  <si>
    <t>Document and Entity Information</t>
  </si>
  <si>
    <t>Entity Registrant Name</t>
  </si>
  <si>
    <t>Tailored Brands Inc</t>
  </si>
  <si>
    <t>Entity Central Index Key</t>
  </si>
  <si>
    <t>Document Type</t>
  </si>
  <si>
    <t>10-Q</t>
  </si>
  <si>
    <t>Document Period End Date</t>
  </si>
  <si>
    <t>Aug. 4,
		2018</t>
  </si>
  <si>
    <t>Amendment Flag</t>
  </si>
  <si>
    <t>false</t>
  </si>
  <si>
    <t>Current Fiscal Year End Date</t>
  </si>
  <si>
    <t>--02-02</t>
  </si>
  <si>
    <t>Entity Current Reporting Status</t>
  </si>
  <si>
    <t>Yes</t>
  </si>
  <si>
    <t>Entity Filer Category</t>
  </si>
  <si>
    <t>Large Accelerated Filer</t>
  </si>
  <si>
    <t>Entity Common Stock, Shares Outstanding</t>
  </si>
  <si>
    <t>Document Fiscal Year Focus</t>
  </si>
  <si>
    <t>Document Fiscal Period Focus</t>
  </si>
  <si>
    <t>Q2</t>
  </si>
  <si>
    <t>CONDENSED CONSOLIDATED BALANCE SHEETS - USD ($) $ in Thousands</t>
  </si>
  <si>
    <t>Feb. 03, 2018</t>
  </si>
  <si>
    <t>Jul. 29, 2017</t>
  </si>
  <si>
    <t>CURRENT ASSETS:</t>
  </si>
  <si>
    <t>Cash and cash equivalents</t>
  </si>
  <si>
    <t>Accounts receivable, net</t>
  </si>
  <si>
    <t>Inventories</t>
  </si>
  <si>
    <t>Other current assets</t>
  </si>
  <si>
    <t>Total current assets</t>
  </si>
  <si>
    <t>PROPERTY AND EQUIPMENT, net</t>
  </si>
  <si>
    <t>RENTAL PRODUCT, net</t>
  </si>
  <si>
    <t>GOODWILL</t>
  </si>
  <si>
    <t>INTANGIBLE ASSETS, net</t>
  </si>
  <si>
    <t>OTHER ASSETS</t>
  </si>
  <si>
    <t>TOTAL ASSETS</t>
  </si>
  <si>
    <t>CURRENT LIABILITIES:</t>
  </si>
  <si>
    <t>Accounts payable</t>
  </si>
  <si>
    <t>Accrued expenses and other current liabilities</t>
  </si>
  <si>
    <t>Income taxes payable</t>
  </si>
  <si>
    <t>Current portion of long-term debt</t>
  </si>
  <si>
    <t>Total current liabilities</t>
  </si>
  <si>
    <t>LONG-TERM DEBT, net</t>
  </si>
  <si>
    <t>DEFERRED TAXES, net AND OTHER LIABILITIES</t>
  </si>
  <si>
    <t>Total liabilities</t>
  </si>
  <si>
    <t>COMMITMENTS AND CONTINGENCIES</t>
  </si>
  <si>
    <t xml:space="preserve"> </t>
  </si>
  <si>
    <t>SHAREHOLDERS' EQUITY (DEFICIT):</t>
  </si>
  <si>
    <t>Preferred stock</t>
  </si>
  <si>
    <t>Common stock</t>
  </si>
  <si>
    <t>Capital in excess of par</t>
  </si>
  <si>
    <t>Accumulated deficit</t>
  </si>
  <si>
    <t>Accumulated other comprehensive loss</t>
  </si>
  <si>
    <t>Total shareholders' equity (deficit)</t>
  </si>
  <si>
    <t>TOTAL LIABILITIES AND SHAREHOLDERS' EQUITY (DEFICIT)</t>
  </si>
  <si>
    <t>CONDENSED CONSOLIDATED STATEMENTS OF EARNINGS - USD ($) shares in Thousands, $ in Thousands</t>
  </si>
  <si>
    <t>3 Months Ended</t>
  </si>
  <si>
    <t>Net sales:</t>
  </si>
  <si>
    <t>Total net sales</t>
  </si>
  <si>
    <t>Cost of sales:</t>
  </si>
  <si>
    <t>Total cost of sales</t>
  </si>
  <si>
    <t>Gross margin:</t>
  </si>
  <si>
    <t>Total gross margin</t>
  </si>
  <si>
    <t>Advertising expense</t>
  </si>
  <si>
    <t>Selling, general and administrative expenses</t>
  </si>
  <si>
    <t>Operating (loss) income</t>
  </si>
  <si>
    <t>Interest income</t>
  </si>
  <si>
    <t>Interest expense</t>
  </si>
  <si>
    <t>(Loss) gain on extinguishment of debt, net</t>
  </si>
  <si>
    <t>(Loss) earnings before income taxes</t>
  </si>
  <si>
    <t>Provision for income taxes</t>
  </si>
  <si>
    <t>Net earnings (loss)</t>
  </si>
  <si>
    <t>Net earnings per common share:</t>
  </si>
  <si>
    <t>Basic (in dollars per share)</t>
  </si>
  <si>
    <t>Diluted (in dollars per share)</t>
  </si>
  <si>
    <t>Weighted-average common shares outstanding:</t>
  </si>
  <si>
    <t>Basic (in shares)</t>
  </si>
  <si>
    <t>Diluted (in shares)</t>
  </si>
  <si>
    <t>Cash dividends declared per common share (in dollars per share)</t>
  </si>
  <si>
    <t>Retail Segment</t>
  </si>
  <si>
    <t>Corporate Apparel Segment</t>
  </si>
  <si>
    <t>Retail clothing product | Retail Segment</t>
  </si>
  <si>
    <t>Rental services | Retail Segment</t>
  </si>
  <si>
    <t>Total alteration and other services | Retail Segment</t>
  </si>
  <si>
    <t>Occupancy costs | Retail Segment</t>
  </si>
  <si>
    <t>CONDENSED CONSOLIDATED STATEMENTS OF COMPREHENSIVE INCOME (LOSS) - USD ($) $ in Thousands</t>
  </si>
  <si>
    <t>CONDENSED CONSOLIDATED STATEMENTS OF COMPREHENSIVE INCOME (LOSS)</t>
  </si>
  <si>
    <t>Net earnings</t>
  </si>
  <si>
    <t>Currency translation adjustments</t>
  </si>
  <si>
    <t>Unrealized gain (loss) on cash flow hedges, net of tax</t>
  </si>
  <si>
    <t>Comprehensive income (loss)</t>
  </si>
  <si>
    <t>CONDENSED CONSOLIDATED STATEMENTS OF CASH FLOWS - USD ($) $ in Thousands</t>
  </si>
  <si>
    <t>CASH FLOWS FROM OPERATING ACTIVITIES:</t>
  </si>
  <si>
    <t>Adjustments to reconcile net earnings to net cash provided by operating activities:</t>
  </si>
  <si>
    <t>Depreciation and amortization</t>
  </si>
  <si>
    <t>Rental product amortization</t>
  </si>
  <si>
    <t>Loss (gain) on extinguishment of debt, net</t>
  </si>
  <si>
    <t>Amortization of deferred financing costs and discount on long-term debt</t>
  </si>
  <si>
    <t>Loss on disposition of assets</t>
  </si>
  <si>
    <t>Asset impairment charges</t>
  </si>
  <si>
    <t>Share-based compensation</t>
  </si>
  <si>
    <t>Deferred tax benefit</t>
  </si>
  <si>
    <t>Deferred rent expense and other</t>
  </si>
  <si>
    <t>Changes in operating assets and liabilities:</t>
  </si>
  <si>
    <t>Accounts receivable</t>
  </si>
  <si>
    <t>Rental product</t>
  </si>
  <si>
    <t>Other assets</t>
  </si>
  <si>
    <t>Accounts payable, accrued expenses and other current liabilities</t>
  </si>
  <si>
    <t>Other liabilities</t>
  </si>
  <si>
    <t>Net cash provided by operating activities</t>
  </si>
  <si>
    <t>CASH FLOWS FROM INVESTING ACTIVITIES:</t>
  </si>
  <si>
    <t>Capital expenditures</t>
  </si>
  <si>
    <t>Proceeds from divestiture of business</t>
  </si>
  <si>
    <t>Acquisition of business, net of cash</t>
  </si>
  <si>
    <t>Proceeds from sales of property and equipment</t>
  </si>
  <si>
    <t>Net cash provided by (used in) investing activities</t>
  </si>
  <si>
    <t>CASH FLOWS FROM FINANCING ACTIVITIES:</t>
  </si>
  <si>
    <t>Payments on original term loan</t>
  </si>
  <si>
    <t>Proceeds from new term loan</t>
  </si>
  <si>
    <t>Payments on new term loan</t>
  </si>
  <si>
    <t>Proceeds from asset-based revolving credit facility</t>
  </si>
  <si>
    <t>Payments on asset-based revolving credit facility</t>
  </si>
  <si>
    <t>Repurchase and retirement of senior notes</t>
  </si>
  <si>
    <t>Deferred financing costs</t>
  </si>
  <si>
    <t>Cash dividends paid</t>
  </si>
  <si>
    <t>Proceeds from issuance of common stock</t>
  </si>
  <si>
    <t>Tax payments related to vested deferred stock units</t>
  </si>
  <si>
    <t>Net cash (used in) provided by financing activities</t>
  </si>
  <si>
    <t>Effect of exchange rate changes</t>
  </si>
  <si>
    <t>(DECREASE) INCREASE IN CASH AND CASH EQUIVALENTS</t>
  </si>
  <si>
    <t>Balance at beginning of period</t>
  </si>
  <si>
    <t>Balance at end of period</t>
  </si>
  <si>
    <t>Significant Accounting Policies</t>
  </si>
  <si>
    <t>1. Significant Accounting Policies
Basis of Presentation — The condensed consolidated financial statements herein include the accounts of Tailored Brands,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February 3, 2018.
Unless the context otherwise requires, "Company", "we", "us" and "our" refer to Tailored Brands, Inc. and its subsidiaries.
The preparation of the condensed consolidated financial statements in conformity with accounting principles generally accepted in the United States ("U.S. GAAP") requires management to make estimates and assumptions that affect the reported amounts and related disclosures. Actual amounts could differ from those estimates.
Recent Accounting Pronouncements — We have considered all new accounting pronouncements and have concluded there are no new pronouncements that may have a material impact on our financial position, results of operations, or cash flows, based on current information, except for those listed below.
In August 2017, the Financial Accounting Standards Board ("FASB") i ssued Accounting Standards Update ("ASU") ASU 2017-12, Derivatives and Hedging: Targeted Improvements to Accounting for Hedging Activities . ASU 2017-12 amends the existing hedge accounting model in order to enable entities to better portray the economics of their risk management activities in their financial statements. ASU 2017-12 is effective for public companies for annual reporting periods beginning after December 15, 2018, and interim periods within those fiscal years. The guidance must be applied on a modified retrospective basis, while presentation and disclosure requirements set forth under ASU 2017-12 are required prospectively in all interim periods and fiscal years ending after the date of adoption . Early adoption of ASU 2017-12 is permitted. We do not expect the adoption of ASU 2017-12 to have a material impact on our financial position, results of operations or cash flows .
In February 2016, the FASB issued ASU No. 2016-02, Leases. ASU 2016-02 increases transparency and comparability among organizations by recognizing lease assets and lease liabilities on the balance sheet and disclosing key information about leasing arrangements. The main difference between previous U.S. GAAP and ASU 2016-02 is the recognition of lease assets and lease liabilities by lessees for those leases classified as operating leases under previous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hich provides an entity the option to apply the guidance at the beginning of the earliest comparative period presented, or at the beginning of the period in which it is adopted. We have completed our review of the guidance and have made progress in our assessment phase including finalizing the practical expedient and accounting policy elections we will make upon adoption. While we are still evaluating the impact ASU 2016-02 will have on our consolidated financial statements and related disclosures, we expect that it will result in a significant increase in our long-term assets and liabilities given we have a considerable number of operating leases.</t>
  </si>
  <si>
    <t>Divestiture of MW Cleaners</t>
  </si>
  <si>
    <t>2. Divestiture of MW Cleaners
On February 28, 2018, we entered into a definitive agreement to divest our MW Cleaners business for approximately $18.0 million, subject to certain adjustments, and the transaction closed on March 3, 2018. During the first quarter of 2018, we received cash proceeds of $17.7 million and recorded a loss on the divestiture totaling $3.6 million, which is included within selling, general and administrative expenses (“SG&amp;A”) in the condensed consolidated statement of earnings, and relates to our retail segment. During the second quarter of 2018, we recorded a $0.2 million unfavorable final working capital adjustment, which is included in SG&amp;A in the condensed consolidated statement of earnings, and relates to our retail segment. For the six months ended August 4, 2018, the total loss on the divestiture of the MW Cleaners business totaled $3.8 million.
We determined that the sale of the MW Cleaners business did not represent a strategic shift and will not have a major effect on our consolidated results of operations, financial position or cash flows. Accordingly, we have not presented the sale as a discontinued operation in the condensed consolidated financial statements.</t>
  </si>
  <si>
    <t>Termination of Tuxedo Rental License Agreement with Macy's</t>
  </si>
  <si>
    <t xml:space="preserve">3. Termination of Tuxedo Rental License Agreement with Macy's
During the first quarter of fiscal 2017, we reached an agreement with Macy's to wind down operations under the tuxedo rental license agreement established between Macy's and The Men's Wearhouse, Inc. ("The Men's Wearhouse") in 2015. The winding down of our tuxedo shops within Macy's was completed in fiscal 2017 and all tuxedo shops within Macy's closed in the second quarter of 2017.
As a result of the agreement, during the first quarter of fiscal 2017, we incurred $17.2 million of termination-related costs, of which $14.6 million were cash charges. These costs included $12.3 million related to contract termination, $1.4 million of rental product write-offs, $1.2 million of asset impairment charges and $2.3 million of other costs, all of which relate to our retail segment. Of the $17.2 million in termination-related costs, $15.8 million is recorded in SG&amp;A and $1.4 million is included in cost of sales in the condensed consolidated statement of earnings. All termination-related costs were paid in fiscal 2017. </t>
  </si>
  <si>
    <t>Earnings Per Share</t>
  </si>
  <si>
    <t>4. Earnings Per Share
Basic earnings per common share is computed by dividing net earnings by the weighted-average common shares outstanding during the period. Diluted earnings per common share is calculated using the treasury stock method. Basic and diluted earnings per common share are computed using the actual net earnings and the actual weighted-average common shares outstanding rather than the rounded numbers presented within our condensed consolidated statement of earnings and the accompanying notes. As a result, it may not be possible to recalculate earnings per common share in our condensed consolidated statement of earnings and the accompanying notes. The following table sets forth the computation of basic and diluted earnings per common share (in thousands, except per share amounts):
For the Three Months Ended
For the Six Months Ended
August 4,
July 29,
August 4,
July 29,
2018
2017
2018
2017
Numerator
Net earnings
$
49,238
$
58,471
$
63,147
$
60,310
Denominator
Basic weighted-average common shares outstanding
49,840
49,107
49,649
48,958
Dilutive effect of share-based awards
1,011
65
1,136
204
Diluted weighted-average common shares outstanding
50,851
49,172
50,785
49,162
Net earnings per common share:
Basic
$
0.99
$
1.19
$
1.27
$
1.23
Diluted
$
0.97
$
1.19
$
1.24
$
1.23
For the three and six months ended August 4, 2018, 0.7 million and 0.5 million anti-dilutive shares of common stock were excluded from the calculation of diluted earnings per common share, respectively. For the three and six months ended July 29, 2017, 2.5 million and 2.0 million anti-dilutive shares of common stock were excluded from the calculation of diluted earnings per common share, respectively</t>
  </si>
  <si>
    <t>Debt</t>
  </si>
  <si>
    <t>5. Debt
In 2014, The Men's Wearhouse entered into a term loan credit agreement that provided for a senior secured term loan in the aggregate principal amount of $1.1 billion (the "Original Term Loan") and a $500.0 million asset-based revolving credit agreement (the "ABL Facility", and together with the Original Term Loan, the "Credit Facilities") with certain of our U.S. subsidiaries and Moores the Suit People Inc., one of our Canadian subsidiaries, as co-borrowers. Proceeds from the Original Term Loan were reduced by an $11.0 million original issue discount ("OID"), which was presented as a reduction of the outstanding balance on the Original Term Loan on the balance sheet and amortized to interest expense over the contractual life of the Original Term Loan. In addition, in 2014, The Men's Wearhouse issued $600.0 million in aggregate principal amount of 7.00% Senior Notes due 2022 (the "Senior Notes").
In October 2017, The Men’s Wearhouse amended the ABL Facility in part to increase the principal amount available to $550.0 million and extend the maturity date to October 2022. In April 2018, The Men’s Wearhouse refinanced its Original Term Loan. See Credit Facilities section below for additional information.
The Credit Facilities and the Senior Notes contain customary non-financial and financial covenants, including fixed charge coverage ratios, total leverage ratios and secured leverage ratios. Should our total leverage ratio and secured leverage ratio exceed certain thresholds specified in the agreements, we would be subject to certain additional restrictions, including limitations on our ability to make significant acquisitions and incur additional indebtedness. As of August 4, 2018, our total leverage ratio and secured leverage ratio are below these thresholds and we believe these ratios will remain below the thresholds specified in the agreements for the foreseeable future, which results in the elimination of these additional restrictions. In addition, as a result of the refinancing of our Original Term Loan and amending of our ABL Facility, our ability to pay dividends on our common stock has increased from a maximum of $10.0 million per quarter to a maximum of $15.0 million per quarter.
Credit Facilities
In April 2018, we refinanced our Original Term Loan. Immediately prior to the refinancing, the Original Term Loan consisted of $593.4 million in aggregate principal amount with an interest rate of LIBOR plus 3.50% (with a floor of 1.0%) and $400.0 million in aggregate principal amount with a fixed rate of 5.0% per annum. Upon entering into the refinancing, we made a prepayment of $93.4 million on the Original Term Loan using cash on hand.
As a result, we refinanced $900.0 million in aggregate principal amount of term loans then outstanding with a new Term Loan totaling $900.0 million (the “New Term Loan”). Additionally, we may continue to request additional term loans or incremental equivalent debt borrowings, all of which are uncommitted, in an aggregate amount up to the greater of (1) $250.0 million and (2) an aggregate principal amount such that, on a pro forma basis (giving effect to such borrowings), our senior secured leverage ratio will not exceed 2.5 to 1.0.
The New Term Loan will bear interest at a rate per annum equal to an applicable margin plus, at the Company’s option, either LIBOR (with a floor of 1.0%) or the base rate (with a floor of 2.0%). The margins for borrowings under the New Term Loan are 3.50% for LIBOR and 2.50% for the base rate. The New Term Loan will amortize in an annual amount equal to 1.0% of the principal amount of the New Term Loan, payable quarterly commencing on May 1, 2018. Proceeds from the New Term Loan were reduced by a $4.5 million OID, which is presented as a reduction of the outstanding balance on the New Term Loan on the balance sheet and will be amortized to interest expense over the contractual life of the New Term Loan.
The New Term Loan extends the maturity date of the Original Term Loan from June 18, 2021 until April 9, 2025, subject to a springing maturity provision that would accelerate the maturity of the New Term Loan to April 1, 2022 if any of the Company’s obligations under its Senior Notes remain outstanding on April 1, 2022.
The interest rate on the New Term Loan is based on 1-month LIBOR, which was 2.08% at August 4, 2018, plus the applicable margin of 3.50%, resulting in a total interest rate of 5.58%. We have two interest rate swap agreements where the variable rates due under the New Term Loan have been exchanged for a fixed rate, including a new interest rate swap entered into during June 2018. At August 4, 2018, the total notional amount under these interest rate swaps is $715.0 million. Please see Note 15 for additional information on our interest rate swaps.
As a result of our interest rate swaps, 80% of the variable interest rate under the New Term Loan has been converted to a fixed rate. As of August 4, 2018, the New Term Loan had a weighted average interest rate of 5.90%.
In connection with the refinancing of the New Term Loan, we incurred deferred financing costs of $5.6 million, which will be amortized over the life of the New Term Loan using the interest method. In addition, as a result of the refinancing, we recorded a loss on extinguishment of debt totaling $11.9 million consisting of the elimination of unamortized deferred financing costs and OID related to the Original Term Loan, which is included as a separate line in the condensed consolidated statement of earnings.
In October 2017, we amended our ABL Facility, which now provides for a senior secured revolving credit facility of $550.0 million, with possible future increases to $650.0 million under an expansion feature, that matures in October 2022, and is guaranteed, jointly and severally, by Tailored Brands, Inc. and certain of our U.S. subsidiaries. The ABL Facility has several borrowing and interest rate options including the following indices: (i) adjusted LIBOR, (ii) Canadian Dollar Offered Rate ("CDOR") rate, (iii) Canadian prime rate or (iv) an alternate base rate (equal to the greater of the prime rate, the New York Federal Reserve Bank (“NYFRB”) rate plus 0.5% or adjusted LIBOR for a one-month interest period plus 1.0%). Advances under the ABL Facility bear interest at a rate per annum using the applicable indices plus a varying interest rate margin of up to 1.75%. The ABL Facility also provides for fees applicable to amounts available to be drawn under outstanding letters of credit which range from 1.25% to 1.75%, and a fee on unused commitments of 0.25%. As of August 4, 2018, $104.5 million in borrowings were outstanding under the ABL Facility at a weighted average interest rate of approximately 3.8%. During the six months ended August 4, 2018, the maximum borrowing outstanding under the ABL Facility was $104.5 million.
The obligations under the Credit Facilities are secured on a senior basis by a first priority lien on substantially all of the assets of the Company, The Men’s Wearhouse and its U.S. subsidiaries and, in the case of the ABL Facility, Moores The Suit People Inc. The Credit Facilities and the related guarantees and security interests granted thereunder are senior secured obligations of, and will rank equally with all present and future senior indebtedness of the Company, the co-borrowers and the respective guarantors.
We utilize letters of credit primarily as collateral for workers compensation claims and to secure inventory purchases. At August 4, 2018, letters of credit totaling approximately $33.9 million were issued and outstanding. Borrowings available under the ABL Facility as of August 4, 2018 were $332.1 million.
Senior Notes
The Senior Notes are guaranteed, jointly and severally, on an unsecured basis by Tailored Brands, Inc. and certain of our U.S. subsidiaries. The Senior Notes and the related guarantees are senior unsecured obligations of the Company and the guarantors, respectively, and will rank equally with all of the Company's and each guarantor's present and future senior indebtedness. The Senior Notes will mature in July 2022. Interest on the Senior Notes is payable in January and July of each year.
During the second quarter of 2018, we completed a partial redemption of $175.0 million in face value of our Senior Notes. The Senior Notes were redeemed at a redemption price equal to $1,035 per $1,000 principal amount, plus accrued and unpaid interest. As a result, we recorded a net loss on extinguishment totaling $8.1 million, which is included as a separate line in the condensed consolidated statement of earnings. The net loss on extinguishment reflects a $6.1 million loss upon repurchase of the Senior Notes and the elimination of unamortized deferred financing costs totaling $2.0 million related to the Senior Notes.
For the six months ended August 4, 2018, as a result of the partial redemption of $175.0 million in face value of our Senior Notes as well as the repurchase and retirement of $17.6 million in face value of Senior Notes through open market transactions, we recorded a net loss on extinguishment totaling $8.9 million, which is included as a separate line in the condensed consolidated statement of earnings. The net loss on extinguishment reflects a $6.7 million loss upon repurchase and the elimination of unamortized deferred financing costs totaling $2.2 million related to the Senior Notes.
Long-Term Debt
The following table provides details on our long-term debt as of August 4, 2018, July 29, 2017 and February 3, 2018 (in thousands):
August 4,
July 29,
February 3,
2018
2017
2018
Term Loan (net of unamortized OID of $4.3 million at August 4, 2018, $3.6 million at July 29, 2017, and $3.0 million at February 3, 2018)
$
891,210
$
1,035,030
$
990,465
Senior Notes
228,607
525,000
421,209
ABL Facility
104,500
—
—
Less: Deferred financing costs related to the Term Loan and Senior Notes
(7,940)
(19,025)
(14,866)
Total long-term debt, net
1,216,377
1,541,005
1,396,808
Current portion of long-term debt
(9,000)
(8,750)
(7,000)
Total long-term debt, net of current portion
$
1,207,377
$
1,532,255
$
1,389,808</t>
  </si>
  <si>
    <t>Revenue Recognition</t>
  </si>
  <si>
    <t>6. Revenue Recognition
Adoption of ASC 606
Effective February 4, 2018, we adopted ASC 606, Revenue from Contracts with Customers and all related amendments (“ASC 606”), to all contracts using the modified retrospective approach. We recognized the cumulative effect of initially applying ASC 606 as an adjustment to the opening balance of retained earnings. The adoption had no impact to our previously reported results of operations or cash flows. The comparative period information has not been restated and continues to be reported under the accounting standards in effect for the period presented.
The following table depicts the cumulative effect of the changes made to our February 3, 2018 balance sheet for the adoption of ASC 606 (in thousands):
Reported
Adjusted
Balance at
Impact of
Balance at
February 3,
Adoption of
February 3,
2018
ASU 606
2018
Assets:
Accounts receivable, net
$
79,783
$
(303)
$
79,480
Inventories
851,931
(17,837)
834,094
Other current assets
78,252
2,753
81,005
Liabilities:
Accrued expenses and other current liabilities
285,537
32,378
317,915
Deferred taxes, net and other liabilities
164,191
(11,941)
152,250
Equity:
Accumulated deficit
(479,166)
(35,824)
(514,990)
The adoption of ASC 606 primarily impacted the timing of revenue recognition related to our customer loyalty program, gift cards and e-commerce sales within our retail segment, as discussed in more detail below. In addition, for our corporate apparel segment, certain deferred revenue balances along with related inventory amounts were eliminated as part of the cumulative adjustment to opening retained earnings. Also, for estimated sales returns, we now recognize allowances for estimated sales returns on a gross basis rather than a net basis on the condensed consolidated balance sheets.
Revenues
The following table depicts the disaggregation of revenue by major source (in thousands):
For the Three Months Ended
For the Six Months Ended
August 4, 2018
July 29, 2017
August 4, 2018
July 29, 2017
Net sales:
Men's tailored clothing product
$
356,504
$
341,182
$
712,241
$
673,812
Men's non-tailored clothing product
229,105
234,093
464,711
462,792
Women's clothing product
17,447
18,100
37,029
37,927
Other (1)
2,732
1,619
5,451
4,048
Total retail clothing product
605,788
594,994
1,219,432
1,178,579
Rental services
125,095
151,978
225,322
246,798
Alteration services
37,031
37,227
75,452
75,613
Retail dry cleaning services (2)
—
8,799
2,551
17,313
Total alteration and other services
37,031
46,026
78,003
92,926
Total retail sales
767,914
792,998
1,522,757
1,518,303
Corporate apparel clothing product
55,516
57,760
118,637
115,361
Total net sales
$
823,430
$
$
$
(1)
Other consists of franchise and licensing revenues and gift card breakage. Franchise revenues are generally recognized at a point in time while licensing revenues consist primarily of minimum guaranteed royalty amounts recognized over an elapsed time period.
(2)
On March 3, 2018, we completed the divestiture of our MW Cleaners business. Please see Note 2 for additional information.
Please see Note 16 for additional information regarding our reporting segments.
Retail Segment
For retail clothing product revenue, we transfer control and recognize revenue at a point in time, upon sale or shipment of the merchandise, net of actual sales returns and a provision for estimated sales returns. For rental and alteration services, we transfer control and recognize revenue at a point in time, upon receipt by the customer. Revenue is measured as the amount of consideration we expect to receive in exchange for transferring goods or providing services. Sales, use and value added taxes we collect from our customers and are remitted to governmental agencies are excluded from revenue.
Loyalty Program
We maintain a customer loyalty program for our Men’s Wearhouse, Men’s Wearhouse and Tux, Jos. A. Bank and Moores brands in which customers receive points for purchases. Points are generally equivalent to dollars spent on a one‑to‑one basis, excluding any sales tax dollars, and do not expire. Upon reaching 500 points, customers are issued a $50 rewards certificate which they may redeem for purchases at our stores or online. Generally, reward certificates earned must be redeemed no later than six months from the date of issuance. We believe our loyalty program represents a customer option that is a material right and, accordingly, is a performance obligation in the contract with our customer. Therefore, we will record our obligation for future point redemptions using a deferred revenue model. In prior years, we used an incremental cost approach where we accrued the estimated costs of the anticipated certificate redemptions when the certificates were issued and charged such costs to cost of sales.
When loyalty program members earn points, we recognize a portion of the transaction as revenue for merchandise product sales or services and defer a portion of the transaction representing the value of the related points. The value of the points is recorded in deferred revenue on our condensed consolidated balance sheet and recognized into revenue when the points are converted into a rewards certificate and the certificate is used.
We account for points earned and certificates issued that will never be redeemed by loyalty members, which we refer to as breakage. We review our breakage estimates at least annually based upon the latest available information regarding redemption and expiration patterns.
Our estimate of the expected expiration of points and certificates requires significant management judgment. Current and future changes to our assumptions or to loyalty program rules may result in material changes to the deferred revenue balance as well as recognized revenues from the loyalty program. For example, during fiscal 2018, we plan to test potential changes to our loyalty program in order to improve the effectiveness of the program.
Gift Card Breakage
Proceeds from the sale of gift cards are recorded as a liability and are recognized as net sales from products and services when the cards are redeemed. Our gift cards do not have expiration dates. In addition, we recognize revenue for gift cards for which the likelihood of redemption is deemed to be remote and for which there is no legal obligation to remit the value of such unredeemed gift cards to any relevant jurisdictions (commonly referred to as gift card breakage) under the redemption recognition method. This method records gift card breakage as revenue on a proportional basis over the redemption period based on our historical gift card breakage rate. We review our gift card breakage estimate based on our historical redemption patterns. In prior years, we recognized income from breakage of gift cards as a reduction of SG&amp;A when the likelihood of redemption of the gift card was remote.
Sales Returns
Revenue from merchandise product sales and services is reported net of sales returns, which includes an estimate of future returns based on historical return rates, with a corresponding reduction to cost of sales. Our refund liability for sales returns was $5.9 million at August 4, 2018, which is included in accrued and other current liabilities and represents the expected value of the refund that will be due to our customers. We also have a corresponding asset included in other current assets that represents the right to recover products from customers associated with sales returns of $2.6 million at August 4, 2018. In prior years, we recognized a provision for estimated sales returns on a net basis.
Corporate Apparel Segment
For our corporate apparel segment, we sell corporate clothing and uniforms to workforces under a contract or by purchase order. We transfer control and recognize revenue at a point in time, generally upon delivery of the product to the customer. Revenue is measured as the amount of consideration we expect to receive in exchange for transferring goods or providing services. Sales, use and value added taxes we collect from our customers and are remitted to governmental agencies are excluded from revenue.
Contract Liabilities
The following table summarizes the opening and closing balances of our contract liabilities (in thousands):
Balance at
Increase
Balance at
February 3, 2018
(Decrease)
August 4, 2018
As Adjusted
Contract liabilities
$
141,552
$
21,858
$
163,410
Contract liabilities include cash payments received from customers in advance of our performance, including amounts which are refundable. These liabilities primarily consist of customer deposits related to rental product or custom clothing transactions since we typically receive payment from our customers prior to our performance and deferred revenue related to our loyalty programs and unredeemed gift cards. These amounts are included as “Customer deposits, prepayments and refunds payable,” “Loyalty program liabilities” and “Unredeemed gift cards,” respectively, within the accrued expenses and other current liabilities line item on our consolidated balance sheet. Please see Note 10 for additional information on our accrued expenses and other current liabilities.
The amount of revenue recognized for the three and six months ended August 4, 2018 that was included in the opening contract liability balance was $62.4 million and $104.1 million, respectively. This revenue primarily consists of recognition of deposits for completed transactions as well as redeemed certificates related to our loyalty program and gift card redemptions.
Practical Expedients and Impact on Fiscal 2018 Results
Due to the short term nature of a significant portion of our contracts with customers, we have elected to apply the practical expedients under ASC 606 to: (1) not adjust the consideration for the effects of a significant financing component, (2) recognize incremental costs of obtaining a contract as expense when incurred and (3) not disclose the value of our unsatisfied performance obligations for contracts with an original expected duration of one year or less.
In accordance with ASC 606, the following tables reflect the impact on our fiscal 2018 condensed consolidated statement of earnings and balance sheet as if we had continued to apply accounting standards in effect last year (“Legacy GAAP”) (in thousands, except per share amounts):
Statement of Earnings
For the Three Months Ended August 4, 2018
As
Amounts Under
Effect of Change
Reported
Legacy GAAP
Increase/(Decrease)
Net sales:
Total retail sales
$
767,914
$
762,538
$
(5,376)
Corporate apparel clothing product
55,516
57,394
1,878
Costs and expenses:
Total retail cost of sales
413,912
413,640
(272)
Total corporate apparel clothing product cost of sales
40,616
42,054
1,438
Selling, general and administrative expenses
242,255
241,847
(408)
Provision for income taxes
9,884
9,172
(712)
Net earnings
49,238
45,694
(3,544)
Diluted net earnings per common share
$
0.97
$
0.90
$
(0.07)
For the Six Months Ended August 4, 2018
As
Amounts Under
Effect of Change
Reported
Legacy GAAP
Increase/(Decrease)
Net sales:
Total retail sales
$
1,522,757
$
1,520,626
$
(2,131)
Corporate apparel clothing product
118,637
123,896
5,259
Costs and expenses:
Total retail cost of sales
839,986
839,966
(20)
Total corporate apparel clothing product cost of sales
87,282
91,529
4,247
Selling, general and administrative expenses
493,349
492,604
(745)
Provision for income taxes
14,265
14,200
(65)
Net earnings
63,147
62,858
(289)
Diluted net earnings per common share
$
$
1.24
$
—
Balance Sheet
August 4, 2018
As
Amounts Under
Effect of Change
Reported
Legacy GAAP
Increase/(Decrease)
Assets:
Accounts receivable, net
$
65,099
$
67,978
$
2,879
Inventories
786,510
799,258
12,748
Other current assets
87,491
84,904
(2,587)
Liabilities:
Accrued expenses and other current liabilities
313,319
262,711
(50,608)
Deferred taxes, net and other liabilities
146,484
134,517
(11,967)
Equity:
Accumulated deficit
$
(470,377)
$
(434,842)
$
35,535</t>
  </si>
  <si>
    <t>Supplemental Cash Flows</t>
  </si>
  <si>
    <t xml:space="preserve">7. Supplemental Cash Flows
Supplemental disclosure of cash flow information is as follows (in thousands):
For the Six Months Ended
August 4,
July 29,
2018
2017
Cash paid for interest
$
41,481
$
51,052
Cash paid for income taxes, net
$
15,664
$
14,591
We had unpaid capital expenditure purchases included in accounts payable and accrued expenses and other current liabilities of approximately $6.3 million and $6.9 million at August 4, 2018 and July 29, 2017, respectively. Capital expenditure purchases are recorded as cash outflows from investing activities in the condensed consolidated statement of cash flows in the period they are paid. </t>
  </si>
  <si>
    <t>8. Inventories
The following table provides details on our inventories as of August 4, 2018, July 29, 2017 and February 3, 2018 (in thousands):
August 4,
July 29,
February 3,
2018
2017
2018
Finished goods
$
675,405
$
841,101
$
739,668
Raw materials and merchandise components
111,105
103,682
112,263
Total inventories
$
786,510
$
944,783
$
851,931</t>
  </si>
  <si>
    <t>Income Taxes</t>
  </si>
  <si>
    <t>9. Income Taxes
In December 2017, the U.S. enacted comprehensive tax legislation commonly referred to as the Tax Cuts and Jobs Act (the “Tax Reform Act”). The changes included in the Tax Reform Act are broad and complex, including, but not limited to reducing the U.S. federal corporate tax rate from 35% to 21% effective January 1, 2018. Our federal income tax expense for fiscal 2018 is based on the new rate.
Our effective income tax rate decreased to 16.7% for the second quarter of 2018 from 32.5% for the second quarter of 2017 primarily from enactment of the Tax Reform Act as well as the release of $3.1 million of state valuation allowances.
Our effective income tax rate decreased to 18.4% for the first six months of 2018 from 35.0% for the first six months of 2017 primarily from enactment of the Tax Reform Act, the release of $3.1 million of state valuation allowances and anniversarying last year’s $2.2 million of tax deficiencies related to the vesting of stock-based awards recorded in the first six months of 2017 resulting from the adoption of new accounting guidance related to stock-based compensation.
Shortly after the Tax Reform Act was enacted, the SEC issued Staff Accounting Bulletin No. 118, Income Tax Accounting Implications of the Tax Cuts and Jobs Act (“SAB 118”) which provides guidance on accounting for the Tax Reform Act’s impact. SAB 118 provides a measurement period, which in no case should extend beyond one year from the Tax Reform Act enactment date, during which a company acting in good faith may complete the accounting for the impacts of the Tax Reform Act. In accordance with SAB 118, a company must reflect the income tax effects of the Tax Reform Act in the reporting period in which the accounting is complete. To the extent that a company’s accounting for certain income tax effects of the Tax Reform Act is incomplete, a company can determine a reasonable estimate for those effects and record a provisional estimate in the financial statements in the first reporting period in which a reasonable estimate can be determined.
At the end of fiscal 2017, we recorded a provisional discrete net tax benefit of $0.3 million related to the Tax Reform Act as well as a provisional estimate of incremental withholding liabilities on our investment in foreign earnings totaling $17.3 million as we no longer intend to permanently reinvest our foreign earnings from Canada.
During the first six months of 2018, there have been no material updates to these provisional amounts. While we have made a reasonable estimate of the impact of the Tax Reform Act, we are continuing to finalize the consequences of tax reform, including analyzing additional information related to the Tax Reform Act as supplemental legislation, regulatory guidance, or evolving technical interpretations become available. We expect that our transition tax and the temporary differences that existed on the date of enactment will be presumed final once our federal return is filed.
Additionally, we are currently undergoing several audits; however, we currently do not believe these audits will result in any material charge to tax expense in the future.</t>
  </si>
  <si>
    <t>Other Current Assets, Accrued Expenses and Other Current Liabilities and Deferred Taxes, net and Other Liabilities</t>
  </si>
  <si>
    <t>10. Other Current Assets, Accrued Expenses and Other Current Liabilities and Deferred Taxes, net and Other Liabilities
The following table provides details on our other current assets as of August 4, 2018, July 29, 2017 and February 3, 2018 (in thousands):
August 4,
July 29,
February 3,
2018
2017
2018
Prepaid expenses
$
57,197
$
45,718
$
47,545
Tax receivable
17,401
2,428
20,368
Other
12,893
7,286
10,339
Total other current assets
$
87,491
$
55,432
$
78,252
The following table provides details on our accrued expenses and other current liabilities as of August 4, 2018, July 29, 2017 and February 3, 2018 (in thousands):
August 4,
July 29,
February 3,
2018
2017
2018
Accrued salary, bonus, sabbatical, vacation and other benefits
$
69,839
$
61,431
$
84,767
Customer deposits, prepayments and refunds payable
66,261
54,043
59,633
Loyalty program liabilities
63,295
9,226
9,106
Unredeemed gift cards
28,152
36,245
39,609
Accrued workers compensation and medical costs
26,146
27,009
25,244
Sales, value added, payroll, property and other taxes payable
24,197
33,472
29,409
Accrued dividends
10,918
10,456
11,128
Accrued interest
2,379
12,477
3,281
Accrued royalties
1,398
4,515
5,032
Lease termination and other store closure costs
132
3,135
427
Other
20,602
24,607
17,901
Total accrued expenses and other current liabilities
$
313,319
$
276,616
$
285,537
The increase in loyalty program liabilities and the decrease in unredeemed gift cards is primarily driven by the adoption of ASC 606, effective February 4, 2018. Please see Note 6 for additional information.
The following table provides details on our deferred taxes, net and other liabilities as of August 4, 2018, July 29, 2017 and February 3, 2018 (in thousands):
August 4,
July 29,
February 3,
2018
2017
2018
Deferred and other income tax liabilities, net
$
80,413
$
90,957
$
95,314
Deferred rent and landlord incentives
58,801
60,467
60,136
Unfavorable lease liabilities
2,357
3,760
2,910
Other
4,913
7,129
5,831
Total deferred taxes, net and other liabilities
$
146,484
$
162,313
$
164,191</t>
  </si>
  <si>
    <t>Accumulated Other Comprehensive (Loss) Income</t>
  </si>
  <si>
    <t>Accumulated Other Comprehensive (Loss) Income.</t>
  </si>
  <si>
    <t>11. Accumulated Other Comprehensive (Loss) Income
The following table summarizes the components of accumulated other comprehensive (loss) income for the six months ended August 4, 2018 (in thousands and net of tax):
Foreign
Currency
Cash Flow
Pension
Translation
Hedges
Plan
Total
BALANCE— February 3, 2018
$
(11,116)
$
145
$
189
$
(10,782)
Other comprehensive (loss) income before reclassifications
(21,967)
2,630
—
(19,337)
Amounts reclassified from accumulated other comprehensive loss
—
1,339
—
1,339
Net current-period other comprehensive (loss) income
(21,967)
3,969
—
(17,998)
BALANCE— August 4, 2018
$
(33,083)
$
4,114
$
189
$
(28,780)
The following table summarizes the components of accumulated other comprehensive (loss) income for the six months ended July 29, 2017 (in thousands and net of tax):
Foreign
Currency
Cash Flow
Pension
Translation
Hedges
Plan
Total
BALANCE— January 28, 2017
$
(40,205)
$
(82)
$
204
$
(40,083)
Other comprehensive income (loss) before reclassifications
16,114
(5,482)
—
10,632
Amounts reclassified from accumulated other comprehensive loss
—
1,270
—
1,270
Net current-period other comprehensive income (loss)
16,114
(4,212)
—
11,902
BALANCE— July 29, 2017
$
(24,091)
$
(4,294)
$
204
$
(28,181)
Amounts reclassified from other comprehensive (loss) income for the six months ended August 4, 2018 and July 29, 2017 relate to changes in the fair value of our interest rate swaps which is recorded within interest expense in the condensed consolidated statement of earnings and changes in the fair value of cash flow hedges related to inventory purchases, which is recorded within cost of sales in the condensed consolidated statement of earnings.</t>
  </si>
  <si>
    <t>Share-Based Compensation Plans</t>
  </si>
  <si>
    <t>12. Share-Based Compensation Plans
For a discussion of our share-based compensation plans, please see Note 13 in our Annual Report on Form 10-K for the fiscal year ended February 3, 2018.
Non-Vested Deferred Stock Units and Performance Units
The following table summarizes the activity of time-based and performance-based awards (collectively, "DSUs") for the six months ended August 4, 2018:
Weighted-Average
Units
Grant-Date Fair Value
Time-
Performance-
Time-
Performance-
Based
Based
Based
Based
Non-Vested at February 3, 2018
1,014,689
993,631
$
18.13
$
19.55
Granted
485,715
242,509
Vested (1)
(497,676)
(131,074)
Forfeited
(61,799)
(90,604)
Non-Vested at August 4, 2018
940,929
1,014,462
$
$
(1)
Includes 224,497 shares relinquished for tax payments related to vested DSUs for the six months ended August 4, 2018.
As of August 4, 2018, we have unrecognized compensation expense related to non-vested DSUs of $28.6 million, which is expected to be recognized over a weighted-average period of 1.8 years.
Stock Options
The following table summarizes the activity of stock options for the six months ended August 4, 2018:
Weighted-
Number of
Average
Shares
Exercise Price
Outstanding at February 3, 2018
1,527,176
$
21.97
Granted
208,769
Exercised
(144,583)
22.60
Forfeited
(44,703)
Expired
(8,087)
Outstanding at August 4, 2018
1,538,572
$
Exercisable at August 4, 2018
801,720
$
The weighted-average grant date fair value of the 208,769 stock options granted during the six months ended August 4, 2018 was $10.31 per share. The following table summarizes the weighted-average assumptions used to fair value the stock options at the date of grant using the Black-Scholes option model for the six months ended August 4, 2018:
For the Six Months Ended
August 4,
2018
Risk-free interest rate
Expected lives
5.0 years
Dividend yield
Expected volatility
As of August 4, 2018, we have unrecognized compensation expense related to non-vested stock options of $3.7 million, which is expected to be recognized over a weighted-average period of 1.5 years.
Cash Settled Awards
During 2017, we granted stock-based awards to certain employees, which vest over a period of three years, and will be settled in cash ("cash settled awards"). The fair value of the cash settled awards at each reporting period is based on the price of our common stock and includes a market condition. The fair value of the cash settled awards will be remeasured at each reporting period until the awards are settled. Cash settled awards are classified as liabilities in the condensed consolidated balance sheets. At August 4, 2018, the liability associated with the cash settled awards was $3.2 million with $2.1 million recorded in accrued expenses and other current liabilities and $1.1 million recorded in other liabilities in the condensed consolidated balance sheets.
The following table summarizes the activity of cash settled awards for the six months ended August 4, 2018 (in thousands):
Cash Settled Awards
Non-Vested at February 3, 2018
$
8,353
Granted
—
Vested
(2,613)
Forfeited
(304)
Non-Vested at August 4, 2018
$
5,436
As of August 4, 2018, we have unrecognized compensation expense related to non-vested cash settled awards of $3.2 million, which is expected to be recognized over a weighted-average period of 1.4 years.
Share-Based Compensation Expense
Share-based compensation expense, including cash settled awards, recognized for the three and six months ended August 4, 2018 was $5.5 million and $11.9 million, respectively. Share-based compensation expense recognized for the three and six months ended July 29, 2017 was $4.2 million and $9.0 million, respectively.</t>
  </si>
  <si>
    <t>Goodwill and Other Intangible Assets</t>
  </si>
  <si>
    <t>13. Goodwill and Other Intangible Assets
Goodwill
Goodwill allocated to our reportable segments and changes in the net carrying amount of goodwill for the six months ended August 4, 2018 are as follows (in thousands):
Corporate
Retail
Apparel
Total
Balance at February 3, 2018
$
94,305
25,987
$
120,292
Goodwill of divested business (see Note 2)
(13,588)
—
(13,588)
Translation adjustment
(1,042)
(1,976)
(3,018)
Balance at August 4, 2018
$
79,675
$
24,011
$
103,686
Goodwill is evaluated for impairment at least annually. A more frequent evaluation is performed if events or circumstances indicate that impairment could have occurred. Such events or circumstances could include, but are not limited to, new significant negative industry or economic trends, unanticipated changes in the competitive environment, decisions to significantly modify or dispose of operations and a significant sustained decline in the market price of our stock. No impairment evaluation was considered necessary during the first six months ended August 4, 2018.
Intangible Assets
The gross carrying amount and accumulated amortization of our identifiable intangible assets are as follows (in thousands):
August 4,
July 29,
February 3,
2018
2017
2018
Amortizable intangible assets:
Carrying amount:
Trademarks, tradenames and franchise agreements
$
16,055
$
16,076
$
16,273
Favorable leases
12,876
13,475
13,229
Customer relationships
26,415
26,630
28,713
Total carrying amount
55,346
56,181
58,215
Accumulated amortization:
Trademarks, tradenames and franchise agreements
(10,634)
(10,302)
(10,558)
Favorable leases
(5,420)
(4,481)
(5,010)
Customer relationships
(17,652)
(15,534)
(17,992)
Total accumulated amortization
(33,706)
(30,317)
(33,560)
Total amortizable intangible assets, net
21,640
25,864
24,655
Indefinite-lived intangible assets:
Trademarks and tradename
144,241
144,249
144,332
Total intangible assets, net
$
165,881
$
170,113
$
168,987
Pre-tax amortization expense associated with intangible assets subject to amortization totaled $1.0 million and $2.0 million for the three and six months ended August 4, 2018. Pre-tax amortization expense associated with intangible assets subject to amortization totaled $1.0 million and $2.1 million for the three and six months ended July 29, 2017, respectively. Pre-tax amortization associated with intangible assets subject to amortization at August 4, 2018 is estimated to be $1.9 million for the remainder of fiscal 2018, $3.7 million for fiscal 2019, $3.6 million for fiscal 2020, $3.5 million for fiscal 2021 and $2.2 million for fiscal 2022.</t>
  </si>
  <si>
    <t>Fair Value Measurements</t>
  </si>
  <si>
    <t>14. Fair Value Measurements
Fair value is defined as the price that would be received to sell an asset or paid to transfer a liability in an orderly transaction between market participants at the measurement date. The authoritative guidance for fair value measurements establishes a three-tier fair value hierarchy, categorizing the inputs used to measure fair value. The hierarchy can be described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The fair value hierarchy also requires an entity to maximize the use of observable inputs and minimize the use of unobservable inputs when measuring fair value.
Assets and Liabilities that are Measured at Fair Value on a Recurring Basis
Fair Value Measurements at Reporting Date
Using
Quoted Prices
in Active
Significant
Markets for
Other
Significant
Identical
Observable
Unobservable
Instruments
Inputs
Inputs
(in thousands)
(Level 1)
(Level 2)
(Level 3)
Total
August 4, 2018—
Assets:
Derivative financial instruments
$
—
$
8,240
$
—
$
8,240
Liabilities:
Derivative financial instruments
$
—
$
1,932
$
—
$
1,932
February 3, 2018—
Assets:
Derivative financial instruments
$
—
$
$
—
$
Liabilities:
Derivative financial instruments
$
—
$
$
—
$
July 29, 2017—
Assets:
Derivative financial instruments
$
—
$
3
$
—
$
3
Liabilities:
Derivative financial instruments
$
—
$
6,170
$
—
$
6,170
Derivative financial instruments are comprised of (1) interest rate swap agreements to minimize our exposure to interest rate changes on our outstanding indebtedness, (2) foreign currency forward exchange contracts primarily entered into to minimize our foreign currency exposure related to forecasted purchases of certain inventories denominated in a currency different from the operating entity’s functional currency, (3) foreign currency forward exchange contracts primarily entered into to minimize our foreign currency exposure related to forecasted revenues from our United Kingdom (“UK”) operations denominated in a currency different from the UK’s functional currency and (4) foreign currency forward exchange contracts primarily entered into to minimize our foreign currency exposure related to intercompany loans denominated in a currency different from the operating entity’s functional currency. These derivative financial instruments are recorded in the consolidated balance sheets at fair value based upon observable market inputs, primarily pricing models based on current market rates. Derivative financial instruments in an asset position are included within other current assets or other assets in the consolidated balance sheets. Derivative financial instruments in a liability position are included within accrued expenses and other current liabilities or noncurrent liabilities in the consolidated balance sheets. Please see Note 15 for further information regarding our derivative instruments.
Assets and Liabilities that are Measured at Fair Value on a Non-Recurring Basis
Long-lived assets, such as property and equipment, goodwill and identifiable intangibles, are periodically evaluated for impairment whenever events or changes in circumstances indicate that the carrying amount of an asset may not be recoverable. If the asset carrying amount exceeds its fair value, an impairment charge is recognized in the amount by which the carrying amount exceeds the fair value of the asset.
During the six months ended August 4, 2018, we incurred $0.3 million of asset impairment charges, which is included within SG&amp;A expenses in our condensed consolidated statement of earnings, related to underperforming stores. In addition, we recognized a writeoff of $4.0 million of rental product related to the closure of a rental product distribution center, which is included within cost of sales in our condensed consolidated statement of earnings.
During the six months ended July 29, 2017, we incurred $2.9 million of asset impairment charges, which is included within SG&amp;A expenses in our condensed consolidated statement of earnings, primarily related to underperforming stores as well as long-lived assets related to our tuxedo rental license agreement with Macy’s.
We estimated the fair value of the long-lived assets based on an income approach using projected future cash flows discounted using a weighted-average cost of capital analysis that reflects current market conditions, which we classify as Level 3 within the fair value hierarchy.
Fair Value of Financial Instruments
Our financial instruments consist of cash, accounts receivable, accounts payable, accrued expenses and other current liabilities and our Term Loan and Senior Notes. Management estimates that, as of August 4, 2018, July 29, 2017, and February 3, 2018, the carrying value of our financial instruments, other than our Term Loan and Senior Notes, approximated their fair value due to the highly liquid or short-term nature of these instruments. We believe that the borrowings under our ABL Facility approximate their fair value because interest rates are adjusted on a short-term basis.
The fair values of our Term Loan were valued based upon observable market data provided by a third party for similar types of debt, which we classify as a Level 2 input within the fair value hierarchy. The fair value of our Senior Notes is based on quoted prices in active markets, which we classify as a Level 1 input within the fair value hierarchy. The table below shows the fair value and carrying value of our long-term debt, including current portion (in thousands):
August 4, 2018
July 29, 2017
February 3, 2018
Carrying
Estimated
Carrying
Estimated
Carrying
Estimated
Amount (1)
Fair Value
Amount (1)
Fair Value
Amount (1)
Fair Value
Term Loan and Senior Notes, including current portion
$
1,111,877
$
1,133,454
$
1,541,005
$
1,465,502
$
1,396,808
$
1,407,449
(1)
The carrying value of the Term Loan and Senior Notes, including current portion is net of deferred financing costs of $7.9 million, $19.0 million and $14.9 million as of August 4, 2018, July 29, 2017 and February 3, 2018, respectively.</t>
  </si>
  <si>
    <t>Derivative Financial Instruments</t>
  </si>
  <si>
    <t xml:space="preserve">15. Derivative Financial Instruments
In April 2017, we entered into an interest rate swap agreement on an initial notional amount of $260.0 million that matures in June 2021 with periodic interest settlements. At August 4, 2018, the notional amount totaled $370.0 million. Under this interest rate swap agreement, we receive a floating rate based on 1-month LIBOR and pay a fixed rate of 5.56% (including the applicable margin of 3.50%) on the outstanding notional amount. We have designated the interest rate swap as a cash flow hedge of the variability of interest payments under the Term Loan due to changes in the LIBOR benchmark interest rate.
In June 2018, we entered into an interest rate swap agreement on an initial notional amount of $320.0 million that matures in April 2025 with periodic interest settlements. At August 4, 2018, the notional amount totaled $345.0 million. Under this interest rate swap agreement, we receive a floating rate based on 1-month LIBOR and pay a fixed rate of 6.43% (including the applicable margin of 3.50%) on the outstanding notional amount. We have designated the interest rate swap as a cash flow hedge of the variability of interest payments under the Term Loan due to changes in the LIBOR benchmark interest rate.
At August 4, 2018, the fair value of the interest rate swaps was a net asset of $5.2 million with $1.5 million recorded in other current assets and $5.4 million recorded in other assets offset by $1.7 million recorded in accrued expenses and other current liabilities in our condensed consolidated balance sheet. The effective portion of the swaps is reported as a component of accumulated other comprehensive (loss) income. There was no hedge ineffectiveness at August 4, 2018. Changes in fair value are reclassified from accumulated other comprehensive (loss) income into earnings in the same period that the hedged item affects earnings.
Over the next 12 months, $0.2 million of the effective portion of the interest rate swaps is expected to be reclassified from accumulated other comprehensive (loss) income into earnings within interest expense. If, at any time, an interest rate swap is determined to be ineffective, in whole or in part, due to changes in the interest rate swap or underlying debt agreements, the fair value of the portion of the interest rate swap determined to be ineffective will be recognized as a gain or loss in the statement of earnings for the applicable period .
Also, we have entered into derivative instruments to hedge our foreign exchange risk, specifically related to the British pound and Euro. At August 4, 2018, the notional amount of the British pound and Euro instruments totaled $27.2 million and $8.0 million, respectively, and mature at various times through December 2019. We have designated these instruments as cash flow hedges of the variability in exchange rates for those foreign currencies. At August 4, 2018, the fair value of these cash flow hedges was a net asset of $1.2 million with $1.3 million recorded in other current assets offset by $0.1 million recorded in accrued expenses and other current liabilities in our condensed consolidated balance sheet. The effective portion of the hedges is reported as a component of accumulated other comprehensive (loss) income. Hedge ineffectiveness at August 4, 2018 was immaterial. Changes in fair value are reclassified from accumulated other comprehensive (loss) income into earnings in the same period that the hedged item affects earnings. Over the next 12 months, $0.8 million of the effective portion of the cash flow hedges is expected to be reclassified as expense into cost of sales from accumulated other comprehensive (loss) income.
In addition, we are exposed to market risk associated with foreign currency exchange rate fluctuations as a result of our direct sourcing programs, specifically related to the Canadian dollar. As a result, from time to time, we may enter into derivative instruments to hedge this foreign exchange risk. At August 4, 2018, the notional amount of these instruments totaled $4.6 million. We have not elected to apply hedge accounting to these derivative instruments. Amounts related to these transactions were immaterial to our consolidated financial statements. </t>
  </si>
  <si>
    <t>Segment Reporting</t>
  </si>
  <si>
    <t>16. Segment Reporting
Our operations are conducted in two reportable segments, retail and corporate apparel, based on the way we manage, evaluate and internally report our business activities.
The retail segment includes the results from our four retail merchandising brands: Men's Wearhouse/Men's Wearhouse and Tux, Jos. A. Bank, Moores Clothing for Men ("Moores") and K&amp;G. These four brands are operating segments that have been aggregated into the retail reportable segment. Prior to its divestiture, MW Cleaners was also aggregated in the retail segment as its operations did not have a significant effect on our revenues or expenses. Specialty apparel merchandise offered by our four retail merchandising concepts include suits, suit separates, sport coats, slacks, formalwear, business casual, denim, sportswear, outerwear, dress shirts, shoes and accessories for men. Women's career and casual apparel, sportswear and accessories, including shoes, and children's apparel is offered at most of our K&amp;G stores. Rental product is offered at our Men's Wearhouse/Men's Wearhouse and Tux, Jos. A. Bank and Moores retail stores.
The corporate apparel segment includes the results from our corporate apparel and uniform operations conducted by Dimensions, Alexandra, and Yaffy in the UK and Twin Hill in the U.S., which provide corporate apparel uniforms and workwear to workforces.
We measure segment profitability based on operating income, defined as income before interest expense, interest income, (loss) gain on extinguishment of debt, net and income taxes, before shared service expenses. Shared service expenses include costs incurred and directed primarily by our corporate offices that are not allocated to segments.
Additional net sales information is as follows (in thousands):
For the Three Months Ended
For the Six Months Ended
August 4, 2018
July 29, 2017
August 4, 2018
July 29, 2017
Net sales:
Men's Wearhouse (1)
$
445,197
$
458,751
$
893,006
$
878,818
Jos. A. Bank
172,427
174,325
341,503
341,553
K&amp;G
83,645
85,811
172,925
174,494
Moores
66,645
65,312
112,772
106,125
MW Cleaners (2)
—
8,799
2,551
17,313
Total retail segment
767,914
792,998
1,522,757
1,518,303
Total corporate apparel segment
55,516
57,760
118,637
115,361
Total net sales
$
823,430
$
$
$
(1)
Consists of Men's Wearhouse, Men's Wearhouse and Tux, tuxedo shops within Macy's and Joseph Abboud.
(2)
On March 3, 2018, we completed the divestiture of our MW Cleaners business. Please see Note 2 for additional information.
Operating income by reportable segment, shared service expense, and the reconciliation to earnings before income taxes is as follows (in thousands):
For the Three Months Ended
For the Six Months Ended
August 4, 2018
July 29, 2017
August 4, 2018
July 29, 2017
Operating income:
Retail
$
134,142
$
155,221
$
232,863
$
228,646
Corporate apparel
1,169
2,103
2,752
4,078
Shared service expense
(47,325)
(48,859)
(94,732)
(93,257)
Operating income
87,986
108,465
140,883
139,467
Interest income
122
98
207
165
Interest expense
(20,864)
(25,167)
(42,845)
(50,788)
(Loss) gain on extinguishment of debt, net
(8,122)
3,281
(20,833)
3,996
Earnings before income taxes
$
59,122
$
$
77,412
$</t>
  </si>
  <si>
    <t>Legal Matters</t>
  </si>
  <si>
    <t>17. Legal Matters
On February 17, 2016, Anthony Oliver filed a putative class action lawsuit against our Men's Wearhouse subsidiary in the United States District Court for the Central District of California (Case No. 2:16-cv-01100). The complaint attempts to allege claims under the Telephone Consumer Protection Act. In particular the complaint alleges that the Company sent unsolicited text messages to cellular telephones beginning October 1, 2013 to the present day. After we demonstrated that the Company had the plaintiff's permission to send him texts, the plaintiff filed an amended complaint alleging the Company sent text messages exceeding the number plaintiff had agreed to receive each week. The parties filed cross-motions for summary judgment on what constitutes a “week” and the Court recently issued an order granting the plaintiff’s motion and denying our motion on what period constitutes a “week.” On or about August 17, 2018, we entered into a settlement agreement for an immaterial amount consisting of a combination of cash and coupons. The settlement agreement, which is subject to preliminary and final approval of the Court, will not have a material adverse effect on our financial position, results of operations or cash flows.
On August 2, 2017, two American Airlines employees, Thor Zurbriggen and Dena Catan, filed a putative class action lawsuit against our Twin Hill subsidiary in the United States District Court for the Northern District of Illinois (Case No. 1:17-cv-05648). The complaint attempts to allege claims for strict liability, negligence, and medical monitoring based on allegedly defective uniforms Twin Hill supplied to American Airlines for its employees. On September 28, 2017, the plaintiffs filed an amended complaint adding nine additional named plaintiffs, adding American Airlines, Inc. as a defendant, and adding claims for civil battery and intentional infliction of emotional distress. On November 17, 2017, the Company and American Airlines filed motions to dismiss the plaintiffs’ claims. On September 4, 2018, the Court issued an Order denying our Motion to Dismiss and the matter will proceed in due course.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March 29, 2018, Juliette Onody and numerous other American Airlines employees filed a second class action lawsuit against our Twin Hill subsidiary and four related American Airlines entities in the United States District Court for the Northern District of Illinois (Case No. 1:18-cv-02303). The complaint contains the same substantive factual allegations against Twin Hill as the Zurbriggen case noted above and asserts identical claims for battery, intentional infliction of emotional distress, strict liability, negligence, and medical monitoring based on allegedly defective uniforms Twin Hill supplied to American Airlines for its employees. Additionally, the same counsel represents the plaintiffs in both cases. On April 13, 2018, the Company filed an unopposed motion to stay this case in its entirety pending the motions to dismiss in the Zurbriggen case and the Court granted that motion on April 16, 2018.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September 27, 2017, Heather Poole and numerous other American Airlines employees filed a lawsuit against our Twin Hill subsidiary in the Superior Court for the State of California for the County of Alameda (Case No. RG17876798). The complaint attempts to allege claims for strict liability and negligence based on allegedly defective uniforms Twin Hill supplied to American Airlines for its employees. On December 11, 2017, the Company filed a demurrer to Plaintiff’s complaint. On February 20, 2018, the Court granted our demurrer and dismissed the plaintiffs’ Complaint ruling that the plaintiffs did not allege enough facts to state a claim against Twin Hill. Plaintiffs filed an amended complaint on April 10, 2018 and again on April 27, 2018, which added allegations regarding Plaintiffs’ alleged injuries and named Tailored Brands as a defendant. On May 10, 2018, Twin Hill removed the case to United States District Court for the Northern District of California (Case No. 3:18-cv-2758). Plaintiffs filed a motion to remand the case to state court and, on August 20, 2018 the Court issued an Order remanding the case. Plaintiffs also filed a Third Amended Complaint and Twin Hill and Tailored Brands will have until September 13, 2018 to respond.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October 30, 2017, Melodie Agnello, Denise Mumma, and numerous other American Airlines employees filed a lawsuit against our Twin Hill subsidiary in the Superior Court for the State of California for the County of Alameda (Case No. RG17880635). The complaint attempts to allege claims for strict liability and negligence based on allegedly defective uniforms Twin Hill supplied to American Airlines for its employees. On December 11, 2017, the Company filed a demurrer to plaintiff’s complaint. On February 20, 2018, the Court granted our demurrer and dismissed the plaintiffs’ Complaint ruling that the plaintiffs did not allege enough facts to state a claim against Twin Hill. Plaintiffs filed an amended complaint on April 27, 2018, which added allegations regarding Plaintiffs’ alleged injuries and named Tailored Brands as a defendant. On May 10, 2018, Twin Hill removed the case to United States District Court for the Northern District of California (Case No. 3:18-cv-2756). Plaintiffs filed a motion to remand the case to state court and, on August 20, 2018 the Court issued an Order remanding the case. Plaintiffs also filed a Third Amended Complaint and Twin Hill and Tailored Brands will have until September 13, 2018 to respond.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pril 27, 2018, Alexandra Hughes, and numerous other American Airlines employees filed a lawsuit against our Twin Hill subsidiary and Tailored Brands in the Superior Court for the State of California for the County of Alameda (Case No. RG18902727). The complaint attempts to allege claims for strict liability and negligence based on allegedly defective uniforms Twin Hill supplied to American Airlines for its employees. On May 10, 2018, Twin Hill removed the case to United States District Court for the Northern District of California (Case No. 4:18-cv-2762). Plaintiffs filed a motion to remand the case to state court, which is scheduled to be heard on August 31, 2018. Plaintiffs filed a motion to remand the case to state court and, on August 20, 2018 the Court issued an Order remanding the case. Plaintiffs also filed a Third Amended Complaint and Tailored Brands will have until September 13, 2018 to respond.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pril 27, 2018, Rosemary Mackonochie, and numerous other American Airlines employees filed a lawsuit against our Twin Hill subsidiary and Tailored Brands in the Superior Court for the State of California for the County of Alameda (Case No. RG18902720). The complaint attempts to allege claims for strict liability and negligence based on allegedly defective uniforms Twin Hill supplied to American Airlines for its employees. On May 10, 2018, Twin Hill removed the case to United States District Court for the Northern District of California (Case No. 4:18-cv-2761). Plaintiffs filed a motion to remand the case to state court, which is scheduled to be heard on August 31, 2018. Plaintiffs filed a motion to remand the case to state court and, on August 20, 2018 the Court issued an Order remanding the case. Plaintiffs also filed a Third Amended Complaint and Twin Hill and Tailored Brands will have until September 13, 2018 to respond.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On August 24, 2018, Lisa Joy and numerous other American Airlines employees filed a third class action lawsuit against our Twin Hill subsidiary and four related American Airlines entities in the United States District Court for the Northern District of Illinois (Case No. 1:18-cv-05808). The complaint contains the same substantive factual allegations against Twin Hill as the Zurbriggen case noted above and asserts identical claims for battery, intentional infliction of emotional distress, strict liability, negligence, and medical monitoring based on allegedly defective uniforms Twin Hill supplied to American Airlines for its employees. Additionally, the same counsel represents the plaintiffs in both cases. On August 31, 2018, the Company filed an unopposed motion to stay this case in its entirety pending the motions to dismiss in the Zurbriggen case and the Court granted that motion on September 11, 2018. We believe that any lawsuit filed on the basis of the safety of the Twin Hill uniforms supplied to American Airlines is without merit, and we intend to contest this action vigorously. Twin Hill has substantial and convincing evidence of the uniforms' safety and fitness for their intended purpose, and we believe that there is no evidence linking any of the plaintiffs' alleged injuries to our uniforms. The range of loss, if any, is not reasonably estimable at this time. We do not currently believe, however, that it will have a material adverse effect on our financial position, results of operations or cash flows.
In addition, we are involved in various routine legal proceedings, including ongoing litigation, incidental to the conduct of our business. Management does not believe that any of these matters will have a material adverse effect on our financial position, results of operations or cash flows.</t>
  </si>
  <si>
    <t>Condensed Consolidating Information</t>
  </si>
  <si>
    <t>18. Condensed Consolidating Information
As discussed in Note 5, The Men's Wearhouse (the "Issuer") issued $600.0 million in aggregate principal amount of Senior Notes. The Senior Notes are guaranteed jointly and severally, on an unsecured basis by Tailored Brands, Inc. (the "Parent") and certain of our U.S. subsidiaries (the "Guarantors"). Our foreign subsidiaries (collectively, the "Non-Guarantors") are not guarantors of the Senior Notes. Each of the Guarantors is 100% owned and all guarantees are joint and several. In addition, the guarantees are full and unconditional except for certain automatic release provisions related to the Guarantors.
These automatic release provisions are considered customary and include the sale or other disposition of all or substantially all of the assets or all of the capital stock of any subsidiary guarantor, the release or discharge of a guarantor's guarantee of the obligations under the Term Loan other than a release or discharge through payment thereon, the designation in accordance with the Indenture of a guarantor as an unrestricted subsidiary or the satisfaction of the requirements for defeasance or discharge of the Senior Notes as provided for in the Indenture.
The tables in the following pages present the condensed consolidating financial information for the Parent, the Issuer, the Guarantors and the Non-Guarantors, together with eliminations, as of and for the periods indicated. The consolidating financial information may not necessarily be indicative of the financial positions, results of operations or cash flows had the Issuer, Guarantors and Non-Guarantors operated as independent entities.
Tailored Brands, Inc.
Condensed Consolidating Balance Sheet
August 4, 2018
(in thousands)
Tailored
The Men’s
Guarantor
Non-Guarantor
Brands, Inc.
Wearhouse, Inc.
Subsidiaries
Subsidiaries
Eliminations
Consolidated
ASSETS
CURRENT ASSETS:
Cash and cash equivalents
$
—
$
2,086
$
2,215
$
63,914
$
—
$
68,215
Accounts receivable, net
—
25,994
321,918
50,882
(333,695)
65,099
Inventories
—
162,588
434,499
189,423
—
786,510
Other current assets
3,719
18,975
53,284
11,513
—
87,491
Total current assets
3,719
209,643
811,916
315,732
(333,695)
1,007,315
Property and equipment, net
—
191,503
201,939
33,665
—
427,107
Rental product, net
—
91,843
4,066
15,436
—
111,345
Goodwill
—
6,160
53,422
44,104
—
103,686
Intangible assets, net
—
—
154,580
11,301
—
165,881
Investments in subsidiaries
141,149
1,377,602
—
—
(1,518,751)
—
Other assets
—
12,290
655
81,087
(80,535)
13,497
Total assets
$
144,868
$
1,889,041
$
1,226,578
$
501,325
$
(1,932,981)
$
1,828,831
LIABILITIES AND SHAREHOLDERS' EQUITY
CURRENT LIABILITIES:
Accounts payable
$
126,871
$
237,341
$
53,847
$
61,617
$
(333,695)
$
145,981
Accrued expenses and other current liabilities
13,049
146,213
124,928
35,788
—
319,978
Current portion of long-term debt
—
9,000
—
—
—
9,000
Total current liabilities
139,920
392,554
178,775
97,405
(333,695)
474,959
Long-term debt, net
—
1,207,377
—
—
—
1,207,377
Deferred taxes, net and other liabilities
4,937
147,961
47,365
26,756
(80,535)
146,484
Shareholders' equity
11
141,149
1,000,438
377,164
(1,518,751)
11
Total liabilities and shareholders' equity
$
144,868
$
1,889,041
$
1,226,578
$
501,325
$
(1,932,981)
$
1,828,831
Tailored Brands, Inc.
Condensed Consolidating Balance Sheet
July 29, 2017
(in thousands)
Tailored
The Men’s
Guarantor
Non-Guarantor
Brands, Inc.
Wearhouse, Inc.
Subsidiaries
Subsidiaries
Eliminations
Consolidated
ASSETS
CURRENT ASSETS:
Cash and cash equivalents
$
—
$
13,482
$
1,924
$
97,335
$
—
$
112,741
Accounts receivable, net
7,380
18,103
430,884
102,613
(487,080)
71,900
Inventories
—
186,831
403,875
354,077
—
944,783
Other current assets
7,310
204,477
26,431
9,346
(192,132)
55,432
Total current assets
14,690
422,893
863,114
563,371
(679,212)
1,184,856
Property and equipment, net
—
218,122
204,641
36,767
—
459,530
Rental product, net
—
116,525
4,894
17,978
—
139,397
Goodwill
—
6,160
68,510
45,210
—
119,880
Intangible assets, net
—
24
156,307
13,782
—
170,113
Investments in subsidiaries
(16,512)
1,436,555
—
—
(1,420,043)
—
Other assets
—
4,790
897
6,861
(6,600)
5,948
Total assets
$
$
2,205,069
$
1,298,363
$
683,969
$
$
2,079,724
LIABILITIES AND SHAREHOLDERS' (DEFICIT) EQUITY
CURRENT LIABILITIES:
Accounts payable
$
26,528
$
480,565
$
60,420
$
59,723
$
(487,080)
$
140,156
Accrued expenses and other current liabilities
17,967
119,314
113,058
217,443
(184,856)
282,926
Current portion of long-term debt
—
8,750
—
—
—
8,750
Total current liabilities
44,495
608,629
173,478
277,166
(671,936)
431,832
Long-term debt, net
—
1,532,255
—
—
—
1,532,255
Deferred taxes, net and other liabilities
359
80,697
84,509
10,624
(13,876)
162,313
Shareholders' (deficit) equity
(46,676)
(16,512)
1,040,376
396,179
(1,420,043)
(46,676)
Total liabilities and shareholders' (deficit) equity
$
$
2,205,069
$
1,298,363
$
683,969
$
$
2,079,724
Tailored Brands, Inc.
Condensed Consolidating Balance Sheet
February 3, 2018
(in thousands)
Tailored
The Men’s
Guarantor
Non-Guarantor
Brands, Inc.
Wearhouse, Inc.
Subsidiaries
Subsidiaries
Eliminations
Consolidated
ASSETS
CURRENT ASSETS:
Cash and cash equivalents
$
—
$
51,818
$
2,180
$
49,609
$
—
$
103,607
Accounts receivable, net
—
23,712
368,328
58,573
(370,830)
79,783
Inventories
—
207,504
445,126
199,301
—
851,931
Other current assets
3,666
26,951
38,217
9,418
—
78,252
Total current assets
3,666
309,985
853,851
316,901
(370,830)
1,113,573
Property and equipment, net
—
203,204
220,979
36,491
—
460,674
Rental product, net
—
103,664
3,658
16,408
—
123,730
Goodwill
—
6,160
67,010
47,122
—
120,292
Intangible assets, net
—
—
155,438
13,549
—
168,987
Investments in subsidiaries
128,458
1,424,647
—
—
(1,553,105)
—
Other assets
—
11,183
805
81,846
(81,135)
12,699
Total assets
$
132,124
$
$
$
$
$
LIABILITIES AND SHAREHOLDERS' EQUITY
CURRENT LIABILITIES:
Accounts payable
$
110,326
$
281,838
$
57,756
$
66,016
$
(370,830)
$
145,106
Accrued expenses and other current liabilities
14,061
87,597
155,813
34,187
—
291,658
Current portion of long-term debt
—
7,000
—
—
—
7,000
Total current liabilities
124,387
376,435
213,569
100,203
(370,830)
443,764
Long-term debt, net
—
1,389,808
—
—
—
1,389,808
Deferred taxes, net and other liabilities
5,545
164,142
46,641
28,998
(81,135)
164,191
Shareholders' equity
2,192
128,458
1,041,531
383,116
(1,553,105)
2,192
Total liabilities and shareholders' equity
$
132,124
$
$
$
$
$
Tailored Brands, Inc.
Condensed Consolidating Statement of Earnings (Loss)
(in thousands)
Tailored
The Men’s
Guarantor
Non-Guarantor
Brands, Inc.
Wearhouse, Inc.
Subsidiaries
Subsidiaries
Eliminations
Consolidated
Three Months Ended August 4, 2018
Net sales
$
—
$
443,685
$
386,319
164,525
$
(171,099)
$
823,430
Cost of sales
—
220,210
288,057
117,360
(171,099)
454,528
Gross margin
—
223,475
98,262
47,165
—
368,902
Operating expenses
1,083
132,573
132,681
29,064
(14,485)
280,916
Operating (loss) income
(1,083)
90,902
(34,419)
18,101
14,485
87,986
Other income and expenses, net
—
—
14,485
—
(14,485)
—
Interest expense, net
(923)
(22,458)
2,131
508
—
(20,742)
Loss on extinguishment of debt, net
—
(8,122)
—
—
—
(8,122)
(Loss) earnings before income taxes
(2,006)
60,322
(17,803)
18,609
—
59,122
(Benefit) provision for income taxes
(461)
9,505
(2,557)
3,397
—
9,884
(Loss) earnings before equity in net income of subsidiaries
(1,545)
50,817
(15,246)
15,212
—
49,238
Equity in earnings (loss) of subsidiaries
50,783
(34)
—
—
(50,749)
—
Net earnings (loss)
$
49,238
$
50,783
$
(15,246)
$
15,212
$
(50,749)
$
49,238
Comprehensive income (loss)
$
42,583
$
50,681
$
(15,246)
$
8,659
$
(44,094)
$
42,583
Three Months Ended July 29, 2017
Net sales
$
—
$
457,870
$
369,476
$
135,125
$
(111,713)
$
850,758
Cost of sales
—
208,789
265,051
91,935
(111,713)
454,062
Gross margin
—
249,081
104,425
43,190
—
396,696
Operating expenses
779
134,389
138,023
28,904
(13,864)
288,231
Operating (loss) income
(779)
114,692
(33,598)
14,286
13,864
108,465
Other income and expenses, net
—
—
14,138
(274)
(13,864)
—
Interest expense, net
242
(25,329)
1,703
(1,685)
—
(25,069)
Gain on extinguishment of debt, net
—
3,281
—
—
—
3,281
(Loss) earnings before income taxes
(537)
92,644
(17,757)
12,327
—
86,677
(Benefit) provision for income taxes
(167)
30,215
(6,205)
4,363
—
28,206
(Loss) earnings before equity in net income of subsidiaries
(370)
62,429
(11,552)
7,964
—
58,471
Equity in earnings (loss) of subsidiaries
58,841
(3,588)
—
—
(55,253)
—
Net earnings (loss)
$
58,471
$
58,841
$
(11,552)
$
7,964
$
(55,253)
$
58,471
Comprehensive income (loss)
$
72,498
$
58,544
$
(11,552)
$
22,288
$
(69,280)
$
72,498
Tailored
The Men’s
Guarantor
Non-Guarantor
Brands, Inc.
Wearhouse, Inc.
Subsidiaries
Subsidiaries
Eliminations
Consolidated
Six Months Ended August 4, 2018
Net sales
$
—
$
889,932
$
767,740
$
292,192
$
(308,470)
$
1,641,394
Cost of sales
—
445,183
579,000
211,555
(308,470)
927,268
Gross margin
—
444,749
188,740
80,637
—
714,126
Operating expenses
1,965
269,846
271,076
57,507
(27,151)
573,243
Operating (loss) income
(1,965)
174,903
(82,336)
23,130
27,151
140,883
Other income and expenses, net
—
—
27,151
—
(27,151)
—
Interest expense, net
(1,687)
(46,124)
4,145
1,028
—
(42,638)
Loss on extinguishment of debt, net
—
(20,833)
—
—
—
(20,833)
(Loss) earnings before income taxes
(3,652)
107,946
(51,040)
24,158
—
77,412
(Benefit) provision for income taxes
(1,119)
20,578
(10,568)
5,374
—
14,265
(Loss) earnings before equity in net income of subsidiaries
(2,533)
87,368
(40,472)
18,784
—
63,147
Equity in earnings (loss) of subsidiaries
65,680
(21,688)
—
—
(43,992)
—
Net earnings (loss)
$
63,147
$
65,680
$
(40,472)
$
18,784
$
(43,992)
$
63,147
Comprehensive income (loss)
$
45,149
$
66,772
$
(40,472)
$
(306)
$
(25,994)
$
45,149
Six Months Ended July 29, 2017
Net sales
$
—
$
876,795
$
741,740
$
270,383
$
(255,254)
$
1,633,664
Cost of sales
—
421,288
543,682
194,812
(255,254)
904,528
Gross margin
—
455,507
198,058
75,571
—
729,136
Operating expenses
1,682
290,172
271,555
54,856
(28,596)
589,669
Operating (loss) income
(1,682)
165,335
(73,497)
20,715
28,596
139,467
Other income and expenses, net
—
—
28,870
(274)
(28,596)
—
Interest expense, net
352
(51,221)
3,261
(3,015)
—
(50,623)
Gain on extinguishment of debt, net
—
3,996
—
—
—
3,996
(Loss) earnings before income taxes
(1,330)
118,110
(41,366)
17,426
—
92,840
Provision (benefit) for income taxes
1,778
38,684
(13,957)
6,025
—
32,530
(Loss) earnings before equity in net income of subsidiaries
(3,108)
79,426
(27,409)
11,401
—
60,310
Equity in earnings (loss) of subsidiaries
63,418
(16,008)
—
—
(47,410)
—
Net earnings (loss)
$
60,310
$
63,418
$
(27,409)
$
11,401
$
(47,410)
$
60,310
Comprehensive income (loss)
$
72,212
$
61,464
$
(27,409)
$
25,257
$
(59,312)
$
72,212
Tailored Brands, Inc.
Condensed Consolidating Statement of Cash Flows
For the Six Months Ended August 4, 2018
(in thousands)
Tailored
The Men’s
Guarantor
Non-Guarantor
Brands, Inc.
Wearhouse, Inc.
Subsidiaries
Subsidiaries
Eliminations
Consolidated
Net cash provided by (used in) operating activities
$
21,132
$
320,774
$
(2,235)
$
(122,936)
$
(18,744)
$
197,991
CASH FLOWS FROM INVESTING ACTIVITIES:
Capital expenditures
—
(6,058)
(15,485)
(3,102)
—
(24,645)
Proceeds from divestiture of business
—
—
17,755
—
—
17,755
Intercompany activities
—
(142,775)
—
—
142,775
—
Net cash (used in) provided by investing activities
—
(148,833)
2,270
(3,102)
142,775
(6,890)
CASH FLOWS FROM FINANCING ACTIVITIES:
Payments on original term loan
—
(993,420)
—
—
—
(993,420)
Proceeds from new term loan
—
895,500
—
—
—
895,500
Payments on new term loan
—
(4,500)
—
—
—
(4,500)
Proceeds from asset-based revolving credit facility
—
199,500
—
—
—
199,500
Payments on asset-based revolving credit facility
—
(95,000)
—
—
—
(95,000)
Repurchase and retirement of senior notes
—
(199,365)
—
—
—
(199,365)
Deferred financing costs
—
(5,644)
—
—
—
(5,644)
Intercompany activities
—
(18,744)
—
142,775
(124,031)
—
Cash dividends paid
(18,744)
—
—
—
—
(18,744)
Proceeds from issuance of common stock
4,113
—
—
—
—
4,113
Tax payments related to vested deferred stock units
(6,501)
—
—
—
—
(6,501)
Net cash (used in) provided by financing activities
(21,132)
(221,673)
—
142,775
(124,031)
(224,061)
Effect of exchange rate changes
—
—
—
(2,432)
—
(2,432)
(Decrease) increase in cash and cash equivalents
—
(49,732)
35
14,305
—
(35,392)
Cash and cash equivalents at beginning of period
—
51,818
2,180
49,609
—
103,607
Cash and cash equivalents at end of period
$
—
$
2,086
$
2,215
$
63,914
$
—
$
68,215
Tailored Brands, Inc.
Condensed Consolidating Statement of Cash Flows
For the Six Months Ended July 29, 2017
(in thousands)
Tailored
The Men’s
Guarantor
Non-Guarantor
Brands, Inc.
Wearhouse, Inc.
Subsidiaries
Subsidiaries
Eliminations
Consolidated
Net cash provided by (used in) operating activities
$
18,750
$
288,017
$
17,196
$
(165,401)
$
(18,033)
$
140,529
CASH FLOWS FROM INVESTING ACTIVITIES:
Capital expenditures
—
(11,384)
(19,310)
(3,279)
—
(33,973)
Acquisition of business, net of cash
—
—
—
(457)
—
(457)
Intercompany activities
—
(192,824)
—
—
192,824
—
Proceeds from sale of property and equipment
—
—
2,157
—
—
2,157
Net cash used in investing activities
—
(204,208)
(17,153)
(3,736)
192,824
(32,273)
CASH FLOWS FROM FINANCING ACTIVITIES:
Payments on original term loan
—
(8,129)
—
—
—
(8,129)
Proceeds from asset-based revolving credit facility
—
181,550
—
—
—
181,550
Payments on asset-based revolving credit facility
—
(181,550)
—
—
—
(181,550)
Repurchase and retirement of senior notes
—
(45,167)
—
—
—
(45,167)
Intercompany activities
—
(18,033)
—
192,824
(174,791)
—
Cash dividends paid
(18,033)
—
—
—
—
(18,033)
Proceeds from issuance of common stock
927
—
—
—
—
927
Tax payments related to vested deferred stock units
(1,644)
—
—
—
—
(1,644)
Net cash (used in) provided by financing activities
(18,750)
(71,329)
—
192,824
(174,791)
(72,046)
Effect of exchange rate changes
—
—
—
5,642
—
5,642
Increase in cash and cash equivalents
—
12,480
43
29,329
—
41,852
Cash and cash equivalents at beginning of period
—
1,002
1,881
68,006
—
70,889
Cash and cash equivalents at end of period
$
—
$
13,482
$
1,924
$
97,335
$
—
$
112,741</t>
  </si>
  <si>
    <t>Significant Accounting Policies (Policies)</t>
  </si>
  <si>
    <t>Basis of Presentation</t>
  </si>
  <si>
    <t>Basis of Presentation — The condensed consolidated financial statements herein include the accounts of Tailored Brands, Inc. and its subsidiaries (the "Company") and have been prepared without audit, pursuant to the rules and regulations of the Securities and Exchange Commission (the "SEC"). As applicable under such regulations, certain information and footnote disclosures have been condensed or omitted. We believe the presentation and disclosures herein are adequate to make the information not misleading, and the condensed consolidated financial statements reflect all elimination entries and normal recurring adjustments which are necessary for a fair presentation of the financial position, results of operations and cash flows at the dates and for the periods presented.
Our business results historically have fluctuated throughout the year and, as a result, the operating results of the interim periods presented are not necessarily indicative of the results that may be achieved for the full year. These condensed consolidated financial statements should be read in conjunction with the consolidated financial statements and accompanying notes included in our Annual Report on Form 10-K for the year ended February 3, 2018.
Unless the context otherwise requires, "Company", "we", "us" and "our" refer to Tailored Brands, Inc. and its subsidiaries.
The preparation of the condensed consolidated financial statements in conformity with accounting principles generally accepted in the United States ("U.S. GAAP") requires management to make estimates and assumptions that affect the reported amounts and related disclosures. Actual amounts could differ from those estimates.</t>
  </si>
  <si>
    <t>Recent Accounting Pronouncements</t>
  </si>
  <si>
    <t>Recent Accounting Pronouncements — We have considered all new accounting pronouncements and have concluded there are no new pronouncements that may have a material impact on our financial position, results of operations, or cash flows, based on current information, except for those listed below.
In August 2017, the Financial Accounting Standards Board ("FASB") i ssued Accounting Standards Update ("ASU") ASU 2017-12, Derivatives and Hedging: Targeted Improvements to Accounting for Hedging Activities . ASU 2017-12 amends the existing hedge accounting model in order to enable entities to better portray the economics of their risk management activities in their financial statements. ASU 2017-12 is effective for public companies for annual reporting periods beginning after December 15, 2018, and interim periods within those fiscal years. The guidance must be applied on a modified retrospective basis, while presentation and disclosure requirements set forth under ASU 2017-12 are required prospectively in all interim periods and fiscal years ending after the date of adoption . Early adoption of ASU 2017-12 is permitted. We do not expect the adoption of ASU 2017-12 to have a material impact on our financial position, results of operations or cash flows .
In February 2016, the FASB issued ASU No. 2016-02, Leases. ASU 2016-02 increases transparency and comparability among organizations by recognizing lease assets and lease liabilities on the balance sheet and disclosing key information about leasing arrangements. The main difference between previous U.S. GAAP and ASU 2016-02 is the recognition of lease assets and lease liabilities by lessees for those leases classified as operating leases under previous U.S. GAAP. ASU 2016-02 is effective for public companies for annual reporting periods beginning after December 15, 2018, and interim periods within those fiscal years. Early adoption of ASU 2016-02 is permitted. The guidance is required to be adopted using the modified retrospective approach, which provides an entity the option to apply the guidance at the beginning of the earliest comparative period presented, or at the beginning of the period in which it is adopted. We have completed our review of the guidance and have made progress in our assessment phase including finalizing the practical expedient and accounting policy elections we will make upon adoption. While we are still evaluating the impact ASU 2016-02 will have on our consolidated financial statements and related disclosures, we expect that it will result in a significant increase in our long-term assets and liabilities given we have a considerable number of operating leases.</t>
  </si>
  <si>
    <t>Earnings Per Share (Tables)</t>
  </si>
  <si>
    <t>Computation of basic and diluted earnings (loss) per common share allocated to common shareholders</t>
  </si>
  <si>
    <t>The following table sets forth the computation of basic and diluted earnings per common share (in thousands, except per share amounts):
For the Three Months Ended
For the Six Months Ended
August 4,
July 29,
August 4,
July 29,
2018
2017
2018
2017
Numerator
Net earnings
$
49,238
$
58,471
$
63,147
$
60,310
Denominator
Basic weighted-average common shares outstanding
49,840
49,107
49,649
48,958
Dilutive effect of share-based awards
1,011
65
1,136
204
Diluted weighted-average common shares outstanding
50,851
49,172
50,785
49,162
Net earnings per common share:
Basic
$
0.99
$
1.19
$
1.27
$
1.23
Diluted
$
0.97
$
1.19
$
1.24
$
1.23</t>
  </si>
  <si>
    <t>Debt (Tables)</t>
  </si>
  <si>
    <t>Schedule of long-term debt</t>
  </si>
  <si>
    <t>The following table provides details on our long-term debt as of August 4, 2018, July 29, 2017 and February 3, 2018 (in thousands):
August 4,
July 29,
February 3,
2018
2017
2018
Term Loan (net of unamortized OID of $4.3 million at August 4, 2018, $3.6 million at July 29, 2017, and $3.0 million at February 3, 2018)
$
891,210
$
1,035,030
$
990,465
Senior Notes
228,607
525,000
421,209
ABL Facility
104,500
—
—
Less: Deferred financing costs related to the Term Loan and Senior Notes
(7,940)
(19,025)
(14,866)
Total long-term debt, net
1,216,377
1,541,005
1,396,808
Current portion of long-term debt
(9,000)
(8,750)
(7,000)
Total long-term debt, net of current portion
$
1,207,377
$
1,532,255
$
1,389,808</t>
  </si>
  <si>
    <t>Revenue Recognition (Tables)</t>
  </si>
  <si>
    <t>Schedule of cumulative effect of changes in adoption of ASU 606</t>
  </si>
  <si>
    <t>The cumulative effect of the changes made to our February 3, 2018 balance sheet for the adoption of ASU 606 (in thousands):
Reported
Adjusted
Balance at
Impact of
Balance at
February 3,
Adoption of
February 3,
2018
ASU 606
2018
Assets:
Accounts receivable, net
$
79,783
$
(303)
$
79,480
Inventories
851,931
(17,837)
834,094
Other current assets
78,252
2,753
81,005
Liabilities:
Accrued expenses and other current liabilities
285,537
32,378
317,915
Deferred taxes, net and other liabilities
164,191
(11,941)
152,250
Equity:
Accumulated deficit
(479,166)
(35,824)
(514,990)
In accordance with ASC 606, the following tables reflect the impact on our fiscal 2018 condensed consolidated income statement and balance sheet as if we had continued to apply accounting standards in effect last year (“Legacy GAAP”) (amounts in thousands):
Statement of Earnings
For the Three Months Ended August 4, 2018
As
Amounts Under
Effect of Change
Reported
Legacy GAAP
Increase/(Decrease)
Net sales:
Total retail sales
$
767,914
$
762,538
$
(5,376)
Corporate apparel clothing product
55,516
57,394
1,878
Costs and expenses:
Total retail cost of sales
413,912
413,640
(272)
Total corporate apparel clothing product cost of sales
40,616
42,054
1,438
Selling, general and administrative expenses
242,255
241,847
(408)
Provision for income taxes
9,884
9,172
(712)
Net earnings
49,238
45,694
(3,544)
Diluted net earnings per common share
$
$
0.90
$
(0.07)
For the Six Months Ended August 4, 2018
As
Amounts Under
Effect of Change
Reported
Legacy GAAP
Increase/(Decrease)
Net sales:
Total retail sales
$
1,522,757
$
1,520,626
$
(2,131)
Corporate apparel clothing product
118,637
123,896
5,259
Costs and expenses:
Total retail cost of sales
839,986
839,966
(20)
Total corporate apparel clothing product cost of sales
87,282
91,529
4,247
Selling, general and administrative expenses
493,349
492,604
(745)
Provision for income taxes
14,265
14,200
(65)
Net earnings
63,147
62,858
(289)
Diluted net earnings per common share
$
$
1.24
$
—
Balance Sheet
August 4, 2018
As
Amounts Under
Effect of Change
Reported
Legacy GAAP
Increase/(Decrease)
Assets:
Accounts receivable, net
$
65,099
$
67,978
$
2,879
Inventories
786,510
799,258
12,748
Other current assets
87,491
84,904
(2,587)
Liabilities:
Accrued expenses and other current liabilities
313,319
262,711
(50,608)
Deferred taxes, net and other liabilities
146,484
134,517
(11,967)
Equity:
Accumulated deficit
$
(470,377)
$
(434,842)
$
35,535</t>
  </si>
  <si>
    <t>Schedule of disaggregation of revenue</t>
  </si>
  <si>
    <t>Revenues
The following table depicts the disaggregation of revenue by major source (in thousands):
For the Three Months Ended
For the Six Months Ended
August 4, 2018
July 29, 2017
August 4, 2018
July 29, 2017
Net sales:
Men's tailored clothing product
$
356,504
$
341,182
$
712,241
$
673,812
Men's non-tailored clothing product
229,105
234,093
464,711
462,792
Women's clothing product
17,447
18,100
37,029
37,927
Other (1)
2,732
1,619
5,451
4,048
Total retail clothing product
605,788
594,994
1,219,432
1,178,579
Rental services
125,095
151,978
225,322
246,798
Alteration services
37,031
37,227
75,452
75,613
Retail dry cleaning services (2)
—
8,799
2,551
17,313
Total alteration and other services
37,031
46,026
78,003
92,926
Total retail sales
767,914
792,998
1,522,757
1,518,303
Corporate apparel clothing product
55,516
57,760
118,637
115,361
Total net sales
$
823,430
$
$
$
(1)
Other consists of franchise and licensing revenues and gift card breakage. Franchise revenues are generally recognized at a point in time while licensing revenues consist primarily of minimum guaranteed royalty amounts recognized over an elapsed time period.
(2)
On March 3, 2018, we completed the divestiture of our MW Cleaners business. Please see Note 2 for additional information.</t>
  </si>
  <si>
    <t>Schedule of opening and closing balance of contract liabilities</t>
  </si>
  <si>
    <t>The following table summarizes the opening and closing balances of our contract liabilities (in thousands):
Balance at
Increase
Balance at
February 3, 2018
(Decrease)
August 4, 2018
As Adjusted
Contract liabilities
$
141,552
$
21,858
$
163,410</t>
  </si>
  <si>
    <t>Supplemental Cash Flows (Tables)</t>
  </si>
  <si>
    <t>Schedule of supplemental disclosure of cash flow information</t>
  </si>
  <si>
    <t>Supplemental disclosure of cash flow information is as follows (in thousands):
For the Six Months Ended
August 4,
July 29,
2018
2017
Cash paid for interest
$
41,481
$
51,052
Cash paid for income taxes, net
$
15,664
$
14,591</t>
  </si>
  <si>
    <t>Inventories (Tables)</t>
  </si>
  <si>
    <t>Schedule of inventories</t>
  </si>
  <si>
    <t>The following table provides details on our inventories as of August 4, 2018, July 29, 2017 and February 3, 2018 (in thousands):
August 4,
July 29,
February 3,
2018
2017
2018
Finished goods
$
675,405
$
841,101
$
739,668
Raw materials and merchandise components
111,105
103,682
112,263
Total inventories
$
786,510
$
944,783
$
851,931</t>
  </si>
  <si>
    <t>Other Current Assets, Accrued Expenses and Other Current Liabilities and Deferred Taxes, net and Other Liabilities (Tables)</t>
  </si>
  <si>
    <t>The following table provides details on our other current assets as of August 4, 2018, July 29, 2017 and February 3, 2018 (in thousands):
August 4,
July 29,
February 3,
2018
2017
2018
Prepaid expenses
$
57,197
$
45,718
$
47,545
Tax receivable
17,401
2,428
20,368
Other
12,893
7,286
10,339
Total other current assets
$
87,491
$
55,432
$
78,252</t>
  </si>
  <si>
    <t>The following table provides details on our accrued expenses and other current liabilities as of August 4, 2018, July 29, 2017 and February 3, 2018 (in thousands):
August 4,
July 29,
February 3,
2018
2017
2018
Accrued salary, bonus, sabbatical, vacation and other benefits
$
69,839
$
61,431
$
84,767
Customer deposits, prepayments and refunds payable
66,261
54,043
59,633
Loyalty program liabilities
63,295
9,226
9,106
Unredeemed gift cards
28,152
36,245
39,609
Accrued workers compensation and medical costs
26,146
27,009
25,244
Sales, value added, payroll, property and other taxes payable
24,197
33,472
29,409
Accrued dividends
10,918
10,456
11,128
Accrued interest
2,379
12,477
3,281
Accrued royalties
1,398
4,515
5,032
Lease termination and other store closure costs
132
3,135
427
Other
20,602
24,607
17,901
Total accrued expenses and other current liabilities
$
313,319
$
276,616
$
285,537</t>
  </si>
  <si>
    <t>Deferred taxes, net and other liabilities</t>
  </si>
  <si>
    <t>The following table provides details on our deferred taxes, net and other liabilities as of August 4, 2018, July 29, 2017 and February 3, 2018 (in thousands):
August 4,
July 29,
February 3,
2018
2017
2018
Deferred and other income tax liabilities, net
$
80,413
$
90,957
$
95,314
Deferred rent and landlord incentives
58,801
60,467
60,136
Unfavorable lease liabilities
2,357
3,760
2,910
Other
4,913
7,129
5,831
Total deferred taxes, net and other liabilities
$
146,484
$
162,313
$
164,191</t>
  </si>
  <si>
    <t>Accumulated Other Comprehensive (Loss) Income (Tables)</t>
  </si>
  <si>
    <t>Summary of components of accumulated other comprehensive (loss) income</t>
  </si>
  <si>
    <t>The following table summarizes the components of accumulated other comprehensive (loss) income for the six months ended August 4, 2018 (in thousands and net of tax):
Foreign
Currency
Cash Flow
Pension
Translation
Hedges
Plan
Total
BALANCE— February 3, 2018
$
(11,116)
$
145
$
189
$
(10,782)
Other comprehensive (loss) income before reclassifications
(21,967)
2,630
—
(19,337)
Amounts reclassified from accumulated other comprehensive loss
—
1,339
—
1,339
Net current-period other comprehensive (loss) income
(21,967)
3,969
—
(17,998)
BALANCE— August 4, 2018
$
(33,083)
$
4,114
$
189
$
(28,780)
The following table summarizes the components of accumulated other comprehensive (loss) income for the six months ended July 29, 2017 (in thousands and net of tax):
Foreign
Currency
Cash Flow
Pension
Translation
Hedges
Plan
Total
BALANCE— January 28, 2017
$
(40,205)
$
(82)
$
204
$
(40,083)
Other comprehensive income (loss) before reclassifications
16,114
(5,482)
—
10,632
Amounts reclassified from accumulated other comprehensive loss
—
1,270
—
1,270
Net current-period other comprehensive income (loss)
16,114
(4,212)
—
11,902
BALANCE— July 29, 2017
$
(24,091)
$
(4,294)
$
204
$
(28,181)</t>
  </si>
  <si>
    <t>Share-Based Compensation Plans (Tables)</t>
  </si>
  <si>
    <t>Summary of time-based and performance-based awards activity</t>
  </si>
  <si>
    <t>Weighted-Average
Units
Grant-Date Fair Value
Time-
Performance-
Time-
Performance-
Based
Based
Based
Based
Non-Vested at February 3, 2018
1,014,689
993,631
$
18.13
$
19.55
Granted
485,715
242,509
Vested (1)
(497,676)
(131,074)
Forfeited
(61,799)
(90,604)
Non-Vested at August 4, 2018
940,929
1,014,462
$
$
(1)
Includes 224,497 shares relinquished for tax payments related to vested DSUs for the six months ended August 4, 2018.</t>
  </si>
  <si>
    <t>Summary of stock option activity</t>
  </si>
  <si>
    <t>Weighted-
Number of
Average
Shares
Exercise Price
Outstanding at February 3, 2018
1,527,176
$
21.97
Granted
208,769
Exercised
(144,583)
22.60
Forfeited
(44,703)
Expired
(8,087)
Outstanding at August 4, 2018
1,538,572
$
Exercisable at August 4, 2018
801,720
$</t>
  </si>
  <si>
    <t>Weighted-average assumptions used to calculate fair value of stock options</t>
  </si>
  <si>
    <t>For the Six Months Ended
August 4,
2018
Risk-free interest rate
Expected lives
5.0 years
Dividend yield
Expected volatility</t>
  </si>
  <si>
    <t>Cash Settled Awards</t>
  </si>
  <si>
    <t>Summary of share-based compensation of cash settled awards</t>
  </si>
  <si>
    <t>The following table summarizes the activity of cash settled awards for the six months ended August 4, 2018 (in thousands):
Cash Settled Awards
Non-Vested at February 3, 2018
$
8,353
Granted
—
Vested
(2,613)
Forfeited
(304)
Non-Vested at August 4, 2018
$
5,436</t>
  </si>
  <si>
    <t>Goodwill and Other Intangible Assets (Tables)</t>
  </si>
  <si>
    <t>Changes in the net carrying amount of goodwill</t>
  </si>
  <si>
    <t>Goodwill allocated to our reportable segments and changes in the net carrying amount of goodwill for the six months ended August 4, 2018 are as follows (in thousands):
Corporate
Retail
Apparel
Total
Balance at February 3, 2018
$
94,305
25,987
$
120,292
Goodwill of divested business (see Note 2)
(13,588)
—
(13,588)
Translation adjustment
(1,042)
(1,976)
(3,018)
Balance at August 4, 2018
$
79,675
$
24,011
$
103,686</t>
  </si>
  <si>
    <t>Gross carrying amount and accumulated amortization of identifiable intangible assets</t>
  </si>
  <si>
    <t>The gross carrying amount and accumulated amortization of our identifiable intangible assets are as follows (in thousands):
August 4,
July 29,
February 3,
2018
2017
2018
Amortizable intangible assets:
Carrying amount:
Trademarks, tradenames and franchise agreements
$
16,055
$
16,076
$
16,273
Favorable leases
12,876
13,475
13,229
Customer relationships
26,415
26,630
28,713
Total carrying amount
55,346
56,181
58,215
Accumulated amortization:
Trademarks, tradenames and franchise agreements
(10,634)
(10,302)
(10,558)
Favorable leases
(5,420)
(4,481)
(5,010)
Customer relationships
(17,652)
(15,534)
(17,992)
Total accumulated amortization
(33,706)
(30,317)
(33,560)
Total amortizable intangible assets, net
21,640
25,864
24,655
Indefinite-lived intangible assets:
Trademarks and tradename
144,241
144,249
144,332
Total intangible assets, net
$
165,881
$
170,113
$
168,987</t>
  </si>
  <si>
    <t>Fair Value Measurements (Tables)</t>
  </si>
  <si>
    <t>Assets and Liabilities that are Measured at Fair Value on a Recurring Basis</t>
  </si>
  <si>
    <t>Fair Value Measurements at Reporting Date
Using
Quoted Prices
in Active
Significant
Markets for
Other
Significant
Identical
Observable
Unobservable
Instruments
Inputs
Inputs
(in thousands)
(Level 1)
(Level 2)
(Level 3)
Total
August 4, 2018—
Assets:
Derivative financial instruments
$
—
$
8,240
$
—
$
8,240
Liabilities:
Derivative financial instruments
$
—
$
1,932
$
—
$
1,932
February 3, 2018—
Assets:
Derivative financial instruments
$
—
$
$
—
$
Liabilities:
Derivative financial instruments
$
—
$
$
—
$
July 29, 2017—
Assets:
Derivative financial instruments
$
—
$
3
$
—
$
3
Liabilities:
Derivative financial instruments
$
—
$
6,170
$
—
$
6,170</t>
  </si>
  <si>
    <t>Schedule of fair value and carrying value of long-term debt, including current portion</t>
  </si>
  <si>
    <t>The table below shows the fair value and carrying value of our long-term debt, including current portion (in thousands):
August 4, 2018
July 29, 2017
February 3, 2018
Carrying
Estimated
Carrying
Estimated
Carrying
Estimated
Amount (1)
Fair Value
Amount (1)
Fair Value
Amount (1)
Fair Value
Term Loan and Senior Notes, including current portion
$
1,111,877
$
1,133,454
$
1,541,005
$
1,465,502
$
1,396,808
$
1,407,449</t>
  </si>
  <si>
    <t>Segment Reporting (Tables)</t>
  </si>
  <si>
    <t>Net sales by brand and reportable segment</t>
  </si>
  <si>
    <t>Additional net sales information is as follows (in thousands):
For the Three Months Ended
For the Six Months Ended
August 4, 2018
July 29, 2017
August 4, 2018
July 29, 2017
Net sales:
Men's Wearhouse (1)
$
445,197
$
458,751
$
893,006
$
878,818
Jos. A. Bank
172,427
174,325
341,503
341,553
K&amp;G
83,645
85,811
172,925
174,494
Moores
66,645
65,312
112,772
106,125
MW Cleaners (2)
—
8,799
2,551
17,313
Total retail segment
767,914
792,998
1,522,757
1,518,303
Total corporate apparel segment
55,516
57,760
118,637
115,361
Total net sales
$
823,430
$
$
$
(1)
Consists of Men's Wearhouse, Men's Wearhouse and Tux, tuxedo shops within Macy's and Joseph Abboud.
(2)
On March 3, 2018, we completed the divestiture of our MW Cleaners business. Please see Note 2 for additional information.</t>
  </si>
  <si>
    <t>Operating income (loss) by reportable segment, shared service expense, and the reconciliation to earnings before income taxes</t>
  </si>
  <si>
    <t>Operating income by reportable segment, shared service expense, and the reconciliation to earnings before income taxes is as follows (in thousands):
For the Three Months Ended
For the Six Months Ended
August 4, 2018
July 29, 2017
August 4, 2018
July 29, 2017
Operating income:
Retail
$
134,142
$
155,221
$
232,863
$
228,646
Corporate apparel
1,169
2,103
2,752
4,078
Shared service expense
(47,325)
(48,859)
(94,732)
(93,257)
Operating income
87,986
108,465
140,883
139,467
Interest income
122
98
207
165
Interest expense
(20,864)
(25,167)
(42,845)
(50,788)
(Loss) gain on extinguishment of debt, net
(8,122)
3,281
(20,833)
3,996
Earnings before income taxes
$
59,122
$
$
77,412
$</t>
  </si>
  <si>
    <t>Condensed Consolidating Information (Tables)</t>
  </si>
  <si>
    <t>Condensed Consolidating Balance Sheet</t>
  </si>
  <si>
    <t>Tailored Brands, Inc.
Condensed Consolidating Balance Sheet
August 4, 2018
(in thousands)
Tailored
The Men’s
Guarantor
Non-Guarantor
Brands, Inc.
Wearhouse, Inc.
Subsidiaries
Subsidiaries
Eliminations
Consolidated
ASSETS
CURRENT ASSETS:
Cash and cash equivalents
$
—
$
2,086
$
2,215
$
63,914
$
—
$
68,215
Accounts receivable, net
—
25,994
321,918
50,882
(333,695)
65,099
Inventories
—
162,588
434,499
189,423
—
786,510
Other current assets
3,719
18,975
53,284
11,513
—
87,491
Total current assets
3,719
209,643
811,916
315,732
(333,695)
1,007,315
Property and equipment, net
—
191,503
201,939
33,665
—
427,107
Rental product, net
—
91,843
4,066
15,436
—
111,345
Goodwill
—
6,160
53,422
44,104
—
103,686
Intangible assets, net
—
—
154,580
11,301
—
165,881
Investments in subsidiaries
141,149
1,377,602
—
—
(1,518,751)
—
Other assets
—
12,290
655
81,087
(80,535)
13,497
Total assets
$
144,868
$
1,889,041
$
1,226,578
$
501,325
$
(1,932,981)
$
1,828,831
LIABILITIES AND SHAREHOLDERS' EQUITY
CURRENT LIABILITIES:
Accounts payable
$
126,871
$
237,341
$
53,847
$
61,617
$
(333,695)
$
145,981
Accrued expenses and other current liabilities
13,049
146,213
124,928
35,788
—
319,978
Current portion of long-term debt
—
9,000
—
—
—
9,000
Total current liabilities
139,920
392,554
178,775
97,405
(333,695)
474,959
Long-term debt, net
—
1,207,377
—
—
—
1,207,377
Deferred taxes, net and other liabilities
4,937
147,961
47,365
26,756
(80,535)
146,484
Shareholders' equity
11
141,149
1,000,438
377,164
(1,518,751)
11
Total liabilities and shareholders' equity
$
144,868
$
1,889,041
$
1,226,578
$
501,325
$
(1,932,981)
$
1,828,831
Tailored Brands, Inc.
Condensed Consolidating Balance Sheet
July 29, 2017
(in thousands)
Tailored
The Men’s
Guarantor
Non-Guarantor
Brands, Inc.
Wearhouse, Inc.
Subsidiaries
Subsidiaries
Eliminations
Consolidated
ASSETS
CURRENT ASSETS:
Cash and cash equivalents
$
—
$
13,482
$
1,924
$
97,335
$
—
$
112,741
Accounts receivable, net
7,380
18,103
430,884
102,613
(487,080)
71,900
Inventories
—
186,831
403,875
354,077
—
944,783
Other current assets
7,310
204,477
26,431
9,346
(192,132)
55,432
Total current assets
14,690
422,893
863,114
563,371
(679,212)
1,184,856
Property and equipment, net
—
218,122
204,641
36,767
—
459,530
Rental product, net
—
116,525
4,894
17,978
—
139,397
Goodwill
—
6,160
68,510
45,210
—
119,880
Intangible assets, net
—
24
156,307
13,782
—
170,113
Investments in subsidiaries
(16,512)
1,436,555
—
—
(1,420,043)
—
Other assets
—
4,790
897
6,861
(6,600)
5,948
Total assets
$
$
2,205,069
$
1,298,363
$
683,969
$
$
2,079,724
LIABILITIES AND SHAREHOLDERS' (DEFICIT) EQUITY
CURRENT LIABILITIES:
Accounts payable
$
26,528
$
480,565
$
60,420
$
59,723
$
(487,080)
$
140,156
Accrued expenses and other current liabilities
17,967
119,314
113,058
217,443
(184,856)
282,926
Current portion of long-term debt
—
8,750
—
—
—
8,750
Total current liabilities
44,495
608,629
173,478
277,166
(671,936)
431,832
Long-term debt, net
—
1,532,255
—
—
—
1,532,255
Deferred taxes, net and other liabilities
359
80,697
84,509
10,624
(13,876)
162,313
Shareholders' (deficit) equity
(46,676)
(16,512)
1,040,376
396,179
(1,420,043)
(46,676)
Total liabilities and shareholders' (deficit) equity
$
$
2,205,069
$
1,298,363
$
683,969
$
$
2,079,724
Tailored Brands, Inc.
Condensed Consolidating Balance Sheet
February 3, 2018
(in thousands)
Tailored
The Men’s
Guarantor
Non-Guarantor
Brands, Inc.
Wearhouse, Inc.
Subsidiaries
Subsidiaries
Eliminations
Consolidated
ASSETS
CURRENT ASSETS:
Cash and cash equivalents
$
—
$
51,818
$
2,180
$
49,609
$
—
$
103,607
Accounts receivable, net
—
23,712
368,328
58,573
(370,830)
79,783
Inventories
—
207,504
445,126
199,301
—
851,931
Other current assets
3,666
26,951
38,217
9,418
—
78,252
Total current assets
3,666
309,985
853,851
316,901
(370,830)
1,113,573
Property and equipment, net
—
203,204
220,979
36,491
—
460,674
Rental product, net
—
103,664
3,658
16,408
—
123,730
Goodwill
—
6,160
67,010
47,122
—
120,292
Intangible assets, net
—
—
155,438
13,549
—
168,987
Investments in subsidiaries
128,458
1,424,647
—
—
(1,553,105)
—
Other assets
—
11,183
805
81,846
(81,135)
12,699
Total assets
$
132,124
$
$
$
$
$
LIABILITIES AND SHAREHOLDERS' EQUITY
CURRENT LIABILITIES:
Accounts payable
$
110,326
$
281,838
$
57,756
$
66,016
$
(370,830)
$
145,106
Accrued expenses and other current liabilities
14,061
87,597
155,813
34,187
—
291,658
Current portion of long-term debt
—
7,000
—
—
—
7,000
Total current liabilities
124,387
376,435
213,569
100,203
(370,830)
443,764
Long-term debt, net
—
1,389,808
—
—
—
1,389,808
Deferred taxes, net and other liabilities
5,545
164,142
46,641
28,998
(81,135)
164,191
Shareholders' equity
2,192
128,458
1,041,531
383,116
(1,553,105)
2,192
Total liabilities and shareholders' equity
$
132,124
$
$
$
$
$</t>
  </si>
  <si>
    <t>Condensed Consolidating Statement of Earnings (Loss)</t>
  </si>
  <si>
    <t>Tailored Brands, Inc.
Condensed Consolidating Statement of Earnings (Loss)
(in thousands)
Tailored
The Men’s
Guarantor
Non-Guarantor
Brands, Inc.
Wearhouse, Inc.
Subsidiaries
Subsidiaries
Eliminations
Consolidated
Three Months Ended August 4, 2018
Net sales
$
—
$
443,685
$
386,319
164,525
$
(171,099)
$
823,430
Cost of sales
—
220,210
288,057
117,360
(171,099)
454,528
Gross margin
—
223,475
98,262
47,165
—
368,902
Operating expenses
1,083
132,573
132,681
29,064
(14,485)
280,916
Operating (loss) income
(1,083)
90,902
(34,419)
18,101
14,485
87,986
Other income and expenses, net
—
—
14,485
—
(14,485)
—
Interest expense, net
(923)
(22,458)
2,131
508
—
(20,742)
Loss on extinguishment of debt, net
—
(8,122)
—
—
—
(8,122)
(Loss) earnings before income taxes
(2,006)
60,322
(17,803)
18,609
—
59,122
(Benefit) provision for income taxes
(461)
9,505
(2,557)
3,397
—
9,884
(Loss) earnings before equity in net income of subsidiaries
(1,545)
50,817
(15,246)
15,212
—
49,238
Equity in earnings (loss) of subsidiaries
50,783
(34)
—
—
(50,749)
—
Net earnings (loss)
$
49,238
$
50,783
$
(15,246)
$
15,212
$
(50,749)
$
49,238
Comprehensive income (loss)
$
42,583
$
50,681
$
(15,246)
$
8,659
$
(44,094)
$
42,583
Three Months Ended July 29, 2017
Net sales
$
—
$
457,870
$
369,476
$
135,125
$
(111,713)
$
850,758
Cost of sales
—
208,789
265,051
91,935
(111,713)
454,062
Gross margin
—
249,081
104,425
43,190
—
396,696
Operating expenses
779
134,389
138,023
28,904
(13,864)
288,231
Operating (loss) income
(779)
114,692
(33,598)
14,286
13,864
108,465
Other income and expenses, net
—
—
14,138
(274)
(13,864)
—
Interest expense, net
242
(25,329)
1,703
(1,685)
—
(25,069)
Gain on extinguishment of debt, net
—
3,281
—
—
—
3,281
(Loss) earnings before income taxes
(537)
92,644
(17,757)
12,327
—
86,677
(Benefit) provision for income taxes
(167)
30,215
(6,205)
4,363
—
28,206
(Loss) earnings before equity in net income of subsidiaries
(370)
62,429
(11,552)
7,964
—
58,471
Equity in earnings (loss) of subsidiaries
58,841
(3,588)
—
—
(55,253)
—
Net earnings (loss)
$
58,471
$
58,841
$
(11,552)
$
7,964
$
(55,253)
$
58,471
Comprehensive income (loss)
$
72,498
$
58,544
$
(11,552)
$
22,288
$
(69,280)
$
72,498
Tailored
The Men’s
Guarantor
Non-Guarantor
Brands, Inc.
Wearhouse, Inc.
Subsidiaries
Subsidiaries
Eliminations
Consolidated
Six Months Ended August 4, 2018
Net sales
$
—
$
889,932
$
767,740
$
292,192
$
(308,470)
$
1,641,394
Cost of sales
—
445,183
579,000
211,555
(308,470)
927,268
Gross margin
—
444,749
188,740
80,637
—
714,126
Operating expenses
1,965
269,846
271,076
57,507
(27,151)
573,243
Operating (loss) income
(1,965)
174,903
(82,336)
23,130
27,151
140,883
Other income and expenses, net
—
—
27,151
—
(27,151)
—
Interest expense, net
(1,687)
(46,124)
4,145
1,028
—
(42,638)
Loss on extinguishment of debt, net
—
(20,833)
—
—
—
(20,833)
(Loss) earnings before income taxes
(3,652)
107,946
(51,040)
24,158
—
77,412
(Benefit) provision for income taxes
(1,119)
20,578
(10,568)
5,374
—
14,265
(Loss) earnings before equity in net income of subsidiaries
(2,533)
87,368
(40,472)
18,784
—
63,147
Equity in earnings (loss) of subsidiaries
65,680
(21,688)
—
—
(43,992)
—
Net earnings (loss)
$
63,147
$
65,680
$
(40,472)
$
18,784
$
(43,992)
$
63,147
Comprehensive income (loss)
$
45,149
$
66,772
$
(40,472)
$
(306)
$
(25,994)
$
45,149
Six Months Ended July 29, 2017
Net sales
$
—
$
876,795
$
741,740
$
270,383
$
(255,254)
$
1,633,664
Cost of sales
—
421,288
543,682
194,812
(255,254)
904,528
Gross margin
—
455,507
198,058
75,571
—
729,136
Operating expenses
1,682
290,172
271,555
54,856
(28,596)
589,669
Operating (loss) income
(1,682)
165,335
(73,497)
20,715
28,596
139,467
Other income and expenses, net
—
—
28,870
(274)
(28,596)
—
Interest expense, net
352
(51,221)
3,261
(3,015)
—
(50,623)
Gain on extinguishment of debt, net
—
3,996
—
—
—
3,996
(Loss) earnings before income taxes
(1,330)
118,110
(41,366)
17,426
—
92,840
Provision (benefit) for income taxes
1,778
38,684
(13,957)
6,025
—
32,530
(Loss) earnings before equity in net income of subsidiaries
(3,108)
79,426
(27,409)
11,401
—
60,310
Equity in earnings (loss) of subsidiaries
63,418
(16,008)
—
—
(47,410)
—
Net earnings (loss)
$
60,310
$
63,418
$
(27,409)
$
11,401
$
(47,410)
$
60,310
Comprehensive income (loss)
$
72,212
$
61,464
$
(27,409)
$
25,257
$
(59,312)
$
72,212</t>
  </si>
  <si>
    <t>Condensed Consolidating Statement of Cash Flows</t>
  </si>
  <si>
    <t>Tailored Brands, Inc.
Condensed Consolidating Statement of Cash Flows
For the Six Months Ended August 4, 2018
(in thousands)
Tailored
The Men’s
Guarantor
Non-Guarantor
Brands, Inc.
Wearhouse, Inc.
Subsidiaries
Subsidiaries
Eliminations
Consolidated
Net cash provided by (used in) operating activities
$
21,132
$
320,774
$
(2,235)
$
(122,936)
$
(18,744)
$
197,991
CASH FLOWS FROM INVESTING ACTIVITIES:
Capital expenditures
—
(6,058)
(15,485)
(3,102)
—
(24,645)
Proceeds from divestiture of business
—
—
17,755
—
—
17,755
Intercompany activities
—
(142,775)
—
—
142,775
—
Net cash (used in) provided by investing activities
—
(148,833)
2,270
(3,102)
142,775
(6,890)
CASH FLOWS FROM FINANCING ACTIVITIES:
Payments on original term loan
—
(993,420)
—
—
—
(993,420)
Proceeds from new term loan
—
895,500
—
—
—
895,500
Payments on new term loan
—
(4,500)
—
—
—
(4,500)
Proceeds from asset-based revolving credit facility
—
199,500
—
—
—
199,500
Payments on asset-based revolving credit facility
—
(95,000)
—
—
—
(95,000)
Repurchase and retirement of senior notes
—
(199,365)
—
—
—
(199,365)
Deferred financing costs
—
(5,644)
—
—
—
(5,644)
Intercompany activities
—
(18,744)
—
142,775
(124,031)
—
Cash dividends paid
(18,744)
—
—
—
—
(18,744)
Proceeds from issuance of common stock
4,113
—
—
—
—
4,113
Tax payments related to vested deferred stock units
(6,501)
—
—
—
—
(6,501)
Net cash (used in) provided by financing activities
(21,132)
(221,673)
—
142,775
(124,031)
(224,061)
Effect of exchange rate changes
—
—
—
(2,432)
—
(2,432)
(Decrease) increase in cash and cash equivalents
—
(49,732)
35
14,305
—
(35,392)
Cash and cash equivalents at beginning of period
—
51,818
2,180
49,609
—
103,607
Cash and cash equivalents at end of period
$
—
$
2,086
$
2,215
$
63,914
$
—
$
68,215
Tailored Brands, Inc.
Condensed Consolidating Statement of Cash Flows
For the Six Months Ended July 29, 2017
(in thousands)
Tailored
The Men’s
Guarantor
Non-Guarantor
Brands, Inc.
Wearhouse, Inc.
Subsidiaries
Subsidiaries
Eliminations
Consolidated
Net cash provided by (used in) operating activities
$
18,750
$
288,017
$
17,196
$
(165,401)
$
(18,033)
$
140,529
CASH FLOWS FROM INVESTING ACTIVITIES:
Capital expenditures
—
(11,384)
(19,310)
(3,279)
—
(33,973)
Acquisition of business, net of cash
—
—
—
(457)
—
(457)
Intercompany activities
—
(192,824)
—
—
192,824
—
Proceeds from sale of property and equipment
—
—
2,157
—
—
2,157
Net cash used in investing activities
—
(204,208)
(17,153)
(3,736)
192,824
(32,273)
CASH FLOWS FROM FINANCING ACTIVITIES:
Payments on original term loan
—
(8,129)
—
—
—
(8,129)
Proceeds from asset-based revolving credit facility
—
181,550
—
—
—
181,550
Payments on asset-based revolving credit facility
—
(181,550)
—
—
—
(181,550)
Repurchase and retirement of senior notes
—
(45,167)
—
—
—
(45,167)
Intercompany activities
—
(18,033)
—
192,824
(174,791)
—
Cash dividends paid
(18,033)
—
—
—
—
(18,033)
Proceeds from issuance of common stock
927
—
—
—
—
927
Tax payments related to vested deferred stock units
(1,644)
—
—
—
—
(1,644)
Net cash (used in) provided by financing activities
(18,750)
(71,329)
—
192,824
(174,791)
(72,046)
Effect of exchange rate changes
—
—
—
5,642
—
5,642
Increase in cash and cash equivalents
—
12,480
43
29,329
—
41,852
Cash and cash equivalents at beginning of period
—
1,002
1,881
68,006
—
70,889
Cash and cash equivalents at end of period
$
—
$
13,482
$
1,924
$
97,335
$
—
$
112,741</t>
  </si>
  <si>
    <t>Divestiture of MW Cleaners (Details) - USD ($) $ in Thousands</t>
  </si>
  <si>
    <t>May 05, 2018</t>
  </si>
  <si>
    <t>Feb. 28, 2018</t>
  </si>
  <si>
    <t>Income Statement, Balance Sheet and Additional Disclosures by Disposal Groups, Including Discontinued Operations [Line Items]</t>
  </si>
  <si>
    <t>Disposed of by sale | MW Cleaners business</t>
  </si>
  <si>
    <t>Consideration</t>
  </si>
  <si>
    <t>Retail Segment | Disposed of by sale | MW Cleaners business | Selling, general and administrative expenses</t>
  </si>
  <si>
    <t>Loss on divestiture</t>
  </si>
  <si>
    <t>Termination of Tuxedo Rental License Agreement with Macy's (Details) $ in Millions</t>
  </si>
  <si>
    <t>Apr. 29, 2017USD ($)</t>
  </si>
  <si>
    <t>Termination-related costs</t>
  </si>
  <si>
    <t>Termination related costs, cash charges</t>
  </si>
  <si>
    <t>Contract termination</t>
  </si>
  <si>
    <t>Rental product write-offs</t>
  </si>
  <si>
    <t>Other costs</t>
  </si>
  <si>
    <t>Cost of sales</t>
  </si>
  <si>
    <t>Earnings Per Share (Details) - USD ($) $ / shares in Units, shares in Thousands, $ in Thousands</t>
  </si>
  <si>
    <t>Numerator</t>
  </si>
  <si>
    <t>Denominator</t>
  </si>
  <si>
    <t>Basic weighted-average common shares outstanding (in shares)</t>
  </si>
  <si>
    <t>Dilutive effect of share-based awards (in shares)</t>
  </si>
  <si>
    <t>Diluted weighted-average common shares outstanding (in shares)</t>
  </si>
  <si>
    <t>Net earnings per common share allocated to common shareholders:</t>
  </si>
  <si>
    <t>Earnings Per Share - Narrative (Details) - shares shares in Millions</t>
  </si>
  <si>
    <t>Share-based awards</t>
  </si>
  <si>
    <t>Antidilutive Securities Excluded from Computation of (Loss) Earnings Per Share</t>
  </si>
  <si>
    <t>Anti-dilutive shares of common stock excluded from the calculation of diluted earnings (loss) per common share (in shares)</t>
  </si>
  <si>
    <t>Debt - Summary, Narrative (Details) - USD ($) $ in Millions</t>
  </si>
  <si>
    <t>12 Months Ended</t>
  </si>
  <si>
    <t>Apr. 30, 2018</t>
  </si>
  <si>
    <t>Oct. 28, 2017</t>
  </si>
  <si>
    <t>Jun. 18, 2014</t>
  </si>
  <si>
    <t>Maximum quarterly dividends on common stock per debt covenants</t>
  </si>
  <si>
    <t>Senior Notes</t>
  </si>
  <si>
    <t>Aggregate principal amount of debt issued</t>
  </si>
  <si>
    <t>Interest rate (as a percent)</t>
  </si>
  <si>
    <t>7.00%</t>
  </si>
  <si>
    <t>2014 Credit Facilities | Original Term Loan</t>
  </si>
  <si>
    <t>Unamortized OID</t>
  </si>
  <si>
    <t>2014 Credit Facilities | ABL Facility</t>
  </si>
  <si>
    <t>Credit facility</t>
  </si>
  <si>
    <t>Debt - Credit Facilities, Narrative(Details) $ in Thousands</t>
  </si>
  <si>
    <t>1 Months Ended</t>
  </si>
  <si>
    <t>Apr. 30, 2018USD ($)</t>
  </si>
  <si>
    <t>Oct. 28, 2017USD ($)</t>
  </si>
  <si>
    <t>Aug. 04, 2018USD ($)</t>
  </si>
  <si>
    <t>Jul. 29, 2017USD ($)</t>
  </si>
  <si>
    <t>Aug. 04, 2018USD ($)agreement</t>
  </si>
  <si>
    <t>Feb. 03, 2018USD ($)</t>
  </si>
  <si>
    <t>Jun. 18, 2014USD ($)</t>
  </si>
  <si>
    <t>Number of interest rate swap agreements | agreement</t>
  </si>
  <si>
    <t>(Loss) gain on extinguishment of debt</t>
  </si>
  <si>
    <t>2014 Credit Facilities | LIBOR</t>
  </si>
  <si>
    <t>Floor rate (as a percent)</t>
  </si>
  <si>
    <t>1.00%</t>
  </si>
  <si>
    <t>Fixed rate on refinanced amount (as a percent)</t>
  </si>
  <si>
    <t>5.00%</t>
  </si>
  <si>
    <t>Prepayment</t>
  </si>
  <si>
    <t>2014 Credit Facilities | Original Term Loan | LIBOR</t>
  </si>
  <si>
    <t>Margin added to Base rate (as a percent)</t>
  </si>
  <si>
    <t>3.50%</t>
  </si>
  <si>
    <t>2014 Credit Facilities | New Term Loan</t>
  </si>
  <si>
    <t>2.00%</t>
  </si>
  <si>
    <t>2014 Credit Facilities | New Term Loan | LIBOR</t>
  </si>
  <si>
    <t>Period for variable rate basis</t>
  </si>
  <si>
    <t>1 month</t>
  </si>
  <si>
    <t>2014 Credit Facilities | ABL Facility | LIBOR</t>
  </si>
  <si>
    <t>Fixed Rate Interest Rate | Original Term Loan</t>
  </si>
  <si>
    <t>2018 Credit Facilities | New Term Loan</t>
  </si>
  <si>
    <t>2.50%</t>
  </si>
  <si>
    <t>Uncommitted borrowings</t>
  </si>
  <si>
    <t>Secured leverage ratio</t>
  </si>
  <si>
    <t>Total variable interest rate (as a percent)</t>
  </si>
  <si>
    <t>5.58%</t>
  </si>
  <si>
    <t>Amortized percentage</t>
  </si>
  <si>
    <t>Weighted average interest rate (as a percent)</t>
  </si>
  <si>
    <t>5.90%</t>
  </si>
  <si>
    <t>2018 Credit Facilities | New Term Loan | LIBOR</t>
  </si>
  <si>
    <t>Actual LIBOR rate (as a percent)</t>
  </si>
  <si>
    <t>2.08%</t>
  </si>
  <si>
    <t>2018 Credit Facilities | New Term Loan | Interest rate swap</t>
  </si>
  <si>
    <t>Notional amount of interest rate swap</t>
  </si>
  <si>
    <t>Percentage of variable interest rate converted to a fixed rate</t>
  </si>
  <si>
    <t>80.00%</t>
  </si>
  <si>
    <t>ABL Credit Facility | ABL Facility</t>
  </si>
  <si>
    <t>3.80%</t>
  </si>
  <si>
    <t>Total credit facility with expansion feature</t>
  </si>
  <si>
    <t>Fees on unused commitments (as a percent)</t>
  </si>
  <si>
    <t>0.25%</t>
  </si>
  <si>
    <t>Letters of credit issued and outstanding</t>
  </si>
  <si>
    <t>Borrowings available under credit facility</t>
  </si>
  <si>
    <t>ABL Credit Facility | ABL Facility | LIBOR</t>
  </si>
  <si>
    <t>ABL Credit Facility | ABL Facility | Federal funds rate</t>
  </si>
  <si>
    <t>0.50%</t>
  </si>
  <si>
    <t>ABL Credit Facility | ABL Facility | Minimum</t>
  </si>
  <si>
    <t>Fees on amounts available to be drawn (as a percent)</t>
  </si>
  <si>
    <t>1.25%</t>
  </si>
  <si>
    <t>ABL Credit Facility | ABL Facility | Maximum</t>
  </si>
  <si>
    <t>Varying interest rate margin (as a percent)</t>
  </si>
  <si>
    <t>1.75%</t>
  </si>
  <si>
    <t>Maximum borrowing outstanding under the ABL Facility during the period</t>
  </si>
  <si>
    <t>Debt - Long Term Debt, Narrative (Details) - USD ($) $ / shares in Units, $ in Thousands</t>
  </si>
  <si>
    <t>Debt Instrument, Redemption, Value</t>
  </si>
  <si>
    <t>Redemption price (in dollars per $1000)</t>
  </si>
  <si>
    <t>Repurchased and retired</t>
  </si>
  <si>
    <t>Loss upon repurchase</t>
  </si>
  <si>
    <t>Unamortized deferred financing costs</t>
  </si>
  <si>
    <t>Debt - Components (Details) - USD ($) $ in Thousands</t>
  </si>
  <si>
    <t>Total long-term debt, net</t>
  </si>
  <si>
    <t>Total long-term debt, net of current portion</t>
  </si>
  <si>
    <t>Long-term debt</t>
  </si>
  <si>
    <t>ABL Facility</t>
  </si>
  <si>
    <t>Term Loan and Senior Notes</t>
  </si>
  <si>
    <t>Less: Deferred financing costs</t>
  </si>
  <si>
    <t>Revenue Recognition - Adoption of ASC 606 (Details) - USD ($) $ in Thousands</t>
  </si>
  <si>
    <t>Assets</t>
  </si>
  <si>
    <t>Liabilities</t>
  </si>
  <si>
    <t>Equity</t>
  </si>
  <si>
    <t>ASU 2014-09</t>
  </si>
  <si>
    <t>Impact of Adoption of ASU 606 | ASU 2014-09</t>
  </si>
  <si>
    <t>Amounts Under Legacy GAAP | ASU 2014-09</t>
  </si>
  <si>
    <t>Revenue Recognition - Disaggregation of revenue (Details) - USD ($) $ in Thousands</t>
  </si>
  <si>
    <t>Disaggregation of Revenue [Line Items]</t>
  </si>
  <si>
    <t>Men's tailored clothing product | Retail Segment</t>
  </si>
  <si>
    <t>Men's non-tailored clothing product | Retail Segment</t>
  </si>
  <si>
    <t>Women's clothing product | Retail Segment</t>
  </si>
  <si>
    <t>Other | Retail Segment</t>
  </si>
  <si>
    <t>Alteration services | Retail Segment</t>
  </si>
  <si>
    <t>Retail dry cleaning services | Retail Segment</t>
  </si>
  <si>
    <t>Revenue Recognition - Other Various Policies (Details)</t>
  </si>
  <si>
    <t>Aug. 04, 2018USD ($)item</t>
  </si>
  <si>
    <t>Loyalty Program</t>
  </si>
  <si>
    <t>Points equivalency to dollars spent ratio</t>
  </si>
  <si>
    <t>Loyalty point threshold | item</t>
  </si>
  <si>
    <t>Amount of rewards certificates</t>
  </si>
  <si>
    <t>Period after which reward certificates earned must be redeemed</t>
  </si>
  <si>
    <t>6 months</t>
  </si>
  <si>
    <t>Sales Returns</t>
  </si>
  <si>
    <t>Refund liability current</t>
  </si>
  <si>
    <t>Right to recover</t>
  </si>
  <si>
    <t>Revenue Recognition - Contract Liabilities (Details) - USD ($) $ in Thousands</t>
  </si>
  <si>
    <t>Balance at February 3, 2018</t>
  </si>
  <si>
    <t>Increase (Decrease)</t>
  </si>
  <si>
    <t>Balance at August 4, 2018</t>
  </si>
  <si>
    <t>Revenue recognized included in contract liability balance</t>
  </si>
  <si>
    <t>Revenue Recognition - Practical Expedients (Details)</t>
  </si>
  <si>
    <t>Revenue, Practical Expedient, Remaining Performance Obligation [true/false]</t>
  </si>
  <si>
    <t>true</t>
  </si>
  <si>
    <t>Revenue Recognition - Impact on Fiscal 2018 Results (Details) - USD ($) $ / shares in Units, $ in Thousands</t>
  </si>
  <si>
    <t>Clothing product</t>
  </si>
  <si>
    <t>Costs and Expenses</t>
  </si>
  <si>
    <t>Diluted earnings per common share</t>
  </si>
  <si>
    <t>Retail Segment | Retail clothing product</t>
  </si>
  <si>
    <t>ASU 2014-09 | Amounts Under Legacy GAAP</t>
  </si>
  <si>
    <t>ASU 2014-09 | Impact of Adoption of ASU 606</t>
  </si>
  <si>
    <t>ASU 2014-09 | Retail Segment | Amounts Under Legacy GAAP</t>
  </si>
  <si>
    <t>ASU 2014-09 | Retail Segment | Impact of Adoption of ASU 606</t>
  </si>
  <si>
    <t>ASU 2014-09 | Corporate Apparel Segment | Amounts Under Legacy GAAP</t>
  </si>
  <si>
    <t>ASU 2014-09 | Corporate Apparel Segment | Impact of Adoption of ASU 606</t>
  </si>
  <si>
    <t>Supplemental Cash Flows (Details) - USD ($) $ in Thousands</t>
  </si>
  <si>
    <t>Cash paid for interest</t>
  </si>
  <si>
    <t>Cash paid for income taxes, net</t>
  </si>
  <si>
    <t>Unpaid capital expenditure purchases</t>
  </si>
  <si>
    <t>Inventories (Details) - USD ($) $ in Thousands</t>
  </si>
  <si>
    <t>Finished goods</t>
  </si>
  <si>
    <t>Raw materials and merchandise components</t>
  </si>
  <si>
    <t>Total inventories</t>
  </si>
  <si>
    <t>Income Taxes (Details) - USD ($) $ in Millions</t>
  </si>
  <si>
    <t>7 Months Ended</t>
  </si>
  <si>
    <t>11 Months Ended</t>
  </si>
  <si>
    <t>Dec. 31, 2017</t>
  </si>
  <si>
    <t>Jan. 28, 2017</t>
  </si>
  <si>
    <t>Federal statutory rate (as a percent)</t>
  </si>
  <si>
    <t>21.00%</t>
  </si>
  <si>
    <t>35.00%</t>
  </si>
  <si>
    <t>Provisional discrete net tax benefit</t>
  </si>
  <si>
    <t>Incremental withholding liabilities on investment in foreign subsidiaries</t>
  </si>
  <si>
    <t>Effective income tax rate (as a percent)</t>
  </si>
  <si>
    <t>16.70%</t>
  </si>
  <si>
    <t>32.50%</t>
  </si>
  <si>
    <t>18.40%</t>
  </si>
  <si>
    <t>Accounting Standards Update 2016-09 | Measurement period adjustments</t>
  </si>
  <si>
    <t>State valuation allowance</t>
  </si>
  <si>
    <t>Tax deficiencies related vesting of stock-based awards</t>
  </si>
  <si>
    <t>Other Current Assets, Accrued Expenses and Other Current Liabilities and Deferred Taxes, net and Other Liabilities (Details) - USD ($) $ in Thousands</t>
  </si>
  <si>
    <t>Prepaid expenses</t>
  </si>
  <si>
    <t>Tax receivable</t>
  </si>
  <si>
    <t>Other</t>
  </si>
  <si>
    <t>Total other current assets</t>
  </si>
  <si>
    <t>Accrued salary, bonus, sabbatical, vacation and other benefits</t>
  </si>
  <si>
    <t>Customer deposits, prepayments and refunds payable</t>
  </si>
  <si>
    <t>Loyalty program liabilities</t>
  </si>
  <si>
    <t>Unredeemed gift cards</t>
  </si>
  <si>
    <t>Accrued workers compensation and medical costs</t>
  </si>
  <si>
    <t>Sales, value added, payroll, property and other taxes payable</t>
  </si>
  <si>
    <t>Accrued dividends</t>
  </si>
  <si>
    <t>Accrued interest</t>
  </si>
  <si>
    <t>Accrued royalties</t>
  </si>
  <si>
    <t>Lease termination and other store closure costs</t>
  </si>
  <si>
    <t>Total accrued expenses and other current liabilities</t>
  </si>
  <si>
    <t>Deferred taxes and other liabilities</t>
  </si>
  <si>
    <t>Deferred and other income tax liabilities, net</t>
  </si>
  <si>
    <t>Deferred rent and landlord incentives</t>
  </si>
  <si>
    <t>Unfavorable lease liabilities</t>
  </si>
  <si>
    <t>Total deferred taxes, net and other liabilities</t>
  </si>
  <si>
    <t>Accumulated Other Comprehensive (Loss) Income (Details) - USD ($) $ in Thousands</t>
  </si>
  <si>
    <t>Change in accumulated other comprehensive (loss) income components</t>
  </si>
  <si>
    <t>Balance at the beginning of the period</t>
  </si>
  <si>
    <t>Balance at the end of the period</t>
  </si>
  <si>
    <t>Other comprehensive (loss) income before reclassifications</t>
  </si>
  <si>
    <t>Amounts reclassified from accumulated other comprehensive loss</t>
  </si>
  <si>
    <t>Net current-period other comprehensive (loss) income</t>
  </si>
  <si>
    <t>Foreign Currency Translation</t>
  </si>
  <si>
    <t>Cash Flow Hedges</t>
  </si>
  <si>
    <t>Pension Plan</t>
  </si>
  <si>
    <t>Share-Based Compensation Plans - Deferred Stock Units, Performance Units and Restricted Stock (Details) $ / shares in Units, $ in Millions</t>
  </si>
  <si>
    <t>Aug. 04, 2018USD ($)$ / sharesshares</t>
  </si>
  <si>
    <t>Deferred stock units</t>
  </si>
  <si>
    <t>Additional information</t>
  </si>
  <si>
    <t>Shares relinquished for tax withholding</t>
  </si>
  <si>
    <t>Unrecognized compensation cost</t>
  </si>
  <si>
    <t>Unrecognized compensation cost, non-vested awards | $</t>
  </si>
  <si>
    <t>Compensation recognition period, non-vested awards</t>
  </si>
  <si>
    <t>1 year 9 months 18 days</t>
  </si>
  <si>
    <t>Time-Based DSUs</t>
  </si>
  <si>
    <t>Awards</t>
  </si>
  <si>
    <t>Non-Vested at the beginning of the period (in shares)</t>
  </si>
  <si>
    <t>Granted (in shares)</t>
  </si>
  <si>
    <t>Vested (in shares)</t>
  </si>
  <si>
    <t>Forfeited (in shares)</t>
  </si>
  <si>
    <t>Non-Vested at the end of the period (in shares)</t>
  </si>
  <si>
    <t>Weighted-Average Grant-Date Fair Value</t>
  </si>
  <si>
    <t>Non-Vested at the beginning of the period (in dollars per share) | $ / shares</t>
  </si>
  <si>
    <t>Granted (in dollars per share) | $ / shares</t>
  </si>
  <si>
    <t>Vested (in dollars per share) | $ / shares</t>
  </si>
  <si>
    <t>Forfeited (in dollars per share) | $ / shares</t>
  </si>
  <si>
    <t>Non-Vested at the end of the period (in dollars per share) | $ / shares</t>
  </si>
  <si>
    <t>Performance-Based DSUs</t>
  </si>
  <si>
    <t>Share-Based Compensation Plans - Stock Options (Details) $ / shares in Units, $ in Millions</t>
  </si>
  <si>
    <t>Additional disclosures</t>
  </si>
  <si>
    <t>Weighted-average grant date fair value of stock options granted (in dollars per share)</t>
  </si>
  <si>
    <t>Stock Options</t>
  </si>
  <si>
    <t>Number of Shares</t>
  </si>
  <si>
    <t>Outstanding at the beginning of the period (in shares) | shares</t>
  </si>
  <si>
    <t>Granted (in shares) | shares</t>
  </si>
  <si>
    <t>Exercised (in shares) | shares</t>
  </si>
  <si>
    <t>Forfeited (in shares) | shares</t>
  </si>
  <si>
    <t>Expired (in shares) | shares</t>
  </si>
  <si>
    <t>Outstanding at the end of the period (in shares) | shares</t>
  </si>
  <si>
    <t>Exercisable at the end of the period (in shares) | shares</t>
  </si>
  <si>
    <t>Weighted-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Exercisable at the end of the period (in dollars per share)</t>
  </si>
  <si>
    <t>Assumptions used to value stock options</t>
  </si>
  <si>
    <t>Risk-free interest rate (as a percent)</t>
  </si>
  <si>
    <t>2.67%</t>
  </si>
  <si>
    <t>Expected lives (in years)</t>
  </si>
  <si>
    <t>5 years</t>
  </si>
  <si>
    <t>Dividend yield (as a percent)</t>
  </si>
  <si>
    <t>4.35%</t>
  </si>
  <si>
    <t>Expected volatility (as a percent)</t>
  </si>
  <si>
    <t>56.35%</t>
  </si>
  <si>
    <t>1 year 6 months</t>
  </si>
  <si>
    <t>Share-Based Compensation Plans - Cash Settled Awards (Details) - USD ($) shares in Thousands, $ in Millions</t>
  </si>
  <si>
    <t>Allocated Share-based Compensation Expense</t>
  </si>
  <si>
    <t>Vesting period (in years)</t>
  </si>
  <si>
    <t>3 years</t>
  </si>
  <si>
    <t>Liability associated with the cash settled awards</t>
  </si>
  <si>
    <t>Unrecognized compensation cost, non-vested awards</t>
  </si>
  <si>
    <t>1 year 4 months 24 days</t>
  </si>
  <si>
    <t>Cash Settled Awards | Accrued expenses and other current liabilities</t>
  </si>
  <si>
    <t>Cash Settled Awards | Other Liabilities</t>
  </si>
  <si>
    <t>Goodwill and Other Intangible Assets - Goodwill (Details) $ in Thousands</t>
  </si>
  <si>
    <t>Goodwill of divested business</t>
  </si>
  <si>
    <t>Translation adjustment</t>
  </si>
  <si>
    <t>Goodwill and Other Intangible Assets - Amortization (Details) - USD ($) $ in Thousands</t>
  </si>
  <si>
    <t>Amortizable intangible assets:</t>
  </si>
  <si>
    <t>Carrying amount</t>
  </si>
  <si>
    <t>Accumulated amortization</t>
  </si>
  <si>
    <t>Total amortizable intangible assets, net</t>
  </si>
  <si>
    <t>Indefinite-lived intangible assets:</t>
  </si>
  <si>
    <t>Trademarks and tradename</t>
  </si>
  <si>
    <t>Total intangible assets, net</t>
  </si>
  <si>
    <t>Trademarks, tradenames and franchise agreements</t>
  </si>
  <si>
    <t>Favorable lease impairment charge</t>
  </si>
  <si>
    <t>Customer relationship impairment charge</t>
  </si>
  <si>
    <t>Goodwill and Other Intangible Assets - Intangible Assets (Details) - USD ($) $ in Millions</t>
  </si>
  <si>
    <t>Intangible asset amortization expense</t>
  </si>
  <si>
    <t>Pre-tax amortization expense associated with intangible assets</t>
  </si>
  <si>
    <t>Pre-tax amortization expense estimated for the remainder of fiscal year 2018</t>
  </si>
  <si>
    <t>Pre-tax amortization expense estimated for fiscal year 2019</t>
  </si>
  <si>
    <t>Pre-tax amortization expense estimated for fiscal year 2020</t>
  </si>
  <si>
    <t>Pre-tax amortization expense estimated for fiscal year 2021</t>
  </si>
  <si>
    <t>Pre-tax amortization expense estimated for fiscal year 2022</t>
  </si>
  <si>
    <t>Fair Value Measurements - Recurring and Non-Recurring (Details) - USD ($) $ in Thousands</t>
  </si>
  <si>
    <t>Liabilities:</t>
  </si>
  <si>
    <t>Recurring</t>
  </si>
  <si>
    <t>Assets:</t>
  </si>
  <si>
    <t>Derivative financial instruments</t>
  </si>
  <si>
    <t>Recurring | Level 2</t>
  </si>
  <si>
    <t>Fair Value Measurements - Financial Instruments (Details) - USD ($) $ in Thousands</t>
  </si>
  <si>
    <t>Fair Value of Financial Instruments</t>
  </si>
  <si>
    <t>Long-term debt, including current portion</t>
  </si>
  <si>
    <t>Term Loan and Senior Notes | Level 1 and Level 2</t>
  </si>
  <si>
    <t>Term Loan and Senior Notes, Estimated Fair Value</t>
  </si>
  <si>
    <t>Derivative Financial Instruments (Details) - USD ($) $ in Millions</t>
  </si>
  <si>
    <t>Jun. 30, 2018</t>
  </si>
  <si>
    <t>Apr. 30, 2017</t>
  </si>
  <si>
    <t>Interest rate swap | Designated as hedging instruments</t>
  </si>
  <si>
    <t>Fair value of the interest rate swaps</t>
  </si>
  <si>
    <t>Hedge ineffectiveness</t>
  </si>
  <si>
    <t>Effective portion of the loss expected to be reclassified from accumulated other comprehensive (loss) income into earnings over the next 12 months</t>
  </si>
  <si>
    <t>Interest rate swap | Designated as hedging instruments | Other current assets</t>
  </si>
  <si>
    <t>Derivative asset</t>
  </si>
  <si>
    <t>Interest rate swap | Designated as hedging instruments | Accrued expenses and other current liabilities</t>
  </si>
  <si>
    <t>Interest rate swap | Designated as hedging instruments | Other assets</t>
  </si>
  <si>
    <t>Interest rate swap matures in June 2021 | Designated as hedging instruments</t>
  </si>
  <si>
    <t>Notional amount</t>
  </si>
  <si>
    <t>Fixed rate payable (as a percent)</t>
  </si>
  <si>
    <t>5.56%</t>
  </si>
  <si>
    <t>Applicable margin included in fixed rate (as a percent)</t>
  </si>
  <si>
    <t>Interest rate swap matures in June 2021 | Designated as hedging instruments | LIBOR</t>
  </si>
  <si>
    <t>Period for interest rate basis for variable rate receivable</t>
  </si>
  <si>
    <t>Interest rate swap matures in April 2025 | Designated as hedging instruments</t>
  </si>
  <si>
    <t>6.43%</t>
  </si>
  <si>
    <t>Interest rate swap matures in April 2025 | Designated as hedging instruments | LIBOR</t>
  </si>
  <si>
    <t>Foreign exchange forward | Designated as hedging instruments</t>
  </si>
  <si>
    <t>Foreign exchange forward | Designated as hedging instruments | United Kingdom, Pounds</t>
  </si>
  <si>
    <t>Foreign exchange forward | Designated as hedging instruments | Euro Member Countries, Euro</t>
  </si>
  <si>
    <t>Foreign exchange forward | Designated as hedging instruments | Other current assets</t>
  </si>
  <si>
    <t>Foreign exchange forward | Designated as hedging instruments | Accrued expenses and other current liabilities</t>
  </si>
  <si>
    <t>Foreign exchange forward | Not designated as hedging instrument | Canada, Dollars</t>
  </si>
  <si>
    <t>Segment Reporting - Number of Segments (Details)</t>
  </si>
  <si>
    <t>Aug. 04, 2018segment</t>
  </si>
  <si>
    <t>Segment reporting</t>
  </si>
  <si>
    <t>Number of reportable segments</t>
  </si>
  <si>
    <t>Number of operating segments</t>
  </si>
  <si>
    <t>Segment Reporting - Sales by Segment (Details) - USD ($) $ in Thousands</t>
  </si>
  <si>
    <t>Retail Segment | Men's Wearhouse</t>
  </si>
  <si>
    <t>Retail Segment | Jos. A. Bank</t>
  </si>
  <si>
    <t>Retail Segment | K&amp;G</t>
  </si>
  <si>
    <t>Retail Segment | Moores</t>
  </si>
  <si>
    <t>Retail Segment | MW Cleaners</t>
  </si>
  <si>
    <t>Segment Reporting - Operating Income Reconciliation (Details) - USD ($) $ in Thousands</t>
  </si>
  <si>
    <t>Operating income by reportable segment, shared service expense, and the reconciliation to earnings before income taxes</t>
  </si>
  <si>
    <t>Operating income</t>
  </si>
  <si>
    <t>Shared services</t>
  </si>
  <si>
    <t>Retail Segment | Reportable segments</t>
  </si>
  <si>
    <t>Corporate Apparel Segment | Reportable segments</t>
  </si>
  <si>
    <t>Condensed Consolidating Information - Balance Sheet (Details) - USD ($) $ in Thousands</t>
  </si>
  <si>
    <t>Property and equipment, net</t>
  </si>
  <si>
    <t>Rental product, net</t>
  </si>
  <si>
    <t>Goodwill</t>
  </si>
  <si>
    <t>Intangible assets, net</t>
  </si>
  <si>
    <t>Total assets</t>
  </si>
  <si>
    <t>Long-term debt, net</t>
  </si>
  <si>
    <t>Shareholders' (deficit) equity</t>
  </si>
  <si>
    <t>Total liabilities and shareholders' (deficit) equity</t>
  </si>
  <si>
    <t>Eliminations</t>
  </si>
  <si>
    <t>Investments in subsidiaries</t>
  </si>
  <si>
    <t>Tailored Brands, Inc. | Reportable Legal Entities</t>
  </si>
  <si>
    <t>The Men's Wearhouse, Inc. | Reportable Legal Entities</t>
  </si>
  <si>
    <t>Guarantor Subsidiaries</t>
  </si>
  <si>
    <t>Ownership of Guarantor subsidiaries (as a percent)</t>
  </si>
  <si>
    <t>100.00%</t>
  </si>
  <si>
    <t>Guarantor Subsidiaries | Reportable Legal Entities</t>
  </si>
  <si>
    <t>Non-Guarantor Subsidiaries | Reportable Legal Entities</t>
  </si>
  <si>
    <t>Condensed Consolidating Information - Earnings (Loss) (Details) - USD ($) $ in Thousands</t>
  </si>
  <si>
    <t>Net sales</t>
  </si>
  <si>
    <t>Operating expenses</t>
  </si>
  <si>
    <t>Interest expense, net</t>
  </si>
  <si>
    <t>Provision (benefit) for income taxes</t>
  </si>
  <si>
    <t>(Loss) earnings before equity in net income of subsidiaries</t>
  </si>
  <si>
    <t>Other income and expenses, net</t>
  </si>
  <si>
    <t>Equity in (loss) earnings of subsidiaries</t>
  </si>
  <si>
    <t>Condensed Consolidating Information - Cash Flows (Details) - USD ($) $ in Thousands</t>
  </si>
  <si>
    <t>Net cash provided by (used in) operating activities</t>
  </si>
  <si>
    <t>Proceeds from sale of property and equipment</t>
  </si>
  <si>
    <t>(Decrease) increase in cash and cash equivalents</t>
  </si>
  <si>
    <t>Intercompany activiti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842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49913573</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45</v>
      </c>
      <c r="B1" s="2" t="s">
        <v>1</v>
      </c>
    </row>
    <row r="2" spans="1:2">
      <c r="B2" s="2" t="s">
        <v>2</v>
      </c>
    </row>
    <row r="3" spans="1:2">
      <c r="A3" s="3" t="s">
        <v>145</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30</v>
      </c>
      <c r="B1" s="2" t="s">
        <v>1</v>
      </c>
    </row>
    <row r="2" spans="1:2">
      <c r="B2" s="2" t="s">
        <v>2</v>
      </c>
    </row>
    <row r="3" spans="1:2">
      <c r="A3" s="3" t="s">
        <v>30</v>
      </c>
    </row>
    <row r="4" spans="1:2">
      <c r="A4" s="4" t="s">
        <v>30</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8215</v>
      </c>
      <c r="C3" s="7" t="n">
        <v>103607</v>
      </c>
      <c r="D3" s="7" t="n">
        <v>112741</v>
      </c>
    </row>
    <row r="4" spans="1:4">
      <c r="A4" s="4" t="s">
        <v>29</v>
      </c>
      <c r="B4" s="5" t="n">
        <v>65099</v>
      </c>
      <c r="C4" s="5" t="n">
        <v>79783</v>
      </c>
      <c r="D4" s="5" t="n">
        <v>71900</v>
      </c>
    </row>
    <row r="5" spans="1:4">
      <c r="A5" s="4" t="s">
        <v>30</v>
      </c>
      <c r="B5" s="5" t="n">
        <v>786510</v>
      </c>
      <c r="C5" s="5" t="n">
        <v>851931</v>
      </c>
      <c r="D5" s="5" t="n">
        <v>944783</v>
      </c>
    </row>
    <row r="6" spans="1:4">
      <c r="A6" s="4" t="s">
        <v>31</v>
      </c>
      <c r="B6" s="5" t="n">
        <v>87491</v>
      </c>
      <c r="C6" s="5" t="n">
        <v>78252</v>
      </c>
      <c r="D6" s="5" t="n">
        <v>55432</v>
      </c>
    </row>
    <row r="7" spans="1:4">
      <c r="A7" s="4" t="s">
        <v>32</v>
      </c>
      <c r="B7" s="5" t="n">
        <v>1007315</v>
      </c>
      <c r="C7" s="5" t="n">
        <v>1113573</v>
      </c>
      <c r="D7" s="5" t="n">
        <v>1184856</v>
      </c>
    </row>
    <row r="8" spans="1:4">
      <c r="A8" s="4" t="s">
        <v>33</v>
      </c>
      <c r="B8" s="5" t="n">
        <v>427107</v>
      </c>
      <c r="C8" s="5" t="n">
        <v>460674</v>
      </c>
      <c r="D8" s="5" t="n">
        <v>459530</v>
      </c>
    </row>
    <row r="9" spans="1:4">
      <c r="A9" s="4" t="s">
        <v>34</v>
      </c>
      <c r="B9" s="5" t="n">
        <v>111345</v>
      </c>
      <c r="C9" s="5" t="n">
        <v>123730</v>
      </c>
      <c r="D9" s="5" t="n">
        <v>139397</v>
      </c>
    </row>
    <row r="10" spans="1:4">
      <c r="A10" s="4" t="s">
        <v>35</v>
      </c>
      <c r="B10" s="5" t="n">
        <v>103686</v>
      </c>
      <c r="C10" s="5" t="n">
        <v>120292</v>
      </c>
      <c r="D10" s="5" t="n">
        <v>119880</v>
      </c>
    </row>
    <row r="11" spans="1:4">
      <c r="A11" s="4" t="s">
        <v>36</v>
      </c>
      <c r="B11" s="5" t="n">
        <v>165881</v>
      </c>
      <c r="C11" s="5" t="n">
        <v>168987</v>
      </c>
      <c r="D11" s="5" t="n">
        <v>170113</v>
      </c>
    </row>
    <row r="12" spans="1:4">
      <c r="A12" s="4" t="s">
        <v>37</v>
      </c>
      <c r="B12" s="5" t="n">
        <v>13497</v>
      </c>
      <c r="C12" s="5" t="n">
        <v>12699</v>
      </c>
      <c r="D12" s="5" t="n">
        <v>5948</v>
      </c>
    </row>
    <row r="13" spans="1:4">
      <c r="A13" s="4" t="s">
        <v>38</v>
      </c>
      <c r="B13" s="5" t="n">
        <v>1828831</v>
      </c>
      <c r="C13" s="5" t="n">
        <v>1999955</v>
      </c>
      <c r="D13" s="5" t="n">
        <v>2079724</v>
      </c>
    </row>
    <row r="14" spans="1:4">
      <c r="A14" s="3" t="s">
        <v>39</v>
      </c>
    </row>
    <row r="15" spans="1:4">
      <c r="A15" s="4" t="s">
        <v>40</v>
      </c>
      <c r="B15" s="5" t="n">
        <v>145981</v>
      </c>
      <c r="C15" s="5" t="n">
        <v>145106</v>
      </c>
      <c r="D15" s="5" t="n">
        <v>140156</v>
      </c>
    </row>
    <row r="16" spans="1:4">
      <c r="A16" s="4" t="s">
        <v>41</v>
      </c>
      <c r="B16" s="5" t="n">
        <v>313319</v>
      </c>
      <c r="C16" s="5" t="n">
        <v>285537</v>
      </c>
      <c r="D16" s="5" t="n">
        <v>276616</v>
      </c>
    </row>
    <row r="17" spans="1:4">
      <c r="A17" s="4" t="s">
        <v>42</v>
      </c>
      <c r="B17" s="5" t="n">
        <v>6659</v>
      </c>
      <c r="C17" s="5" t="n">
        <v>6121</v>
      </c>
      <c r="D17" s="5" t="n">
        <v>6310</v>
      </c>
    </row>
    <row r="18" spans="1:4">
      <c r="A18" s="4" t="s">
        <v>43</v>
      </c>
      <c r="B18" s="5" t="n">
        <v>9000</v>
      </c>
      <c r="C18" s="5" t="n">
        <v>7000</v>
      </c>
      <c r="D18" s="5" t="n">
        <v>8750</v>
      </c>
    </row>
    <row r="19" spans="1:4">
      <c r="A19" s="4" t="s">
        <v>44</v>
      </c>
      <c r="B19" s="5" t="n">
        <v>474959</v>
      </c>
      <c r="C19" s="5" t="n">
        <v>443764</v>
      </c>
      <c r="D19" s="5" t="n">
        <v>431832</v>
      </c>
    </row>
    <row r="20" spans="1:4">
      <c r="A20" s="4" t="s">
        <v>45</v>
      </c>
      <c r="B20" s="5" t="n">
        <v>1207377</v>
      </c>
      <c r="C20" s="5" t="n">
        <v>1389808</v>
      </c>
      <c r="D20" s="5" t="n">
        <v>1532255</v>
      </c>
    </row>
    <row r="21" spans="1:4">
      <c r="A21" s="4" t="s">
        <v>46</v>
      </c>
      <c r="B21" s="5" t="n">
        <v>146484</v>
      </c>
      <c r="C21" s="5" t="n">
        <v>164191</v>
      </c>
      <c r="D21" s="5" t="n">
        <v>162313</v>
      </c>
    </row>
    <row r="22" spans="1:4">
      <c r="A22" s="4" t="s">
        <v>47</v>
      </c>
      <c r="B22" s="5" t="n">
        <v>1828820</v>
      </c>
      <c r="C22" s="5" t="n">
        <v>1997763</v>
      </c>
      <c r="D22" s="5" t="n">
        <v>2126400</v>
      </c>
    </row>
    <row r="23" spans="1:4">
      <c r="A23" s="4" t="s">
        <v>48</v>
      </c>
      <c r="B23" s="4" t="s">
        <v>49</v>
      </c>
      <c r="C23" s="4" t="s">
        <v>49</v>
      </c>
      <c r="D23" s="4" t="s">
        <v>49</v>
      </c>
    </row>
    <row r="24" spans="1:4">
      <c r="A24" s="3" t="s">
        <v>50</v>
      </c>
    </row>
    <row r="25" spans="1:4">
      <c r="A25" s="4" t="s">
        <v>51</v>
      </c>
      <c r="B25" s="4" t="s">
        <v>49</v>
      </c>
      <c r="C25" s="4" t="s">
        <v>49</v>
      </c>
      <c r="D25" s="4" t="s">
        <v>49</v>
      </c>
    </row>
    <row r="26" spans="1:4">
      <c r="A26" s="4" t="s">
        <v>52</v>
      </c>
      <c r="B26" s="5" t="n">
        <v>498</v>
      </c>
      <c r="C26" s="5" t="n">
        <v>492</v>
      </c>
      <c r="D26" s="5" t="n">
        <v>491</v>
      </c>
    </row>
    <row r="27" spans="1:4">
      <c r="A27" s="4" t="s">
        <v>53</v>
      </c>
      <c r="B27" s="5" t="n">
        <v>498670</v>
      </c>
      <c r="C27" s="5" t="n">
        <v>491648</v>
      </c>
      <c r="D27" s="5" t="n">
        <v>478174</v>
      </c>
    </row>
    <row r="28" spans="1:4">
      <c r="A28" s="4" t="s">
        <v>54</v>
      </c>
      <c r="B28" s="5" t="n">
        <v>-470377</v>
      </c>
      <c r="C28" s="5" t="n">
        <v>-479166</v>
      </c>
      <c r="D28" s="5" t="n">
        <v>-497160</v>
      </c>
    </row>
    <row r="29" spans="1:4">
      <c r="A29" s="4" t="s">
        <v>55</v>
      </c>
      <c r="B29" s="5" t="n">
        <v>-28780</v>
      </c>
      <c r="C29" s="5" t="n">
        <v>-10782</v>
      </c>
      <c r="D29" s="5" t="n">
        <v>-28181</v>
      </c>
    </row>
    <row r="30" spans="1:4">
      <c r="A30" s="4" t="s">
        <v>56</v>
      </c>
      <c r="B30" s="5" t="n">
        <v>11</v>
      </c>
      <c r="C30" s="5" t="n">
        <v>2192</v>
      </c>
      <c r="D30" s="5" t="n">
        <v>-46676</v>
      </c>
    </row>
    <row r="31" spans="1:4">
      <c r="A31" s="4" t="s">
        <v>57</v>
      </c>
      <c r="B31" s="7" t="n">
        <v>1828831</v>
      </c>
      <c r="C31" s="7" t="n">
        <v>1999955</v>
      </c>
      <c r="D31" s="7" t="n">
        <v>20797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171</v>
      </c>
      <c r="B1" s="2" t="s">
        <v>1</v>
      </c>
    </row>
    <row r="2" spans="1:2">
      <c r="B2" s="2" t="s">
        <v>2</v>
      </c>
    </row>
    <row r="3" spans="1:2">
      <c r="A3" s="3" t="s">
        <v>135</v>
      </c>
    </row>
    <row r="4" spans="1:2">
      <c r="A4" s="4" t="s">
        <v>172</v>
      </c>
      <c r="B4" s="4" t="s">
        <v>173</v>
      </c>
    </row>
    <row r="5" spans="1:2">
      <c r="A5" s="4" t="s">
        <v>174</v>
      </c>
      <c r="B5" s="4" t="s">
        <v>1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3" t="s">
        <v>141</v>
      </c>
    </row>
    <row r="4" spans="1:2">
      <c r="A4" s="4" t="s">
        <v>177</v>
      </c>
      <c r="B4" s="4" t="s">
        <v>1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9</v>
      </c>
      <c r="B1" s="2" t="s">
        <v>1</v>
      </c>
    </row>
    <row r="2" spans="1:2">
      <c r="B2" s="2" t="s">
        <v>2</v>
      </c>
    </row>
    <row r="3" spans="1:2">
      <c r="A3" s="3" t="s">
        <v>143</v>
      </c>
    </row>
    <row r="4" spans="1:2">
      <c r="A4" s="4" t="s">
        <v>180</v>
      </c>
      <c r="B4" s="4" t="s">
        <v>1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182</v>
      </c>
      <c r="B1" s="2" t="s">
        <v>1</v>
      </c>
    </row>
    <row r="2" spans="1:2">
      <c r="B2" s="2" t="s">
        <v>2</v>
      </c>
    </row>
    <row r="3" spans="1:2">
      <c r="A3" s="3" t="s">
        <v>145</v>
      </c>
    </row>
    <row r="4" spans="1:2">
      <c r="A4" s="4" t="s">
        <v>183</v>
      </c>
      <c r="B4" s="4" t="s">
        <v>184</v>
      </c>
    </row>
    <row r="5" spans="1:2">
      <c r="A5" s="4" t="s">
        <v>185</v>
      </c>
      <c r="B5" s="4" t="s">
        <v>186</v>
      </c>
    </row>
    <row r="6" spans="1:2">
      <c r="A6" s="4" t="s">
        <v>187</v>
      </c>
      <c r="B6" s="4" t="s">
        <v>1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9</v>
      </c>
      <c r="B1" s="2" t="s">
        <v>1</v>
      </c>
    </row>
    <row r="2" spans="1:2">
      <c r="B2" s="2" t="s">
        <v>2</v>
      </c>
    </row>
    <row r="3" spans="1:2">
      <c r="A3" s="3" t="s">
        <v>147</v>
      </c>
    </row>
    <row r="4" spans="1:2">
      <c r="A4" s="4" t="s">
        <v>190</v>
      </c>
      <c r="B4"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30</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26</v>
      </c>
      <c r="D2" s="2" t="s">
        <v>2</v>
      </c>
      <c r="E2" s="2" t="s">
        <v>26</v>
      </c>
    </row>
    <row r="3" spans="1:5">
      <c r="A3" s="3" t="s">
        <v>60</v>
      </c>
    </row>
    <row r="4" spans="1:5">
      <c r="A4" s="4" t="s">
        <v>61</v>
      </c>
      <c r="B4" s="7" t="n">
        <v>823430</v>
      </c>
      <c r="C4" s="7" t="n">
        <v>850758</v>
      </c>
      <c r="D4" s="7" t="n">
        <v>1641394</v>
      </c>
      <c r="E4" s="7" t="n">
        <v>1633664</v>
      </c>
    </row>
    <row r="5" spans="1:5">
      <c r="A5" s="3" t="s">
        <v>62</v>
      </c>
    </row>
    <row r="6" spans="1:5">
      <c r="A6" s="4" t="s">
        <v>63</v>
      </c>
      <c r="B6" s="5" t="n">
        <v>454528</v>
      </c>
      <c r="C6" s="5" t="n">
        <v>454062</v>
      </c>
      <c r="D6" s="5" t="n">
        <v>927268</v>
      </c>
      <c r="E6" s="5" t="n">
        <v>904528</v>
      </c>
    </row>
    <row r="7" spans="1:5">
      <c r="A7" s="3" t="s">
        <v>64</v>
      </c>
    </row>
    <row r="8" spans="1:5">
      <c r="A8" s="4" t="s">
        <v>65</v>
      </c>
      <c r="B8" s="5" t="n">
        <v>368902</v>
      </c>
      <c r="C8" s="5" t="n">
        <v>396696</v>
      </c>
      <c r="D8" s="5" t="n">
        <v>714126</v>
      </c>
      <c r="E8" s="5" t="n">
        <v>729136</v>
      </c>
    </row>
    <row r="9" spans="1:5">
      <c r="A9" s="4" t="s">
        <v>66</v>
      </c>
      <c r="B9" s="5" t="n">
        <v>38661</v>
      </c>
      <c r="C9" s="5" t="n">
        <v>39888</v>
      </c>
      <c r="D9" s="5" t="n">
        <v>79894</v>
      </c>
      <c r="E9" s="5" t="n">
        <v>82140</v>
      </c>
    </row>
    <row r="10" spans="1:5">
      <c r="A10" s="4" t="s">
        <v>67</v>
      </c>
      <c r="B10" s="5" t="n">
        <v>242255</v>
      </c>
      <c r="C10" s="5" t="n">
        <v>248343</v>
      </c>
      <c r="D10" s="5" t="n">
        <v>493349</v>
      </c>
      <c r="E10" s="5" t="n">
        <v>507529</v>
      </c>
    </row>
    <row r="11" spans="1:5">
      <c r="A11" s="4" t="s">
        <v>68</v>
      </c>
      <c r="B11" s="5" t="n">
        <v>87986</v>
      </c>
      <c r="C11" s="5" t="n">
        <v>108465</v>
      </c>
      <c r="D11" s="5" t="n">
        <v>140883</v>
      </c>
      <c r="E11" s="5" t="n">
        <v>139467</v>
      </c>
    </row>
    <row r="12" spans="1:5">
      <c r="A12" s="4" t="s">
        <v>69</v>
      </c>
      <c r="B12" s="5" t="n">
        <v>122</v>
      </c>
      <c r="C12" s="5" t="n">
        <v>98</v>
      </c>
      <c r="D12" s="5" t="n">
        <v>207</v>
      </c>
      <c r="E12" s="5" t="n">
        <v>165</v>
      </c>
    </row>
    <row r="13" spans="1:5">
      <c r="A13" s="4" t="s">
        <v>70</v>
      </c>
      <c r="B13" s="5" t="n">
        <v>-20864</v>
      </c>
      <c r="C13" s="5" t="n">
        <v>-25167</v>
      </c>
      <c r="D13" s="5" t="n">
        <v>-42845</v>
      </c>
      <c r="E13" s="5" t="n">
        <v>-50788</v>
      </c>
    </row>
    <row r="14" spans="1:5">
      <c r="A14" s="4" t="s">
        <v>71</v>
      </c>
      <c r="B14" s="5" t="n">
        <v>-8122</v>
      </c>
      <c r="C14" s="5" t="n">
        <v>3281</v>
      </c>
      <c r="D14" s="5" t="n">
        <v>-20833</v>
      </c>
      <c r="E14" s="5" t="n">
        <v>3996</v>
      </c>
    </row>
    <row r="15" spans="1:5">
      <c r="A15" s="4" t="s">
        <v>72</v>
      </c>
      <c r="B15" s="5" t="n">
        <v>59122</v>
      </c>
      <c r="C15" s="5" t="n">
        <v>86677</v>
      </c>
      <c r="D15" s="5" t="n">
        <v>77412</v>
      </c>
      <c r="E15" s="5" t="n">
        <v>92840</v>
      </c>
    </row>
    <row r="16" spans="1:5">
      <c r="A16" s="4" t="s">
        <v>73</v>
      </c>
      <c r="B16" s="5" t="n">
        <v>9884</v>
      </c>
      <c r="C16" s="5" t="n">
        <v>28206</v>
      </c>
      <c r="D16" s="5" t="n">
        <v>14265</v>
      </c>
      <c r="E16" s="5" t="n">
        <v>32530</v>
      </c>
    </row>
    <row r="17" spans="1:5">
      <c r="A17" s="4" t="s">
        <v>74</v>
      </c>
      <c r="B17" s="7" t="n">
        <v>49238</v>
      </c>
      <c r="C17" s="7" t="n">
        <v>58471</v>
      </c>
      <c r="D17" s="7" t="n">
        <v>63147</v>
      </c>
      <c r="E17" s="7" t="n">
        <v>60310</v>
      </c>
    </row>
    <row r="18" spans="1:5">
      <c r="A18" s="3" t="s">
        <v>75</v>
      </c>
    </row>
    <row r="19" spans="1:5">
      <c r="A19" s="4" t="s">
        <v>76</v>
      </c>
      <c r="B19" s="8" t="n">
        <v>0.99</v>
      </c>
      <c r="C19" s="8" t="n">
        <v>1.19</v>
      </c>
      <c r="D19" s="8" t="n">
        <v>1.27</v>
      </c>
      <c r="E19" s="8" t="n">
        <v>1.23</v>
      </c>
    </row>
    <row r="20" spans="1:5">
      <c r="A20" s="4" t="s">
        <v>77</v>
      </c>
      <c r="B20" s="8" t="n">
        <v>0.97</v>
      </c>
      <c r="C20" s="8" t="n">
        <v>1.19</v>
      </c>
      <c r="D20" s="8" t="n">
        <v>1.24</v>
      </c>
      <c r="E20" s="8" t="n">
        <v>1.23</v>
      </c>
    </row>
    <row r="21" spans="1:5">
      <c r="A21" s="3" t="s">
        <v>78</v>
      </c>
    </row>
    <row r="22" spans="1:5">
      <c r="A22" s="4" t="s">
        <v>79</v>
      </c>
      <c r="B22" s="5" t="n">
        <v>49840</v>
      </c>
      <c r="C22" s="5" t="n">
        <v>49107</v>
      </c>
      <c r="D22" s="5" t="n">
        <v>49649</v>
      </c>
      <c r="E22" s="5" t="n">
        <v>48958</v>
      </c>
    </row>
    <row r="23" spans="1:5">
      <c r="A23" s="4" t="s">
        <v>80</v>
      </c>
      <c r="B23" s="5" t="n">
        <v>50851</v>
      </c>
      <c r="C23" s="5" t="n">
        <v>49172</v>
      </c>
      <c r="D23" s="5" t="n">
        <v>50785</v>
      </c>
      <c r="E23" s="5" t="n">
        <v>49162</v>
      </c>
    </row>
    <row r="24" spans="1:5">
      <c r="A24" s="4" t="s">
        <v>81</v>
      </c>
      <c r="B24" s="8" t="n">
        <v>0.18</v>
      </c>
      <c r="C24" s="8" t="n">
        <v>0.18</v>
      </c>
      <c r="D24" s="8" t="n">
        <v>0.36</v>
      </c>
      <c r="E24" s="8" t="n">
        <v>0.36</v>
      </c>
    </row>
    <row r="25" spans="1:5">
      <c r="A25" s="4" t="s">
        <v>82</v>
      </c>
    </row>
    <row r="26" spans="1:5">
      <c r="A26" s="3" t="s">
        <v>60</v>
      </c>
    </row>
    <row r="27" spans="1:5">
      <c r="A27" s="4" t="s">
        <v>61</v>
      </c>
      <c r="B27" s="7" t="n">
        <v>767914</v>
      </c>
      <c r="C27" s="7" t="n">
        <v>792998</v>
      </c>
      <c r="D27" s="7" t="n">
        <v>1522757</v>
      </c>
      <c r="E27" s="7" t="n">
        <v>1518303</v>
      </c>
    </row>
    <row r="28" spans="1:5">
      <c r="A28" s="3" t="s">
        <v>62</v>
      </c>
    </row>
    <row r="29" spans="1:5">
      <c r="A29" s="4" t="s">
        <v>63</v>
      </c>
      <c r="B29" s="5" t="n">
        <v>413912</v>
      </c>
      <c r="C29" s="5" t="n">
        <v>410989</v>
      </c>
      <c r="D29" s="5" t="n">
        <v>839986</v>
      </c>
      <c r="E29" s="5" t="n">
        <v>819597</v>
      </c>
    </row>
    <row r="30" spans="1:5">
      <c r="A30" s="3" t="s">
        <v>64</v>
      </c>
    </row>
    <row r="31" spans="1:5">
      <c r="A31" s="4" t="s">
        <v>65</v>
      </c>
      <c r="B31" s="5" t="n">
        <v>354002</v>
      </c>
      <c r="C31" s="5" t="n">
        <v>382009</v>
      </c>
      <c r="D31" s="5" t="n">
        <v>682771</v>
      </c>
      <c r="E31" s="5" t="n">
        <v>698706</v>
      </c>
    </row>
    <row r="32" spans="1:5">
      <c r="A32" s="4" t="s">
        <v>83</v>
      </c>
    </row>
    <row r="33" spans="1:5">
      <c r="A33" s="3" t="s">
        <v>60</v>
      </c>
    </row>
    <row r="34" spans="1:5">
      <c r="A34" s="4" t="s">
        <v>61</v>
      </c>
      <c r="B34" s="5" t="n">
        <v>55516</v>
      </c>
      <c r="C34" s="5" t="n">
        <v>57760</v>
      </c>
      <c r="D34" s="5" t="n">
        <v>118637</v>
      </c>
      <c r="E34" s="5" t="n">
        <v>115361</v>
      </c>
    </row>
    <row r="35" spans="1:5">
      <c r="A35" s="3" t="s">
        <v>62</v>
      </c>
    </row>
    <row r="36" spans="1:5">
      <c r="A36" s="4" t="s">
        <v>63</v>
      </c>
      <c r="B36" s="5" t="n">
        <v>40616</v>
      </c>
      <c r="C36" s="5" t="n">
        <v>43073</v>
      </c>
      <c r="D36" s="5" t="n">
        <v>87282</v>
      </c>
      <c r="E36" s="5" t="n">
        <v>84931</v>
      </c>
    </row>
    <row r="37" spans="1:5">
      <c r="A37" s="3" t="s">
        <v>64</v>
      </c>
    </row>
    <row r="38" spans="1:5">
      <c r="A38" s="4" t="s">
        <v>65</v>
      </c>
      <c r="B38" s="5" t="n">
        <v>14900</v>
      </c>
      <c r="C38" s="5" t="n">
        <v>14687</v>
      </c>
      <c r="D38" s="5" t="n">
        <v>31355</v>
      </c>
      <c r="E38" s="5" t="n">
        <v>30430</v>
      </c>
    </row>
    <row r="39" spans="1:5">
      <c r="A39" s="4" t="s">
        <v>84</v>
      </c>
    </row>
    <row r="40" spans="1:5">
      <c r="A40" s="3" t="s">
        <v>60</v>
      </c>
    </row>
    <row r="41" spans="1:5">
      <c r="A41" s="4" t="s">
        <v>61</v>
      </c>
      <c r="B41" s="5" t="n">
        <v>605788</v>
      </c>
      <c r="C41" s="5" t="n">
        <v>594994</v>
      </c>
      <c r="D41" s="5" t="n">
        <v>1219432</v>
      </c>
      <c r="E41" s="5" t="n">
        <v>1178579</v>
      </c>
    </row>
    <row r="42" spans="1:5">
      <c r="A42" s="3" t="s">
        <v>62</v>
      </c>
    </row>
    <row r="43" spans="1:5">
      <c r="A43" s="4" t="s">
        <v>63</v>
      </c>
      <c r="B43" s="5" t="n">
        <v>259025</v>
      </c>
      <c r="C43" s="5" t="n">
        <v>248630</v>
      </c>
      <c r="D43" s="5" t="n">
        <v>535245</v>
      </c>
      <c r="E43" s="5" t="n">
        <v>501509</v>
      </c>
    </row>
    <row r="44" spans="1:5">
      <c r="A44" s="3" t="s">
        <v>64</v>
      </c>
    </row>
    <row r="45" spans="1:5">
      <c r="A45" s="4" t="s">
        <v>65</v>
      </c>
      <c r="B45" s="5" t="n">
        <v>346763</v>
      </c>
      <c r="C45" s="5" t="n">
        <v>346364</v>
      </c>
      <c r="D45" s="5" t="n">
        <v>684187</v>
      </c>
      <c r="E45" s="5" t="n">
        <v>677070</v>
      </c>
    </row>
    <row r="46" spans="1:5">
      <c r="A46" s="4" t="s">
        <v>85</v>
      </c>
    </row>
    <row r="47" spans="1:5">
      <c r="A47" s="3" t="s">
        <v>60</v>
      </c>
    </row>
    <row r="48" spans="1:5">
      <c r="A48" s="4" t="s">
        <v>61</v>
      </c>
      <c r="B48" s="5" t="n">
        <v>125095</v>
      </c>
      <c r="C48" s="5" t="n">
        <v>151978</v>
      </c>
      <c r="D48" s="5" t="n">
        <v>225322</v>
      </c>
      <c r="E48" s="5" t="n">
        <v>246798</v>
      </c>
    </row>
    <row r="49" spans="1:5">
      <c r="A49" s="3" t="s">
        <v>62</v>
      </c>
    </row>
    <row r="50" spans="1:5">
      <c r="A50" s="4" t="s">
        <v>63</v>
      </c>
      <c r="B50" s="5" t="n">
        <v>19366</v>
      </c>
      <c r="C50" s="5" t="n">
        <v>23957</v>
      </c>
      <c r="D50" s="5" t="n">
        <v>34023</v>
      </c>
      <c r="E50" s="5" t="n">
        <v>40125</v>
      </c>
    </row>
    <row r="51" spans="1:5">
      <c r="A51" s="3" t="s">
        <v>64</v>
      </c>
    </row>
    <row r="52" spans="1:5">
      <c r="A52" s="4" t="s">
        <v>65</v>
      </c>
      <c r="B52" s="5" t="n">
        <v>105729</v>
      </c>
      <c r="C52" s="5" t="n">
        <v>128021</v>
      </c>
      <c r="D52" s="5" t="n">
        <v>191299</v>
      </c>
      <c r="E52" s="5" t="n">
        <v>206673</v>
      </c>
    </row>
    <row r="53" spans="1:5">
      <c r="A53" s="4" t="s">
        <v>86</v>
      </c>
    </row>
    <row r="54" spans="1:5">
      <c r="A54" s="3" t="s">
        <v>60</v>
      </c>
    </row>
    <row r="55" spans="1:5">
      <c r="A55" s="4" t="s">
        <v>61</v>
      </c>
      <c r="B55" s="5" t="n">
        <v>37031</v>
      </c>
      <c r="C55" s="5" t="n">
        <v>46026</v>
      </c>
      <c r="D55" s="5" t="n">
        <v>78003</v>
      </c>
      <c r="E55" s="5" t="n">
        <v>92926</v>
      </c>
    </row>
    <row r="56" spans="1:5">
      <c r="A56" s="3" t="s">
        <v>62</v>
      </c>
    </row>
    <row r="57" spans="1:5">
      <c r="A57" s="4" t="s">
        <v>63</v>
      </c>
      <c r="B57" s="5" t="n">
        <v>33749</v>
      </c>
      <c r="C57" s="5" t="n">
        <v>35076</v>
      </c>
      <c r="D57" s="5" t="n">
        <v>67927</v>
      </c>
      <c r="E57" s="5" t="n">
        <v>69548</v>
      </c>
    </row>
    <row r="58" spans="1:5">
      <c r="A58" s="3" t="s">
        <v>64</v>
      </c>
    </row>
    <row r="59" spans="1:5">
      <c r="A59" s="4" t="s">
        <v>65</v>
      </c>
      <c r="B59" s="5" t="n">
        <v>3282</v>
      </c>
      <c r="C59" s="5" t="n">
        <v>10950</v>
      </c>
      <c r="D59" s="5" t="n">
        <v>10076</v>
      </c>
      <c r="E59" s="5" t="n">
        <v>23378</v>
      </c>
    </row>
    <row r="60" spans="1:5">
      <c r="A60" s="4" t="s">
        <v>87</v>
      </c>
    </row>
    <row r="61" spans="1:5">
      <c r="A61" s="3" t="s">
        <v>62</v>
      </c>
    </row>
    <row r="62" spans="1:5">
      <c r="A62" s="4" t="s">
        <v>63</v>
      </c>
      <c r="B62" s="5" t="n">
        <v>101772</v>
      </c>
      <c r="C62" s="5" t="n">
        <v>103326</v>
      </c>
      <c r="D62" s="5" t="n">
        <v>202791</v>
      </c>
      <c r="E62" s="5" t="n">
        <v>208415</v>
      </c>
    </row>
    <row r="63" spans="1:5">
      <c r="A63" s="3" t="s">
        <v>64</v>
      </c>
    </row>
    <row r="64" spans="1:5">
      <c r="A64" s="4" t="s">
        <v>65</v>
      </c>
      <c r="B64" s="7" t="n">
        <v>-101772</v>
      </c>
      <c r="C64" s="7" t="n">
        <v>-103326</v>
      </c>
      <c r="D64" s="7" t="n">
        <v>-202791</v>
      </c>
      <c r="E64" s="7" t="n">
        <v>-2084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2</v>
      </c>
    </row>
    <row r="4" spans="1:2">
      <c r="A4" s="4" t="s">
        <v>31</v>
      </c>
      <c r="B4" s="4" t="s">
        <v>196</v>
      </c>
    </row>
    <row r="5" spans="1:2">
      <c r="A5" s="4" t="s">
        <v>41</v>
      </c>
      <c r="B5" s="4" t="s">
        <v>197</v>
      </c>
    </row>
    <row r="6" spans="1:2">
      <c r="A6" s="4" t="s">
        <v>198</v>
      </c>
      <c r="B6" s="4" t="s">
        <v>19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0</v>
      </c>
      <c r="B1" s="2" t="s">
        <v>1</v>
      </c>
    </row>
    <row r="2" spans="1:2">
      <c r="B2" s="2" t="s">
        <v>2</v>
      </c>
    </row>
    <row r="3" spans="1:2">
      <c r="A3" s="3" t="s">
        <v>155</v>
      </c>
    </row>
    <row r="4" spans="1:2">
      <c r="A4" s="4" t="s">
        <v>201</v>
      </c>
      <c r="B4" s="4" t="s">
        <v>2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203</v>
      </c>
      <c r="B1" s="2" t="s">
        <v>1</v>
      </c>
    </row>
    <row r="2" spans="1:2">
      <c r="B2" s="2" t="s">
        <v>2</v>
      </c>
    </row>
    <row r="3" spans="1:2">
      <c r="A3" s="4" t="s">
        <v>204</v>
      </c>
      <c r="B3" s="4" t="s">
        <v>205</v>
      </c>
    </row>
    <row r="4" spans="1:2">
      <c r="A4" s="4" t="s">
        <v>206</v>
      </c>
      <c r="B4" s="4" t="s">
        <v>207</v>
      </c>
    </row>
    <row r="5" spans="1:2">
      <c r="A5" s="4" t="s">
        <v>208</v>
      </c>
      <c r="B5" s="4" t="s">
        <v>209</v>
      </c>
    </row>
    <row r="6" spans="1:2">
      <c r="A6" s="4" t="s">
        <v>210</v>
      </c>
    </row>
    <row r="7" spans="1:2">
      <c r="A7" s="4" t="s">
        <v>211</v>
      </c>
      <c r="B7" s="4" t="s">
        <v>2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59</v>
      </c>
    </row>
    <row r="4" spans="1:2">
      <c r="A4" s="4" t="s">
        <v>214</v>
      </c>
      <c r="B4" s="4" t="s">
        <v>215</v>
      </c>
    </row>
    <row r="5" spans="1:2">
      <c r="A5" s="4" t="s">
        <v>216</v>
      </c>
      <c r="B5" s="4" t="s">
        <v>2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161</v>
      </c>
    </row>
    <row r="4" spans="1:2">
      <c r="A4" s="4" t="s">
        <v>219</v>
      </c>
      <c r="B4" s="4" t="s">
        <v>220</v>
      </c>
    </row>
    <row r="5" spans="1:2">
      <c r="A5" s="4" t="s">
        <v>221</v>
      </c>
      <c r="B5"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6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69</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4"/>
  </cols>
  <sheetData>
    <row r="1" spans="1:5">
      <c r="A1" s="1" t="s">
        <v>235</v>
      </c>
      <c r="B1" s="2" t="s">
        <v>59</v>
      </c>
      <c r="D1" s="2" t="s">
        <v>1</v>
      </c>
    </row>
    <row r="2" spans="1:5">
      <c r="B2" s="2" t="s">
        <v>2</v>
      </c>
      <c r="C2" s="2" t="s">
        <v>236</v>
      </c>
      <c r="D2" s="2" t="s">
        <v>2</v>
      </c>
      <c r="E2" s="2" t="s">
        <v>237</v>
      </c>
    </row>
    <row r="3" spans="1:5">
      <c r="A3" s="3" t="s">
        <v>238</v>
      </c>
    </row>
    <row r="4" spans="1:5">
      <c r="A4" s="4" t="s">
        <v>115</v>
      </c>
      <c r="D4" s="7" t="n">
        <v>17755</v>
      </c>
    </row>
    <row r="5" spans="1:5">
      <c r="A5" s="4" t="s">
        <v>239</v>
      </c>
    </row>
    <row r="6" spans="1:5">
      <c r="A6" s="3" t="s">
        <v>238</v>
      </c>
    </row>
    <row r="7" spans="1:5">
      <c r="A7" s="4" t="s">
        <v>240</v>
      </c>
      <c r="E7" s="7" t="n">
        <v>18000</v>
      </c>
    </row>
    <row r="8" spans="1:5">
      <c r="A8" s="4" t="s">
        <v>241</v>
      </c>
    </row>
    <row r="9" spans="1:5">
      <c r="A9" s="3" t="s">
        <v>238</v>
      </c>
    </row>
    <row r="10" spans="1:5">
      <c r="A10" s="4" t="s">
        <v>242</v>
      </c>
      <c r="B10" s="7" t="n">
        <v>-200</v>
      </c>
      <c r="C10" s="7" t="n">
        <v>-3600</v>
      </c>
      <c r="D10" s="7" t="n">
        <v>-38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243</v>
      </c>
      <c r="B1" s="2" t="s">
        <v>59</v>
      </c>
    </row>
    <row r="2" spans="1:2">
      <c r="B2" s="2" t="s">
        <v>244</v>
      </c>
    </row>
    <row r="3" spans="1:2">
      <c r="A3" s="4" t="s">
        <v>82</v>
      </c>
    </row>
    <row r="4" spans="1:2">
      <c r="A4" s="4" t="s">
        <v>245</v>
      </c>
      <c r="B4" s="9" t="n">
        <v>17.2</v>
      </c>
    </row>
    <row r="5" spans="1:2">
      <c r="A5" s="4" t="s">
        <v>246</v>
      </c>
      <c r="B5" s="10" t="n">
        <v>14.6</v>
      </c>
    </row>
    <row r="6" spans="1:2">
      <c r="A6" s="4" t="s">
        <v>247</v>
      </c>
      <c r="B6" s="10" t="n">
        <v>12.3</v>
      </c>
    </row>
    <row r="7" spans="1:2">
      <c r="A7" s="4" t="s">
        <v>248</v>
      </c>
      <c r="B7" s="10" t="n">
        <v>1.4</v>
      </c>
    </row>
    <row r="8" spans="1:2">
      <c r="A8" s="4" t="s">
        <v>102</v>
      </c>
      <c r="B8" s="10" t="n">
        <v>1.2</v>
      </c>
    </row>
    <row r="9" spans="1:2">
      <c r="A9" s="4" t="s">
        <v>249</v>
      </c>
      <c r="B9" s="10" t="n">
        <v>2.3</v>
      </c>
    </row>
    <row r="10" spans="1:2">
      <c r="A10" s="4" t="s">
        <v>67</v>
      </c>
    </row>
    <row r="11" spans="1:2">
      <c r="A11" s="4" t="s">
        <v>245</v>
      </c>
      <c r="B11" s="10" t="n">
        <v>15.8</v>
      </c>
    </row>
    <row r="12" spans="1:2">
      <c r="A12" s="4" t="s">
        <v>250</v>
      </c>
    </row>
    <row r="13" spans="1:2">
      <c r="A13" s="4" t="s">
        <v>245</v>
      </c>
      <c r="B13" s="9" t="n">
        <v>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59</v>
      </c>
      <c r="D1" s="2" t="s">
        <v>1</v>
      </c>
    </row>
    <row r="2" spans="1:5">
      <c r="B2" s="2" t="s">
        <v>2</v>
      </c>
      <c r="C2" s="2" t="s">
        <v>26</v>
      </c>
      <c r="D2" s="2" t="s">
        <v>2</v>
      </c>
      <c r="E2" s="2" t="s">
        <v>26</v>
      </c>
    </row>
    <row r="3" spans="1:5">
      <c r="A3" s="3" t="s">
        <v>252</v>
      </c>
    </row>
    <row r="4" spans="1:5">
      <c r="A4" s="4" t="s">
        <v>90</v>
      </c>
      <c r="B4" s="7" t="n">
        <v>49238</v>
      </c>
      <c r="C4" s="7" t="n">
        <v>58471</v>
      </c>
      <c r="D4" s="7" t="n">
        <v>63147</v>
      </c>
      <c r="E4" s="7" t="n">
        <v>60310</v>
      </c>
    </row>
    <row r="5" spans="1:5">
      <c r="A5" s="3" t="s">
        <v>253</v>
      </c>
    </row>
    <row r="6" spans="1:5">
      <c r="A6" s="4" t="s">
        <v>254</v>
      </c>
      <c r="B6" s="5" t="n">
        <v>49840</v>
      </c>
      <c r="C6" s="5" t="n">
        <v>49107</v>
      </c>
      <c r="D6" s="5" t="n">
        <v>49649</v>
      </c>
      <c r="E6" s="5" t="n">
        <v>48958</v>
      </c>
    </row>
    <row r="7" spans="1:5">
      <c r="A7" s="4" t="s">
        <v>255</v>
      </c>
      <c r="B7" s="5" t="n">
        <v>1011</v>
      </c>
      <c r="C7" s="5" t="n">
        <v>65</v>
      </c>
      <c r="D7" s="5" t="n">
        <v>1136</v>
      </c>
      <c r="E7" s="5" t="n">
        <v>204</v>
      </c>
    </row>
    <row r="8" spans="1:5">
      <c r="A8" s="4" t="s">
        <v>256</v>
      </c>
      <c r="B8" s="5" t="n">
        <v>50851</v>
      </c>
      <c r="C8" s="5" t="n">
        <v>49172</v>
      </c>
      <c r="D8" s="5" t="n">
        <v>50785</v>
      </c>
      <c r="E8" s="5" t="n">
        <v>49162</v>
      </c>
    </row>
    <row r="9" spans="1:5">
      <c r="A9" s="3" t="s">
        <v>257</v>
      </c>
    </row>
    <row r="10" spans="1:5">
      <c r="A10" s="4" t="s">
        <v>76</v>
      </c>
      <c r="B10" s="8" t="n">
        <v>0.99</v>
      </c>
      <c r="C10" s="8" t="n">
        <v>1.19</v>
      </c>
      <c r="D10" s="8" t="n">
        <v>1.27</v>
      </c>
      <c r="E10" s="8" t="n">
        <v>1.23</v>
      </c>
    </row>
    <row r="11" spans="1:5">
      <c r="A11" s="4" t="s">
        <v>77</v>
      </c>
      <c r="B11" s="8" t="n">
        <v>0.97</v>
      </c>
      <c r="C11" s="8" t="n">
        <v>1.19</v>
      </c>
      <c r="D11" s="8" t="n">
        <v>1.24</v>
      </c>
      <c r="E11" s="8" t="n">
        <v>1.2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8</v>
      </c>
      <c r="B1" s="2" t="s">
        <v>59</v>
      </c>
      <c r="D1" s="2" t="s">
        <v>1</v>
      </c>
    </row>
    <row r="2" spans="1:5">
      <c r="B2" s="2" t="s">
        <v>2</v>
      </c>
      <c r="C2" s="2" t="s">
        <v>26</v>
      </c>
      <c r="D2" s="2" t="s">
        <v>2</v>
      </c>
      <c r="E2" s="2" t="s">
        <v>26</v>
      </c>
    </row>
    <row r="3" spans="1:5">
      <c r="A3" s="3" t="s">
        <v>89</v>
      </c>
    </row>
    <row r="4" spans="1:5">
      <c r="A4" s="4" t="s">
        <v>90</v>
      </c>
      <c r="B4" s="7" t="n">
        <v>49238</v>
      </c>
      <c r="C4" s="7" t="n">
        <v>58471</v>
      </c>
      <c r="D4" s="7" t="n">
        <v>63147</v>
      </c>
      <c r="E4" s="7" t="n">
        <v>60310</v>
      </c>
    </row>
    <row r="5" spans="1:5">
      <c r="A5" s="4" t="s">
        <v>91</v>
      </c>
      <c r="B5" s="5" t="n">
        <v>-7824</v>
      </c>
      <c r="C5" s="5" t="n">
        <v>14773</v>
      </c>
      <c r="D5" s="5" t="n">
        <v>-21967</v>
      </c>
      <c r="E5" s="5" t="n">
        <v>16114</v>
      </c>
    </row>
    <row r="6" spans="1:5">
      <c r="A6" s="4" t="s">
        <v>92</v>
      </c>
      <c r="B6" s="5" t="n">
        <v>1169</v>
      </c>
      <c r="C6" s="5" t="n">
        <v>-746</v>
      </c>
      <c r="D6" s="5" t="n">
        <v>3969</v>
      </c>
      <c r="E6" s="5" t="n">
        <v>-4212</v>
      </c>
    </row>
    <row r="7" spans="1:5">
      <c r="A7" s="4" t="s">
        <v>93</v>
      </c>
      <c r="B7" s="7" t="n">
        <v>42583</v>
      </c>
      <c r="C7" s="7" t="n">
        <v>72498</v>
      </c>
      <c r="D7" s="7" t="n">
        <v>45149</v>
      </c>
      <c r="E7" s="7" t="n">
        <v>722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8</v>
      </c>
      <c r="B1" s="2" t="s">
        <v>59</v>
      </c>
      <c r="D1" s="2" t="s">
        <v>1</v>
      </c>
    </row>
    <row r="2" spans="1:5">
      <c r="B2" s="2" t="s">
        <v>2</v>
      </c>
      <c r="C2" s="2" t="s">
        <v>26</v>
      </c>
      <c r="D2" s="2" t="s">
        <v>2</v>
      </c>
      <c r="E2" s="2" t="s">
        <v>26</v>
      </c>
    </row>
    <row r="3" spans="1:5">
      <c r="A3" s="4" t="s">
        <v>259</v>
      </c>
    </row>
    <row r="4" spans="1:5">
      <c r="A4" s="3" t="s">
        <v>260</v>
      </c>
    </row>
    <row r="5" spans="1:5">
      <c r="A5" s="4" t="s">
        <v>261</v>
      </c>
      <c r="B5" s="10" t="n">
        <v>0.7</v>
      </c>
      <c r="C5" s="10" t="n">
        <v>2.5</v>
      </c>
      <c r="D5" s="10" t="n">
        <v>0.5</v>
      </c>
      <c r="E5" s="5" t="n">
        <v>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 customWidth="1" max="6" min="6" width="14"/>
    <col customWidth="1" max="7" min="7" width="14"/>
  </cols>
  <sheetData>
    <row r="1" spans="1:7">
      <c r="A1" s="1" t="s">
        <v>262</v>
      </c>
      <c r="B1" s="2" t="s">
        <v>1</v>
      </c>
      <c r="C1" s="2" t="s">
        <v>263</v>
      </c>
    </row>
    <row r="2" spans="1:7">
      <c r="B2" s="2" t="s">
        <v>2</v>
      </c>
      <c r="C2" s="2" t="s">
        <v>25</v>
      </c>
      <c r="D2" s="2" t="s">
        <v>264</v>
      </c>
      <c r="E2" s="2" t="s">
        <v>265</v>
      </c>
      <c r="F2" s="2" t="s">
        <v>26</v>
      </c>
      <c r="G2" s="2" t="s">
        <v>266</v>
      </c>
    </row>
    <row r="3" spans="1:7">
      <c r="A3" s="3" t="s">
        <v>143</v>
      </c>
    </row>
    <row r="4" spans="1:7">
      <c r="A4" s="4" t="s">
        <v>267</v>
      </c>
      <c r="B4" s="7" t="n">
        <v>15</v>
      </c>
      <c r="C4" s="7" t="n">
        <v>10</v>
      </c>
    </row>
    <row r="5" spans="1:7">
      <c r="A5" s="4" t="s">
        <v>268</v>
      </c>
    </row>
    <row r="6" spans="1:7">
      <c r="A6" s="3" t="s">
        <v>143</v>
      </c>
    </row>
    <row r="7" spans="1:7">
      <c r="A7" s="4" t="s">
        <v>269</v>
      </c>
      <c r="B7" s="7" t="n">
        <v>600</v>
      </c>
      <c r="G7" s="7" t="n">
        <v>600</v>
      </c>
    </row>
    <row r="8" spans="1:7">
      <c r="A8" s="4" t="s">
        <v>270</v>
      </c>
      <c r="G8" s="4" t="s">
        <v>271</v>
      </c>
    </row>
    <row r="9" spans="1:7">
      <c r="A9" s="4" t="s">
        <v>272</v>
      </c>
    </row>
    <row r="10" spans="1:7">
      <c r="A10" s="3" t="s">
        <v>143</v>
      </c>
    </row>
    <row r="11" spans="1:7">
      <c r="A11" s="4" t="s">
        <v>269</v>
      </c>
      <c r="D11" s="7" t="n">
        <v>900</v>
      </c>
      <c r="G11" s="7" t="n">
        <v>1100</v>
      </c>
    </row>
    <row r="12" spans="1:7">
      <c r="A12" s="4" t="s">
        <v>273</v>
      </c>
      <c r="C12" s="7" t="n">
        <v>3</v>
      </c>
      <c r="F12" s="9" t="n">
        <v>3.6</v>
      </c>
      <c r="G12" s="5" t="n">
        <v>11</v>
      </c>
    </row>
    <row r="13" spans="1:7">
      <c r="A13" s="4" t="s">
        <v>274</v>
      </c>
    </row>
    <row r="14" spans="1:7">
      <c r="A14" s="3" t="s">
        <v>143</v>
      </c>
    </row>
    <row r="15" spans="1:7">
      <c r="A15" s="4" t="s">
        <v>275</v>
      </c>
      <c r="E15" s="7" t="n">
        <v>550</v>
      </c>
      <c r="G15" s="7" t="n">
        <v>5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76"/>
  <sheetViews>
    <sheetView workbookViewId="0">
      <selection activeCell="A1" sqref="A1"/>
    </sheetView>
  </sheetViews>
  <sheetFormatPr baseColWidth="8" defaultRowHeight="15" outlineLevelCol="0"/>
  <cols>
    <col customWidth="1" max="1" min="1" width="71"/>
    <col customWidth="1" max="2" min="2" width="21"/>
    <col customWidth="1" max="3" min="3" width="21"/>
    <col customWidth="1" max="4" min="4" width="21"/>
    <col customWidth="1" max="5" min="5" width="21"/>
    <col customWidth="1" max="6" min="6" width="30"/>
    <col customWidth="1" max="7" min="7" width="21"/>
    <col customWidth="1" max="8" min="8" width="21"/>
    <col customWidth="1" max="9" min="9" width="21"/>
  </cols>
  <sheetData>
    <row r="1" spans="1:9">
      <c r="A1" s="1" t="s">
        <v>276</v>
      </c>
      <c r="B1" s="2" t="s">
        <v>277</v>
      </c>
      <c r="D1" s="2" t="s">
        <v>59</v>
      </c>
      <c r="F1" s="2" t="s">
        <v>1</v>
      </c>
    </row>
    <row r="2" spans="1:9">
      <c r="B2" s="2" t="s">
        <v>278</v>
      </c>
      <c r="C2" s="2" t="s">
        <v>279</v>
      </c>
      <c r="D2" s="2" t="s">
        <v>280</v>
      </c>
      <c r="E2" s="2" t="s">
        <v>281</v>
      </c>
      <c r="F2" s="2" t="s">
        <v>282</v>
      </c>
      <c r="G2" s="2" t="s">
        <v>281</v>
      </c>
      <c r="H2" s="2" t="s">
        <v>283</v>
      </c>
      <c r="I2" s="2" t="s">
        <v>284</v>
      </c>
    </row>
    <row r="3" spans="1:9">
      <c r="A3" s="3" t="s">
        <v>143</v>
      </c>
    </row>
    <row r="4" spans="1:9">
      <c r="A4" s="4" t="s">
        <v>285</v>
      </c>
      <c r="F4" s="5" t="n">
        <v>2</v>
      </c>
    </row>
    <row r="5" spans="1:9">
      <c r="A5" s="4" t="s">
        <v>286</v>
      </c>
      <c r="D5" s="7" t="n">
        <v>-8122</v>
      </c>
      <c r="E5" s="7" t="n">
        <v>3281</v>
      </c>
      <c r="F5" s="7" t="n">
        <v>-20833</v>
      </c>
      <c r="G5" s="7" t="n">
        <v>3996</v>
      </c>
    </row>
    <row r="6" spans="1:9">
      <c r="A6" s="4" t="s">
        <v>287</v>
      </c>
    </row>
    <row r="7" spans="1:9">
      <c r="A7" s="3" t="s">
        <v>143</v>
      </c>
    </row>
    <row r="8" spans="1:9">
      <c r="A8" s="4" t="s">
        <v>288</v>
      </c>
      <c r="F8" s="4" t="s">
        <v>289</v>
      </c>
    </row>
    <row r="9" spans="1:9">
      <c r="A9" s="4" t="s">
        <v>272</v>
      </c>
    </row>
    <row r="10" spans="1:9">
      <c r="A10" s="3" t="s">
        <v>143</v>
      </c>
    </row>
    <row r="11" spans="1:9">
      <c r="A11" s="4" t="s">
        <v>269</v>
      </c>
      <c r="B11" s="7" t="n">
        <v>900000</v>
      </c>
      <c r="I11" s="7" t="n">
        <v>1100000</v>
      </c>
    </row>
    <row r="12" spans="1:9">
      <c r="A12" s="4" t="s">
        <v>290</v>
      </c>
      <c r="B12" s="4" t="s">
        <v>291</v>
      </c>
    </row>
    <row r="13" spans="1:9">
      <c r="A13" s="4" t="s">
        <v>292</v>
      </c>
      <c r="B13" s="7" t="n">
        <v>93400</v>
      </c>
    </row>
    <row r="14" spans="1:9">
      <c r="A14" s="4" t="s">
        <v>273</v>
      </c>
      <c r="E14" s="7" t="n">
        <v>3600</v>
      </c>
      <c r="G14" s="7" t="n">
        <v>3600</v>
      </c>
      <c r="H14" s="7" t="n">
        <v>3000</v>
      </c>
      <c r="I14" s="5" t="n">
        <v>11000</v>
      </c>
    </row>
    <row r="15" spans="1:9">
      <c r="A15" s="4" t="s">
        <v>293</v>
      </c>
    </row>
    <row r="16" spans="1:9">
      <c r="A16" s="3" t="s">
        <v>143</v>
      </c>
    </row>
    <row r="17" spans="1:9">
      <c r="A17" s="4" t="s">
        <v>269</v>
      </c>
      <c r="B17" s="7" t="n">
        <v>593400</v>
      </c>
    </row>
    <row r="18" spans="1:9">
      <c r="A18" s="4" t="s">
        <v>294</v>
      </c>
      <c r="B18" s="4" t="s">
        <v>295</v>
      </c>
    </row>
    <row r="19" spans="1:9">
      <c r="A19" s="4" t="s">
        <v>288</v>
      </c>
      <c r="B19" s="4" t="s">
        <v>289</v>
      </c>
    </row>
    <row r="20" spans="1:9">
      <c r="A20" s="4" t="s">
        <v>296</v>
      </c>
    </row>
    <row r="21" spans="1:9">
      <c r="A21" s="3" t="s">
        <v>143</v>
      </c>
    </row>
    <row r="22" spans="1:9">
      <c r="A22" s="4" t="s">
        <v>288</v>
      </c>
      <c r="F22" s="4" t="s">
        <v>297</v>
      </c>
    </row>
    <row r="23" spans="1:9">
      <c r="A23" s="4" t="s">
        <v>298</v>
      </c>
    </row>
    <row r="24" spans="1:9">
      <c r="A24" s="3" t="s">
        <v>143</v>
      </c>
    </row>
    <row r="25" spans="1:9">
      <c r="A25" s="4" t="s">
        <v>299</v>
      </c>
      <c r="F25" s="4" t="s">
        <v>300</v>
      </c>
    </row>
    <row r="26" spans="1:9">
      <c r="A26" s="4" t="s">
        <v>274</v>
      </c>
    </row>
    <row r="27" spans="1:9">
      <c r="A27" s="3" t="s">
        <v>143</v>
      </c>
    </row>
    <row r="28" spans="1:9">
      <c r="A28" s="4" t="s">
        <v>275</v>
      </c>
      <c r="C28" s="7" t="n">
        <v>550000</v>
      </c>
      <c r="I28" s="7" t="n">
        <v>500000</v>
      </c>
    </row>
    <row r="29" spans="1:9">
      <c r="A29" s="4" t="s">
        <v>301</v>
      </c>
    </row>
    <row r="30" spans="1:9">
      <c r="A30" s="3" t="s">
        <v>143</v>
      </c>
    </row>
    <row r="31" spans="1:9">
      <c r="A31" s="4" t="s">
        <v>294</v>
      </c>
      <c r="C31" s="4" t="s">
        <v>289</v>
      </c>
    </row>
    <row r="32" spans="1:9">
      <c r="A32" s="4" t="s">
        <v>302</v>
      </c>
    </row>
    <row r="33" spans="1:9">
      <c r="A33" s="3" t="s">
        <v>143</v>
      </c>
    </row>
    <row r="34" spans="1:9">
      <c r="A34" s="4" t="s">
        <v>269</v>
      </c>
      <c r="B34" s="7" t="n">
        <v>400000</v>
      </c>
    </row>
    <row r="35" spans="1:9">
      <c r="A35" s="4" t="s">
        <v>303</v>
      </c>
    </row>
    <row r="36" spans="1:9">
      <c r="A36" s="3" t="s">
        <v>143</v>
      </c>
    </row>
    <row r="37" spans="1:9">
      <c r="A37" s="4" t="s">
        <v>269</v>
      </c>
      <c r="B37" s="5" t="n">
        <v>900000</v>
      </c>
    </row>
    <row r="38" spans="1:9">
      <c r="A38" s="4" t="s">
        <v>294</v>
      </c>
      <c r="F38" s="4" t="s">
        <v>304</v>
      </c>
    </row>
    <row r="39" spans="1:9">
      <c r="A39" s="4" t="s">
        <v>305</v>
      </c>
      <c r="D39" s="7" t="n">
        <v>250000</v>
      </c>
      <c r="F39" s="7" t="n">
        <v>250000</v>
      </c>
    </row>
    <row r="40" spans="1:9">
      <c r="A40" s="4" t="s">
        <v>306</v>
      </c>
      <c r="D40" s="10" t="n">
        <v>2.5</v>
      </c>
      <c r="F40" s="10" t="n">
        <v>2.5</v>
      </c>
    </row>
    <row r="41" spans="1:9">
      <c r="A41" s="4" t="s">
        <v>307</v>
      </c>
      <c r="D41" s="4" t="s">
        <v>308</v>
      </c>
      <c r="F41" s="4" t="s">
        <v>308</v>
      </c>
    </row>
    <row r="42" spans="1:9">
      <c r="A42" s="4" t="s">
        <v>309</v>
      </c>
      <c r="D42" s="4" t="s">
        <v>289</v>
      </c>
      <c r="F42" s="4" t="s">
        <v>289</v>
      </c>
    </row>
    <row r="43" spans="1:9">
      <c r="A43" s="4" t="s">
        <v>126</v>
      </c>
      <c r="D43" s="7" t="n">
        <v>5600</v>
      </c>
      <c r="F43" s="7" t="n">
        <v>5600</v>
      </c>
    </row>
    <row r="44" spans="1:9">
      <c r="A44" s="4" t="s">
        <v>310</v>
      </c>
      <c r="D44" s="4" t="s">
        <v>311</v>
      </c>
      <c r="F44" s="4" t="s">
        <v>311</v>
      </c>
    </row>
    <row r="45" spans="1:9">
      <c r="A45" s="4" t="s">
        <v>286</v>
      </c>
      <c r="F45" s="7" t="n">
        <v>-11900</v>
      </c>
    </row>
    <row r="46" spans="1:9">
      <c r="A46" s="4" t="s">
        <v>273</v>
      </c>
      <c r="B46" s="7" t="n">
        <v>4500</v>
      </c>
      <c r="D46" s="7" t="n">
        <v>4300</v>
      </c>
      <c r="F46" s="7" t="n">
        <v>4300</v>
      </c>
    </row>
    <row r="47" spans="1:9">
      <c r="A47" s="4" t="s">
        <v>312</v>
      </c>
    </row>
    <row r="48" spans="1:9">
      <c r="A48" s="3" t="s">
        <v>143</v>
      </c>
    </row>
    <row r="49" spans="1:9">
      <c r="A49" s="4" t="s">
        <v>294</v>
      </c>
      <c r="F49" s="4" t="s">
        <v>295</v>
      </c>
    </row>
    <row r="50" spans="1:9">
      <c r="A50" s="4" t="s">
        <v>313</v>
      </c>
      <c r="D50" s="4" t="s">
        <v>314</v>
      </c>
      <c r="F50" s="4" t="s">
        <v>314</v>
      </c>
    </row>
    <row r="51" spans="1:9">
      <c r="A51" s="4" t="s">
        <v>315</v>
      </c>
    </row>
    <row r="52" spans="1:9">
      <c r="A52" s="3" t="s">
        <v>143</v>
      </c>
    </row>
    <row r="53" spans="1:9">
      <c r="A53" s="4" t="s">
        <v>316</v>
      </c>
      <c r="D53" s="7" t="n">
        <v>715000</v>
      </c>
      <c r="F53" s="7" t="n">
        <v>715000</v>
      </c>
    </row>
    <row r="54" spans="1:9">
      <c r="A54" s="4" t="s">
        <v>317</v>
      </c>
      <c r="F54" s="4" t="s">
        <v>318</v>
      </c>
    </row>
    <row r="55" spans="1:9">
      <c r="A55" s="4" t="s">
        <v>319</v>
      </c>
    </row>
    <row r="56" spans="1:9">
      <c r="A56" s="3" t="s">
        <v>143</v>
      </c>
    </row>
    <row r="57" spans="1:9">
      <c r="A57" s="4" t="s">
        <v>310</v>
      </c>
      <c r="D57" s="4" t="s">
        <v>320</v>
      </c>
      <c r="F57" s="4" t="s">
        <v>320</v>
      </c>
    </row>
    <row r="58" spans="1:9">
      <c r="A58" s="4" t="s">
        <v>275</v>
      </c>
      <c r="C58" s="7" t="n">
        <v>550000</v>
      </c>
    </row>
    <row r="59" spans="1:9">
      <c r="A59" s="4" t="s">
        <v>321</v>
      </c>
      <c r="C59" s="7" t="n">
        <v>650000</v>
      </c>
    </row>
    <row r="60" spans="1:9">
      <c r="A60" s="4" t="s">
        <v>322</v>
      </c>
      <c r="C60" s="4" t="s">
        <v>323</v>
      </c>
    </row>
    <row r="61" spans="1:9">
      <c r="A61" s="4" t="s">
        <v>324</v>
      </c>
      <c r="D61" s="7" t="n">
        <v>33900</v>
      </c>
      <c r="F61" s="7" t="n">
        <v>33900</v>
      </c>
    </row>
    <row r="62" spans="1:9">
      <c r="A62" s="4" t="s">
        <v>325</v>
      </c>
      <c r="D62" s="7" t="n">
        <v>332100</v>
      </c>
      <c r="F62" s="5" t="n">
        <v>332100</v>
      </c>
    </row>
    <row r="63" spans="1:9">
      <c r="A63" s="4" t="s">
        <v>326</v>
      </c>
    </row>
    <row r="64" spans="1:9">
      <c r="A64" s="3" t="s">
        <v>143</v>
      </c>
    </row>
    <row r="65" spans="1:9">
      <c r="A65" s="4" t="s">
        <v>299</v>
      </c>
      <c r="C65" s="4" t="s">
        <v>300</v>
      </c>
    </row>
    <row r="66" spans="1:9">
      <c r="A66" s="4" t="s">
        <v>327</v>
      </c>
    </row>
    <row r="67" spans="1:9">
      <c r="A67" s="3" t="s">
        <v>143</v>
      </c>
    </row>
    <row r="68" spans="1:9">
      <c r="A68" s="4" t="s">
        <v>294</v>
      </c>
      <c r="C68" s="4" t="s">
        <v>328</v>
      </c>
    </row>
    <row r="69" spans="1:9">
      <c r="A69" s="4" t="s">
        <v>329</v>
      </c>
    </row>
    <row r="70" spans="1:9">
      <c r="A70" s="3" t="s">
        <v>143</v>
      </c>
    </row>
    <row r="71" spans="1:9">
      <c r="A71" s="4" t="s">
        <v>330</v>
      </c>
      <c r="C71" s="4" t="s">
        <v>331</v>
      </c>
    </row>
    <row r="72" spans="1:9">
      <c r="A72" s="4" t="s">
        <v>332</v>
      </c>
    </row>
    <row r="73" spans="1:9">
      <c r="A73" s="3" t="s">
        <v>143</v>
      </c>
    </row>
    <row r="74" spans="1:9">
      <c r="A74" s="4" t="s">
        <v>333</v>
      </c>
      <c r="C74" s="4" t="s">
        <v>334</v>
      </c>
    </row>
    <row r="75" spans="1:9">
      <c r="A75" s="4" t="s">
        <v>330</v>
      </c>
      <c r="C75" s="4" t="s">
        <v>334</v>
      </c>
    </row>
    <row r="76" spans="1:9">
      <c r="A76" s="4" t="s">
        <v>335</v>
      </c>
      <c r="F76" s="7" t="n">
        <v>104500</v>
      </c>
    </row>
  </sheetData>
  <mergeCells count="4">
    <mergeCell ref="A1:A2"/>
    <mergeCell ref="B1:C1"/>
    <mergeCell ref="D1:E1"/>
    <mergeCell ref="F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6</v>
      </c>
      <c r="B1" s="2" t="s">
        <v>59</v>
      </c>
      <c r="D1" s="2" t="s">
        <v>1</v>
      </c>
    </row>
    <row r="2" spans="1:5">
      <c r="B2" s="2" t="s">
        <v>2</v>
      </c>
      <c r="C2" s="2" t="s">
        <v>26</v>
      </c>
      <c r="D2" s="2" t="s">
        <v>2</v>
      </c>
      <c r="E2" s="2" t="s">
        <v>26</v>
      </c>
    </row>
    <row r="3" spans="1:5">
      <c r="A3" s="3" t="s">
        <v>143</v>
      </c>
    </row>
    <row r="4" spans="1:5">
      <c r="A4" s="4" t="s">
        <v>286</v>
      </c>
      <c r="B4" s="7" t="n">
        <v>-8122</v>
      </c>
      <c r="C4" s="7" t="n">
        <v>3281</v>
      </c>
      <c r="D4" s="7" t="n">
        <v>-20833</v>
      </c>
      <c r="E4" s="7" t="n">
        <v>3996</v>
      </c>
    </row>
    <row r="5" spans="1:5">
      <c r="A5" s="4" t="s">
        <v>268</v>
      </c>
    </row>
    <row r="6" spans="1:5">
      <c r="A6" s="3" t="s">
        <v>143</v>
      </c>
    </row>
    <row r="7" spans="1:5">
      <c r="A7" s="4" t="s">
        <v>337</v>
      </c>
      <c r="B7" s="7" t="n">
        <v>175000</v>
      </c>
      <c r="D7" s="7" t="n">
        <v>175000</v>
      </c>
    </row>
    <row r="8" spans="1:5">
      <c r="A8" s="4" t="s">
        <v>338</v>
      </c>
      <c r="B8" s="7" t="n">
        <v>1035</v>
      </c>
      <c r="D8" s="7" t="n">
        <v>1035</v>
      </c>
    </row>
    <row r="9" spans="1:5">
      <c r="A9" s="4" t="s">
        <v>339</v>
      </c>
      <c r="D9" s="7" t="n">
        <v>17600</v>
      </c>
    </row>
    <row r="10" spans="1:5">
      <c r="A10" s="4" t="s">
        <v>286</v>
      </c>
      <c r="B10" s="7" t="n">
        <v>-8100</v>
      </c>
      <c r="D10" s="5" t="n">
        <v>-8900</v>
      </c>
    </row>
    <row r="11" spans="1:5">
      <c r="A11" s="4" t="s">
        <v>340</v>
      </c>
      <c r="B11" s="5" t="n">
        <v>-6100</v>
      </c>
      <c r="D11" s="5" t="n">
        <v>-6700</v>
      </c>
    </row>
    <row r="12" spans="1:5">
      <c r="A12" s="4" t="s">
        <v>341</v>
      </c>
      <c r="B12" s="7" t="n">
        <v>-2000</v>
      </c>
      <c r="D12" s="7" t="n">
        <v>-22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342</v>
      </c>
      <c r="B1" s="2" t="s">
        <v>2</v>
      </c>
      <c r="C1" s="2" t="s">
        <v>264</v>
      </c>
      <c r="D1" s="2" t="s">
        <v>25</v>
      </c>
      <c r="E1" s="2" t="s">
        <v>26</v>
      </c>
      <c r="F1" s="2" t="s">
        <v>266</v>
      </c>
    </row>
    <row r="2" spans="1:6">
      <c r="A2" s="3" t="s">
        <v>143</v>
      </c>
    </row>
    <row r="3" spans="1:6">
      <c r="A3" s="4" t="s">
        <v>343</v>
      </c>
      <c r="B3" s="7" t="n">
        <v>1216377</v>
      </c>
      <c r="D3" s="7" t="n">
        <v>1396808</v>
      </c>
      <c r="E3" s="7" t="n">
        <v>1541005</v>
      </c>
    </row>
    <row r="4" spans="1:6">
      <c r="A4" s="4" t="s">
        <v>43</v>
      </c>
      <c r="B4" s="5" t="n">
        <v>-9000</v>
      </c>
      <c r="D4" s="5" t="n">
        <v>-7000</v>
      </c>
      <c r="E4" s="5" t="n">
        <v>-8750</v>
      </c>
    </row>
    <row r="5" spans="1:6">
      <c r="A5" s="4" t="s">
        <v>344</v>
      </c>
      <c r="B5" s="5" t="n">
        <v>1207377</v>
      </c>
      <c r="D5" s="5" t="n">
        <v>1389808</v>
      </c>
      <c r="E5" s="5" t="n">
        <v>1532255</v>
      </c>
    </row>
    <row r="6" spans="1:6">
      <c r="A6" s="4" t="s">
        <v>268</v>
      </c>
    </row>
    <row r="7" spans="1:6">
      <c r="A7" s="3" t="s">
        <v>143</v>
      </c>
    </row>
    <row r="8" spans="1:6">
      <c r="A8" s="4" t="s">
        <v>345</v>
      </c>
      <c r="B8" s="5" t="n">
        <v>228607</v>
      </c>
      <c r="D8" s="5" t="n">
        <v>421209</v>
      </c>
      <c r="E8" s="5" t="n">
        <v>525000</v>
      </c>
    </row>
    <row r="9" spans="1:6">
      <c r="A9" s="4" t="s">
        <v>346</v>
      </c>
    </row>
    <row r="10" spans="1:6">
      <c r="A10" s="3" t="s">
        <v>143</v>
      </c>
    </row>
    <row r="11" spans="1:6">
      <c r="A11" s="4" t="s">
        <v>345</v>
      </c>
      <c r="B11" s="5" t="n">
        <v>104500</v>
      </c>
    </row>
    <row r="12" spans="1:6">
      <c r="A12" s="4" t="s">
        <v>347</v>
      </c>
    </row>
    <row r="13" spans="1:6">
      <c r="A13" s="3" t="s">
        <v>143</v>
      </c>
    </row>
    <row r="14" spans="1:6">
      <c r="A14" s="4" t="s">
        <v>348</v>
      </c>
      <c r="B14" s="5" t="n">
        <v>-7940</v>
      </c>
      <c r="D14" s="5" t="n">
        <v>-14866</v>
      </c>
      <c r="E14" s="5" t="n">
        <v>-19025</v>
      </c>
    </row>
    <row r="15" spans="1:6">
      <c r="A15" s="4" t="s">
        <v>343</v>
      </c>
      <c r="B15" s="5" t="n">
        <v>1111877</v>
      </c>
      <c r="D15" s="5" t="n">
        <v>1396808</v>
      </c>
      <c r="E15" s="5" t="n">
        <v>1541005</v>
      </c>
    </row>
    <row r="16" spans="1:6">
      <c r="A16" s="4" t="s">
        <v>272</v>
      </c>
    </row>
    <row r="17" spans="1:6">
      <c r="A17" s="3" t="s">
        <v>143</v>
      </c>
    </row>
    <row r="18" spans="1:6">
      <c r="A18" s="4" t="s">
        <v>273</v>
      </c>
      <c r="D18" s="5" t="n">
        <v>3000</v>
      </c>
      <c r="E18" s="5" t="n">
        <v>3600</v>
      </c>
      <c r="F18" s="7" t="n">
        <v>11000</v>
      </c>
    </row>
    <row r="19" spans="1:6">
      <c r="A19" s="4" t="s">
        <v>345</v>
      </c>
      <c r="D19" s="7" t="n">
        <v>990465</v>
      </c>
      <c r="E19" s="7" t="n">
        <v>1035030</v>
      </c>
    </row>
    <row r="20" spans="1:6">
      <c r="A20" s="4" t="s">
        <v>303</v>
      </c>
    </row>
    <row r="21" spans="1:6">
      <c r="A21" s="3" t="s">
        <v>143</v>
      </c>
    </row>
    <row r="22" spans="1:6">
      <c r="A22" s="4" t="s">
        <v>273</v>
      </c>
      <c r="B22" s="5" t="n">
        <v>4300</v>
      </c>
      <c r="C22" s="7" t="n">
        <v>4500</v>
      </c>
    </row>
    <row r="23" spans="1:6">
      <c r="A23" s="4" t="s">
        <v>345</v>
      </c>
      <c r="B23" s="5" t="n">
        <v>891210</v>
      </c>
    </row>
    <row r="24" spans="1:6">
      <c r="A24" s="4" t="s">
        <v>348</v>
      </c>
      <c r="B24" s="7" t="n">
        <v>-56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349</v>
      </c>
      <c r="B1" s="2" t="s">
        <v>2</v>
      </c>
      <c r="C1" s="2" t="s">
        <v>25</v>
      </c>
      <c r="D1" s="2" t="s">
        <v>26</v>
      </c>
    </row>
    <row r="2" spans="1:4">
      <c r="A2" s="3" t="s">
        <v>350</v>
      </c>
    </row>
    <row r="3" spans="1:4">
      <c r="A3" s="4" t="s">
        <v>29</v>
      </c>
      <c r="B3" s="7" t="n">
        <v>65099</v>
      </c>
      <c r="C3" s="7" t="n">
        <v>79783</v>
      </c>
      <c r="D3" s="7" t="n">
        <v>71900</v>
      </c>
    </row>
    <row r="4" spans="1:4">
      <c r="A4" s="4" t="s">
        <v>30</v>
      </c>
      <c r="B4" s="5" t="n">
        <v>786510</v>
      </c>
      <c r="C4" s="5" t="n">
        <v>851931</v>
      </c>
      <c r="D4" s="5" t="n">
        <v>944783</v>
      </c>
    </row>
    <row r="5" spans="1:4">
      <c r="A5" s="4" t="s">
        <v>31</v>
      </c>
      <c r="B5" s="5" t="n">
        <v>87491</v>
      </c>
      <c r="C5" s="5" t="n">
        <v>78252</v>
      </c>
      <c r="D5" s="5" t="n">
        <v>55432</v>
      </c>
    </row>
    <row r="6" spans="1:4">
      <c r="A6" s="3" t="s">
        <v>351</v>
      </c>
    </row>
    <row r="7" spans="1:4">
      <c r="A7" s="4" t="s">
        <v>41</v>
      </c>
      <c r="B7" s="5" t="n">
        <v>313319</v>
      </c>
      <c r="C7" s="5" t="n">
        <v>285537</v>
      </c>
      <c r="D7" s="5" t="n">
        <v>276616</v>
      </c>
    </row>
    <row r="8" spans="1:4">
      <c r="A8" s="4" t="s">
        <v>198</v>
      </c>
      <c r="B8" s="5" t="n">
        <v>146484</v>
      </c>
      <c r="C8" s="5" t="n">
        <v>164191</v>
      </c>
      <c r="D8" s="5" t="n">
        <v>162313</v>
      </c>
    </row>
    <row r="9" spans="1:4">
      <c r="A9" s="3" t="s">
        <v>352</v>
      </c>
    </row>
    <row r="10" spans="1:4">
      <c r="A10" s="4" t="s">
        <v>54</v>
      </c>
      <c r="B10" s="5" t="n">
        <v>-470377</v>
      </c>
      <c r="C10" s="5" t="n">
        <v>-479166</v>
      </c>
      <c r="D10" s="7" t="n">
        <v>-497160</v>
      </c>
    </row>
    <row r="11" spans="1:4">
      <c r="A11" s="4" t="s">
        <v>353</v>
      </c>
    </row>
    <row r="12" spans="1:4">
      <c r="A12" s="3" t="s">
        <v>350</v>
      </c>
    </row>
    <row r="13" spans="1:4">
      <c r="A13" s="4" t="s">
        <v>29</v>
      </c>
      <c r="C13" s="5" t="n">
        <v>79480</v>
      </c>
    </row>
    <row r="14" spans="1:4">
      <c r="A14" s="4" t="s">
        <v>30</v>
      </c>
      <c r="C14" s="5" t="n">
        <v>834094</v>
      </c>
    </row>
    <row r="15" spans="1:4">
      <c r="A15" s="4" t="s">
        <v>31</v>
      </c>
      <c r="C15" s="5" t="n">
        <v>81005</v>
      </c>
    </row>
    <row r="16" spans="1:4">
      <c r="A16" s="3" t="s">
        <v>351</v>
      </c>
    </row>
    <row r="17" spans="1:4">
      <c r="A17" s="4" t="s">
        <v>41</v>
      </c>
      <c r="C17" s="5" t="n">
        <v>317915</v>
      </c>
    </row>
    <row r="18" spans="1:4">
      <c r="A18" s="4" t="s">
        <v>198</v>
      </c>
      <c r="C18" s="5" t="n">
        <v>152250</v>
      </c>
    </row>
    <row r="19" spans="1:4">
      <c r="A19" s="3" t="s">
        <v>352</v>
      </c>
    </row>
    <row r="20" spans="1:4">
      <c r="A20" s="4" t="s">
        <v>54</v>
      </c>
      <c r="C20" s="5" t="n">
        <v>-514990</v>
      </c>
    </row>
    <row r="21" spans="1:4">
      <c r="A21" s="4" t="s">
        <v>354</v>
      </c>
    </row>
    <row r="22" spans="1:4">
      <c r="A22" s="3" t="s">
        <v>350</v>
      </c>
    </row>
    <row r="23" spans="1:4">
      <c r="A23" s="4" t="s">
        <v>29</v>
      </c>
      <c r="B23" s="5" t="n">
        <v>2879</v>
      </c>
      <c r="C23" s="5" t="n">
        <v>-303</v>
      </c>
    </row>
    <row r="24" spans="1:4">
      <c r="A24" s="4" t="s">
        <v>30</v>
      </c>
      <c r="B24" s="5" t="n">
        <v>12748</v>
      </c>
      <c r="C24" s="5" t="n">
        <v>-17837</v>
      </c>
    </row>
    <row r="25" spans="1:4">
      <c r="A25" s="4" t="s">
        <v>31</v>
      </c>
      <c r="B25" s="5" t="n">
        <v>-2587</v>
      </c>
      <c r="C25" s="5" t="n">
        <v>2753</v>
      </c>
    </row>
    <row r="26" spans="1:4">
      <c r="A26" s="3" t="s">
        <v>351</v>
      </c>
    </row>
    <row r="27" spans="1:4">
      <c r="A27" s="4" t="s">
        <v>41</v>
      </c>
      <c r="B27" s="5" t="n">
        <v>-50608</v>
      </c>
      <c r="C27" s="5" t="n">
        <v>32378</v>
      </c>
    </row>
    <row r="28" spans="1:4">
      <c r="A28" s="4" t="s">
        <v>198</v>
      </c>
      <c r="B28" s="5" t="n">
        <v>-11967</v>
      </c>
      <c r="C28" s="5" t="n">
        <v>-11941</v>
      </c>
    </row>
    <row r="29" spans="1:4">
      <c r="A29" s="3" t="s">
        <v>352</v>
      </c>
    </row>
    <row r="30" spans="1:4">
      <c r="A30" s="4" t="s">
        <v>54</v>
      </c>
      <c r="B30" s="5" t="n">
        <v>35535</v>
      </c>
      <c r="C30" s="7" t="n">
        <v>-35824</v>
      </c>
    </row>
    <row r="31" spans="1:4">
      <c r="A31" s="4" t="s">
        <v>355</v>
      </c>
    </row>
    <row r="32" spans="1:4">
      <c r="A32" s="3" t="s">
        <v>350</v>
      </c>
    </row>
    <row r="33" spans="1:4">
      <c r="A33" s="4" t="s">
        <v>29</v>
      </c>
      <c r="B33" s="5" t="n">
        <v>67978</v>
      </c>
    </row>
    <row r="34" spans="1:4">
      <c r="A34" s="4" t="s">
        <v>30</v>
      </c>
      <c r="B34" s="5" t="n">
        <v>799258</v>
      </c>
    </row>
    <row r="35" spans="1:4">
      <c r="A35" s="4" t="s">
        <v>31</v>
      </c>
      <c r="B35" s="5" t="n">
        <v>84904</v>
      </c>
    </row>
    <row r="36" spans="1:4">
      <c r="A36" s="3" t="s">
        <v>351</v>
      </c>
    </row>
    <row r="37" spans="1:4">
      <c r="A37" s="4" t="s">
        <v>41</v>
      </c>
      <c r="B37" s="5" t="n">
        <v>262711</v>
      </c>
    </row>
    <row r="38" spans="1:4">
      <c r="A38" s="4" t="s">
        <v>198</v>
      </c>
      <c r="B38" s="5" t="n">
        <v>134517</v>
      </c>
    </row>
    <row r="39" spans="1:4">
      <c r="A39" s="3" t="s">
        <v>352</v>
      </c>
    </row>
    <row r="40" spans="1:4">
      <c r="A40" s="4" t="s">
        <v>54</v>
      </c>
      <c r="B40" s="7" t="n">
        <v>-4348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6</v>
      </c>
      <c r="B1" s="2" t="s">
        <v>59</v>
      </c>
      <c r="D1" s="2" t="s">
        <v>1</v>
      </c>
    </row>
    <row r="2" spans="1:5">
      <c r="B2" s="2" t="s">
        <v>2</v>
      </c>
      <c r="C2" s="2" t="s">
        <v>26</v>
      </c>
      <c r="D2" s="2" t="s">
        <v>2</v>
      </c>
      <c r="E2" s="2" t="s">
        <v>26</v>
      </c>
    </row>
    <row r="3" spans="1:5">
      <c r="A3" s="3" t="s">
        <v>357</v>
      </c>
    </row>
    <row r="4" spans="1:5">
      <c r="A4" s="4" t="s">
        <v>61</v>
      </c>
      <c r="B4" s="7" t="n">
        <v>823430</v>
      </c>
      <c r="C4" s="7" t="n">
        <v>850758</v>
      </c>
      <c r="D4" s="7" t="n">
        <v>1641394</v>
      </c>
      <c r="E4" s="7" t="n">
        <v>1633664</v>
      </c>
    </row>
    <row r="5" spans="1:5">
      <c r="A5" s="4" t="s">
        <v>82</v>
      </c>
    </row>
    <row r="6" spans="1:5">
      <c r="A6" s="3" t="s">
        <v>357</v>
      </c>
    </row>
    <row r="7" spans="1:5">
      <c r="A7" s="4" t="s">
        <v>61</v>
      </c>
      <c r="B7" s="5" t="n">
        <v>767914</v>
      </c>
      <c r="C7" s="5" t="n">
        <v>792998</v>
      </c>
      <c r="D7" s="5" t="n">
        <v>1522757</v>
      </c>
      <c r="E7" s="5" t="n">
        <v>1518303</v>
      </c>
    </row>
    <row r="8" spans="1:5">
      <c r="A8" s="4" t="s">
        <v>83</v>
      </c>
    </row>
    <row r="9" spans="1:5">
      <c r="A9" s="3" t="s">
        <v>357</v>
      </c>
    </row>
    <row r="10" spans="1:5">
      <c r="A10" s="4" t="s">
        <v>61</v>
      </c>
      <c r="B10" s="5" t="n">
        <v>55516</v>
      </c>
      <c r="C10" s="5" t="n">
        <v>57760</v>
      </c>
      <c r="D10" s="5" t="n">
        <v>118637</v>
      </c>
      <c r="E10" s="5" t="n">
        <v>115361</v>
      </c>
    </row>
    <row r="11" spans="1:5">
      <c r="A11" s="4" t="s">
        <v>85</v>
      </c>
    </row>
    <row r="12" spans="1:5">
      <c r="A12" s="3" t="s">
        <v>357</v>
      </c>
    </row>
    <row r="13" spans="1:5">
      <c r="A13" s="4" t="s">
        <v>61</v>
      </c>
      <c r="B13" s="5" t="n">
        <v>125095</v>
      </c>
      <c r="C13" s="5" t="n">
        <v>151978</v>
      </c>
      <c r="D13" s="5" t="n">
        <v>225322</v>
      </c>
      <c r="E13" s="5" t="n">
        <v>246798</v>
      </c>
    </row>
    <row r="14" spans="1:5">
      <c r="A14" s="4" t="s">
        <v>84</v>
      </c>
    </row>
    <row r="15" spans="1:5">
      <c r="A15" s="3" t="s">
        <v>357</v>
      </c>
    </row>
    <row r="16" spans="1:5">
      <c r="A16" s="4" t="s">
        <v>61</v>
      </c>
      <c r="B16" s="5" t="n">
        <v>605788</v>
      </c>
      <c r="C16" s="5" t="n">
        <v>594994</v>
      </c>
      <c r="D16" s="5" t="n">
        <v>1219432</v>
      </c>
      <c r="E16" s="5" t="n">
        <v>1178579</v>
      </c>
    </row>
    <row r="17" spans="1:5">
      <c r="A17" s="4" t="s">
        <v>358</v>
      </c>
    </row>
    <row r="18" spans="1:5">
      <c r="A18" s="3" t="s">
        <v>357</v>
      </c>
    </row>
    <row r="19" spans="1:5">
      <c r="A19" s="4" t="s">
        <v>61</v>
      </c>
      <c r="B19" s="5" t="n">
        <v>356504</v>
      </c>
      <c r="C19" s="5" t="n">
        <v>341182</v>
      </c>
      <c r="D19" s="5" t="n">
        <v>712241</v>
      </c>
      <c r="E19" s="5" t="n">
        <v>673812</v>
      </c>
    </row>
    <row r="20" spans="1:5">
      <c r="A20" s="4" t="s">
        <v>359</v>
      </c>
    </row>
    <row r="21" spans="1:5">
      <c r="A21" s="3" t="s">
        <v>357</v>
      </c>
    </row>
    <row r="22" spans="1:5">
      <c r="A22" s="4" t="s">
        <v>61</v>
      </c>
      <c r="B22" s="5" t="n">
        <v>229105</v>
      </c>
      <c r="C22" s="5" t="n">
        <v>234093</v>
      </c>
      <c r="D22" s="5" t="n">
        <v>464711</v>
      </c>
      <c r="E22" s="5" t="n">
        <v>462792</v>
      </c>
    </row>
    <row r="23" spans="1:5">
      <c r="A23" s="4" t="s">
        <v>360</v>
      </c>
    </row>
    <row r="24" spans="1:5">
      <c r="A24" s="3" t="s">
        <v>357</v>
      </c>
    </row>
    <row r="25" spans="1:5">
      <c r="A25" s="4" t="s">
        <v>61</v>
      </c>
      <c r="B25" s="5" t="n">
        <v>17447</v>
      </c>
      <c r="C25" s="5" t="n">
        <v>18100</v>
      </c>
      <c r="D25" s="5" t="n">
        <v>37029</v>
      </c>
      <c r="E25" s="5" t="n">
        <v>37927</v>
      </c>
    </row>
    <row r="26" spans="1:5">
      <c r="A26" s="4" t="s">
        <v>361</v>
      </c>
    </row>
    <row r="27" spans="1:5">
      <c r="A27" s="3" t="s">
        <v>357</v>
      </c>
    </row>
    <row r="28" spans="1:5">
      <c r="A28" s="4" t="s">
        <v>61</v>
      </c>
      <c r="B28" s="5" t="n">
        <v>2732</v>
      </c>
      <c r="C28" s="5" t="n">
        <v>1619</v>
      </c>
      <c r="D28" s="5" t="n">
        <v>5451</v>
      </c>
      <c r="E28" s="5" t="n">
        <v>4048</v>
      </c>
    </row>
    <row r="29" spans="1:5">
      <c r="A29" s="4" t="s">
        <v>86</v>
      </c>
    </row>
    <row r="30" spans="1:5">
      <c r="A30" s="3" t="s">
        <v>357</v>
      </c>
    </row>
    <row r="31" spans="1:5">
      <c r="A31" s="4" t="s">
        <v>61</v>
      </c>
      <c r="B31" s="5" t="n">
        <v>37031</v>
      </c>
      <c r="C31" s="5" t="n">
        <v>46026</v>
      </c>
      <c r="D31" s="5" t="n">
        <v>78003</v>
      </c>
      <c r="E31" s="5" t="n">
        <v>92926</v>
      </c>
    </row>
    <row r="32" spans="1:5">
      <c r="A32" s="4" t="s">
        <v>362</v>
      </c>
    </row>
    <row r="33" spans="1:5">
      <c r="A33" s="3" t="s">
        <v>357</v>
      </c>
    </row>
    <row r="34" spans="1:5">
      <c r="A34" s="4" t="s">
        <v>61</v>
      </c>
      <c r="B34" s="7" t="n">
        <v>37031</v>
      </c>
      <c r="C34" s="5" t="n">
        <v>37227</v>
      </c>
      <c r="D34" s="5" t="n">
        <v>75452</v>
      </c>
      <c r="E34" s="5" t="n">
        <v>75613</v>
      </c>
    </row>
    <row r="35" spans="1:5">
      <c r="A35" s="4" t="s">
        <v>363</v>
      </c>
    </row>
    <row r="36" spans="1:5">
      <c r="A36" s="3" t="s">
        <v>357</v>
      </c>
    </row>
    <row r="37" spans="1:5">
      <c r="A37" s="4" t="s">
        <v>61</v>
      </c>
      <c r="C37" s="7" t="n">
        <v>8799</v>
      </c>
      <c r="D37" s="7" t="n">
        <v>2551</v>
      </c>
      <c r="E37" s="7" t="n">
        <v>1731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5"/>
  </cols>
  <sheetData>
    <row r="1" spans="1:2">
      <c r="A1" s="1" t="s">
        <v>364</v>
      </c>
      <c r="B1" s="2" t="s">
        <v>1</v>
      </c>
    </row>
    <row r="2" spans="1:2">
      <c r="B2" s="2" t="s">
        <v>365</v>
      </c>
    </row>
    <row r="3" spans="1:2">
      <c r="A3" s="3" t="s">
        <v>366</v>
      </c>
    </row>
    <row r="4" spans="1:2">
      <c r="A4" s="4" t="s">
        <v>367</v>
      </c>
      <c r="B4" s="5" t="n">
        <v>1</v>
      </c>
    </row>
    <row r="5" spans="1:2">
      <c r="A5" s="4" t="s">
        <v>368</v>
      </c>
      <c r="B5" s="5" t="n">
        <v>500</v>
      </c>
    </row>
    <row r="6" spans="1:2">
      <c r="A6" s="4" t="s">
        <v>369</v>
      </c>
      <c r="B6" s="7" t="n">
        <v>50</v>
      </c>
    </row>
    <row r="7" spans="1:2">
      <c r="A7" s="4" t="s">
        <v>370</v>
      </c>
      <c r="B7" s="4" t="s">
        <v>371</v>
      </c>
    </row>
    <row r="8" spans="1:2">
      <c r="A8" s="3" t="s">
        <v>372</v>
      </c>
    </row>
    <row r="9" spans="1:2">
      <c r="A9" s="4" t="s">
        <v>373</v>
      </c>
      <c r="B9" s="7" t="n">
        <v>5900000</v>
      </c>
    </row>
    <row r="10" spans="1:2">
      <c r="A10" s="4" t="s">
        <v>374</v>
      </c>
      <c r="B10" s="7" t="n">
        <v>2600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5"/>
    <col customWidth="1" max="3" min="3" width="15"/>
  </cols>
  <sheetData>
    <row r="1" spans="1:3">
      <c r="A1" s="1" t="s">
        <v>375</v>
      </c>
      <c r="B1" s="2" t="s">
        <v>59</v>
      </c>
      <c r="C1" s="2" t="s">
        <v>1</v>
      </c>
    </row>
    <row r="2" spans="1:3">
      <c r="B2" s="2" t="s">
        <v>2</v>
      </c>
      <c r="C2" s="2" t="s">
        <v>2</v>
      </c>
    </row>
    <row r="3" spans="1:3">
      <c r="A3" s="3" t="s">
        <v>145</v>
      </c>
    </row>
    <row r="4" spans="1:3">
      <c r="A4" s="4" t="s">
        <v>376</v>
      </c>
      <c r="C4" s="7" t="n">
        <v>141552</v>
      </c>
    </row>
    <row r="5" spans="1:3">
      <c r="A5" s="4" t="s">
        <v>377</v>
      </c>
      <c r="C5" s="5" t="n">
        <v>21858</v>
      </c>
    </row>
    <row r="6" spans="1:3">
      <c r="A6" s="4" t="s">
        <v>378</v>
      </c>
      <c r="B6" s="7" t="n">
        <v>163410</v>
      </c>
      <c r="C6" s="5" t="n">
        <v>163410</v>
      </c>
    </row>
    <row r="7" spans="1:3">
      <c r="A7" s="4" t="s">
        <v>379</v>
      </c>
      <c r="B7" s="7" t="n">
        <v>62400</v>
      </c>
      <c r="C7" s="7" t="n">
        <v>1041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15"/>
  </cols>
  <sheetData>
    <row r="1" spans="1:2">
      <c r="A1" s="1" t="s">
        <v>380</v>
      </c>
      <c r="B1" s="2" t="s">
        <v>1</v>
      </c>
    </row>
    <row r="2" spans="1:2">
      <c r="B2" s="2" t="s">
        <v>2</v>
      </c>
    </row>
    <row r="3" spans="1:2">
      <c r="A3" s="3" t="s">
        <v>145</v>
      </c>
    </row>
    <row r="4" spans="1:2">
      <c r="A4" s="4" t="s">
        <v>381</v>
      </c>
      <c r="B4" s="4" t="s">
        <v>38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4</v>
      </c>
      <c r="B1" s="2" t="s">
        <v>1</v>
      </c>
    </row>
    <row r="2" spans="1:3">
      <c r="B2" s="2" t="s">
        <v>2</v>
      </c>
      <c r="C2" s="2" t="s">
        <v>26</v>
      </c>
    </row>
    <row r="3" spans="1:3">
      <c r="A3" s="3" t="s">
        <v>95</v>
      </c>
    </row>
    <row r="4" spans="1:3">
      <c r="A4" s="4" t="s">
        <v>90</v>
      </c>
      <c r="B4" s="7" t="n">
        <v>63147</v>
      </c>
      <c r="C4" s="7" t="n">
        <v>60310</v>
      </c>
    </row>
    <row r="5" spans="1:3">
      <c r="A5" s="3" t="s">
        <v>96</v>
      </c>
    </row>
    <row r="6" spans="1:3">
      <c r="A6" s="4" t="s">
        <v>97</v>
      </c>
      <c r="B6" s="5" t="n">
        <v>52719</v>
      </c>
      <c r="C6" s="5" t="n">
        <v>53407</v>
      </c>
    </row>
    <row r="7" spans="1:3">
      <c r="A7" s="4" t="s">
        <v>98</v>
      </c>
      <c r="B7" s="5" t="n">
        <v>19755</v>
      </c>
      <c r="C7" s="5" t="n">
        <v>21205</v>
      </c>
    </row>
    <row r="8" spans="1:3">
      <c r="A8" s="4" t="s">
        <v>99</v>
      </c>
      <c r="B8" s="5" t="n">
        <v>20833</v>
      </c>
      <c r="C8" s="5" t="n">
        <v>-3996</v>
      </c>
    </row>
    <row r="9" spans="1:3">
      <c r="A9" s="4" t="s">
        <v>100</v>
      </c>
      <c r="B9" s="5" t="n">
        <v>2228</v>
      </c>
      <c r="C9" s="5" t="n">
        <v>3661</v>
      </c>
    </row>
    <row r="10" spans="1:3">
      <c r="A10" s="4" t="s">
        <v>101</v>
      </c>
      <c r="B10" s="5" t="n">
        <v>7768</v>
      </c>
      <c r="C10" s="5" t="n">
        <v>1381</v>
      </c>
    </row>
    <row r="11" spans="1:3">
      <c r="A11" s="4" t="s">
        <v>102</v>
      </c>
      <c r="B11" s="5" t="n">
        <v>269</v>
      </c>
      <c r="C11" s="5" t="n">
        <v>2867</v>
      </c>
    </row>
    <row r="12" spans="1:3">
      <c r="A12" s="4" t="s">
        <v>103</v>
      </c>
      <c r="B12" s="5" t="n">
        <v>9416</v>
      </c>
      <c r="C12" s="5" t="n">
        <v>8095</v>
      </c>
    </row>
    <row r="13" spans="1:3">
      <c r="A13" s="4" t="s">
        <v>104</v>
      </c>
      <c r="B13" s="5" t="n">
        <v>-2240</v>
      </c>
      <c r="C13" s="5" t="n">
        <v>-242</v>
      </c>
    </row>
    <row r="14" spans="1:3">
      <c r="A14" s="4" t="s">
        <v>105</v>
      </c>
      <c r="B14" s="5" t="n">
        <v>247</v>
      </c>
      <c r="C14" s="5" t="n">
        <v>309</v>
      </c>
    </row>
    <row r="15" spans="1:3">
      <c r="A15" s="3" t="s">
        <v>106</v>
      </c>
    </row>
    <row r="16" spans="1:3">
      <c r="A16" s="4" t="s">
        <v>107</v>
      </c>
      <c r="B16" s="5" t="n">
        <v>10461</v>
      </c>
      <c r="C16" s="5" t="n">
        <v>-4832</v>
      </c>
    </row>
    <row r="17" spans="1:3">
      <c r="A17" s="4" t="s">
        <v>30</v>
      </c>
      <c r="B17" s="5" t="n">
        <v>42186</v>
      </c>
      <c r="C17" s="5" t="n">
        <v>15701</v>
      </c>
    </row>
    <row r="18" spans="1:3">
      <c r="A18" s="4" t="s">
        <v>108</v>
      </c>
      <c r="B18" s="5" t="n">
        <v>-12102</v>
      </c>
      <c r="C18" s="5" t="n">
        <v>-8521</v>
      </c>
    </row>
    <row r="19" spans="1:3">
      <c r="A19" s="4" t="s">
        <v>109</v>
      </c>
      <c r="B19" s="5" t="n">
        <v>-9372</v>
      </c>
      <c r="C19" s="5" t="n">
        <v>16112</v>
      </c>
    </row>
    <row r="20" spans="1:3">
      <c r="A20" s="4" t="s">
        <v>110</v>
      </c>
      <c r="B20" s="5" t="n">
        <v>-3497</v>
      </c>
      <c r="C20" s="5" t="n">
        <v>-28444</v>
      </c>
    </row>
    <row r="21" spans="1:3">
      <c r="A21" s="4" t="s">
        <v>42</v>
      </c>
      <c r="B21" s="5" t="n">
        <v>697</v>
      </c>
      <c r="C21" s="5" t="n">
        <v>4964</v>
      </c>
    </row>
    <row r="22" spans="1:3">
      <c r="A22" s="4" t="s">
        <v>111</v>
      </c>
      <c r="B22" s="5" t="n">
        <v>-4524</v>
      </c>
      <c r="C22" s="5" t="n">
        <v>-1448</v>
      </c>
    </row>
    <row r="23" spans="1:3">
      <c r="A23" s="4" t="s">
        <v>112</v>
      </c>
      <c r="B23" s="5" t="n">
        <v>197991</v>
      </c>
      <c r="C23" s="5" t="n">
        <v>140529</v>
      </c>
    </row>
    <row r="24" spans="1:3">
      <c r="A24" s="3" t="s">
        <v>113</v>
      </c>
    </row>
    <row r="25" spans="1:3">
      <c r="A25" s="4" t="s">
        <v>114</v>
      </c>
      <c r="B25" s="5" t="n">
        <v>-24645</v>
      </c>
      <c r="C25" s="5" t="n">
        <v>-33973</v>
      </c>
    </row>
    <row r="26" spans="1:3">
      <c r="A26" s="4" t="s">
        <v>115</v>
      </c>
      <c r="B26" s="5" t="n">
        <v>17755</v>
      </c>
    </row>
    <row r="27" spans="1:3">
      <c r="A27" s="4" t="s">
        <v>116</v>
      </c>
      <c r="C27" s="5" t="n">
        <v>-457</v>
      </c>
    </row>
    <row r="28" spans="1:3">
      <c r="A28" s="4" t="s">
        <v>117</v>
      </c>
      <c r="C28" s="5" t="n">
        <v>2157</v>
      </c>
    </row>
    <row r="29" spans="1:3">
      <c r="A29" s="4" t="s">
        <v>118</v>
      </c>
      <c r="B29" s="5" t="n">
        <v>-6890</v>
      </c>
      <c r="C29" s="5" t="n">
        <v>-32273</v>
      </c>
    </row>
    <row r="30" spans="1:3">
      <c r="A30" s="3" t="s">
        <v>119</v>
      </c>
    </row>
    <row r="31" spans="1:3">
      <c r="A31" s="4" t="s">
        <v>120</v>
      </c>
      <c r="B31" s="5" t="n">
        <v>-993420</v>
      </c>
      <c r="C31" s="5" t="n">
        <v>-8129</v>
      </c>
    </row>
    <row r="32" spans="1:3">
      <c r="A32" s="4" t="s">
        <v>121</v>
      </c>
      <c r="B32" s="5" t="n">
        <v>895500</v>
      </c>
    </row>
    <row r="33" spans="1:3">
      <c r="A33" s="4" t="s">
        <v>122</v>
      </c>
      <c r="B33" s="5" t="n">
        <v>-4500</v>
      </c>
    </row>
    <row r="34" spans="1:3">
      <c r="A34" s="4" t="s">
        <v>123</v>
      </c>
      <c r="B34" s="5" t="n">
        <v>199500</v>
      </c>
      <c r="C34" s="5" t="n">
        <v>181550</v>
      </c>
    </row>
    <row r="35" spans="1:3">
      <c r="A35" s="4" t="s">
        <v>124</v>
      </c>
      <c r="B35" s="5" t="n">
        <v>-95000</v>
      </c>
      <c r="C35" s="5" t="n">
        <v>-181550</v>
      </c>
    </row>
    <row r="36" spans="1:3">
      <c r="A36" s="4" t="s">
        <v>125</v>
      </c>
      <c r="B36" s="5" t="n">
        <v>-199365</v>
      </c>
      <c r="C36" s="5" t="n">
        <v>-45167</v>
      </c>
    </row>
    <row r="37" spans="1:3">
      <c r="A37" s="4" t="s">
        <v>126</v>
      </c>
      <c r="B37" s="5" t="n">
        <v>-5644</v>
      </c>
    </row>
    <row r="38" spans="1:3">
      <c r="A38" s="4" t="s">
        <v>127</v>
      </c>
      <c r="B38" s="5" t="n">
        <v>-18744</v>
      </c>
      <c r="C38" s="5" t="n">
        <v>-18033</v>
      </c>
    </row>
    <row r="39" spans="1:3">
      <c r="A39" s="4" t="s">
        <v>128</v>
      </c>
      <c r="B39" s="5" t="n">
        <v>4113</v>
      </c>
      <c r="C39" s="5" t="n">
        <v>927</v>
      </c>
    </row>
    <row r="40" spans="1:3">
      <c r="A40" s="4" t="s">
        <v>129</v>
      </c>
      <c r="B40" s="5" t="n">
        <v>-6501</v>
      </c>
      <c r="C40" s="5" t="n">
        <v>-1644</v>
      </c>
    </row>
    <row r="41" spans="1:3">
      <c r="A41" s="4" t="s">
        <v>130</v>
      </c>
      <c r="B41" s="5" t="n">
        <v>-224061</v>
      </c>
      <c r="C41" s="5" t="n">
        <v>-72046</v>
      </c>
    </row>
    <row r="42" spans="1:3">
      <c r="A42" s="4" t="s">
        <v>131</v>
      </c>
      <c r="B42" s="5" t="n">
        <v>-2432</v>
      </c>
      <c r="C42" s="5" t="n">
        <v>5642</v>
      </c>
    </row>
    <row r="43" spans="1:3">
      <c r="A43" s="4" t="s">
        <v>132</v>
      </c>
      <c r="B43" s="5" t="n">
        <v>-35392</v>
      </c>
      <c r="C43" s="5" t="n">
        <v>41852</v>
      </c>
    </row>
    <row r="44" spans="1:3">
      <c r="A44" s="4" t="s">
        <v>133</v>
      </c>
      <c r="B44" s="5" t="n">
        <v>103607</v>
      </c>
      <c r="C44" s="5" t="n">
        <v>70889</v>
      </c>
    </row>
    <row r="45" spans="1:3">
      <c r="A45" s="4" t="s">
        <v>134</v>
      </c>
      <c r="B45" s="7" t="n">
        <v>68215</v>
      </c>
      <c r="C45" s="7" t="n">
        <v>11274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9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83</v>
      </c>
      <c r="B1" s="2" t="s">
        <v>59</v>
      </c>
      <c r="D1" s="2" t="s">
        <v>1</v>
      </c>
    </row>
    <row r="2" spans="1:6">
      <c r="B2" s="2" t="s">
        <v>2</v>
      </c>
      <c r="C2" s="2" t="s">
        <v>26</v>
      </c>
      <c r="D2" s="2" t="s">
        <v>2</v>
      </c>
      <c r="E2" s="2" t="s">
        <v>26</v>
      </c>
      <c r="F2" s="2" t="s">
        <v>25</v>
      </c>
    </row>
    <row r="3" spans="1:6">
      <c r="A3" s="3" t="s">
        <v>60</v>
      </c>
    </row>
    <row r="4" spans="1:6">
      <c r="A4" s="4" t="s">
        <v>384</v>
      </c>
      <c r="B4" s="7" t="n">
        <v>823430</v>
      </c>
      <c r="C4" s="7" t="n">
        <v>850758</v>
      </c>
      <c r="D4" s="7" t="n">
        <v>1641394</v>
      </c>
      <c r="E4" s="7" t="n">
        <v>1633664</v>
      </c>
    </row>
    <row r="5" spans="1:6">
      <c r="A5" s="3" t="s">
        <v>385</v>
      </c>
    </row>
    <row r="6" spans="1:6">
      <c r="A6" s="4" t="s">
        <v>250</v>
      </c>
      <c r="B6" s="5" t="n">
        <v>454528</v>
      </c>
      <c r="C6" s="5" t="n">
        <v>454062</v>
      </c>
      <c r="D6" s="5" t="n">
        <v>927268</v>
      </c>
      <c r="E6" s="5" t="n">
        <v>904528</v>
      </c>
    </row>
    <row r="7" spans="1:6">
      <c r="A7" s="4" t="s">
        <v>67</v>
      </c>
      <c r="B7" s="5" t="n">
        <v>242255</v>
      </c>
      <c r="C7" s="5" t="n">
        <v>248343</v>
      </c>
      <c r="D7" s="5" t="n">
        <v>493349</v>
      </c>
      <c r="E7" s="5" t="n">
        <v>507529</v>
      </c>
    </row>
    <row r="8" spans="1:6">
      <c r="A8" s="4" t="s">
        <v>73</v>
      </c>
      <c r="B8" s="5" t="n">
        <v>9884</v>
      </c>
      <c r="C8" s="5" t="n">
        <v>28206</v>
      </c>
      <c r="D8" s="5" t="n">
        <v>14265</v>
      </c>
      <c r="E8" s="5" t="n">
        <v>32530</v>
      </c>
    </row>
    <row r="9" spans="1:6">
      <c r="A9" s="4" t="s">
        <v>90</v>
      </c>
      <c r="B9" s="7" t="n">
        <v>49238</v>
      </c>
      <c r="C9" s="7" t="n">
        <v>58471</v>
      </c>
      <c r="D9" s="7" t="n">
        <v>63147</v>
      </c>
      <c r="E9" s="7" t="n">
        <v>60310</v>
      </c>
    </row>
    <row r="10" spans="1:6">
      <c r="A10" s="4" t="s">
        <v>386</v>
      </c>
      <c r="B10" s="8" t="n">
        <v>0.97</v>
      </c>
      <c r="C10" s="8" t="n">
        <v>1.19</v>
      </c>
      <c r="D10" s="8" t="n">
        <v>1.24</v>
      </c>
      <c r="E10" s="8" t="n">
        <v>1.23</v>
      </c>
    </row>
    <row r="11" spans="1:6">
      <c r="A11" s="3" t="s">
        <v>350</v>
      </c>
    </row>
    <row r="12" spans="1:6">
      <c r="A12" s="4" t="s">
        <v>29</v>
      </c>
      <c r="B12" s="7" t="n">
        <v>65099</v>
      </c>
      <c r="C12" s="7" t="n">
        <v>71900</v>
      </c>
      <c r="D12" s="7" t="n">
        <v>65099</v>
      </c>
      <c r="E12" s="7" t="n">
        <v>71900</v>
      </c>
      <c r="F12" s="7" t="n">
        <v>79783</v>
      </c>
    </row>
    <row r="13" spans="1:6">
      <c r="A13" s="4" t="s">
        <v>30</v>
      </c>
      <c r="B13" s="5" t="n">
        <v>786510</v>
      </c>
      <c r="C13" s="5" t="n">
        <v>944783</v>
      </c>
      <c r="D13" s="5" t="n">
        <v>786510</v>
      </c>
      <c r="E13" s="5" t="n">
        <v>944783</v>
      </c>
      <c r="F13" s="5" t="n">
        <v>851931</v>
      </c>
    </row>
    <row r="14" spans="1:6">
      <c r="A14" s="4" t="s">
        <v>31</v>
      </c>
      <c r="B14" s="5" t="n">
        <v>87491</v>
      </c>
      <c r="C14" s="5" t="n">
        <v>55432</v>
      </c>
      <c r="D14" s="5" t="n">
        <v>87491</v>
      </c>
      <c r="E14" s="5" t="n">
        <v>55432</v>
      </c>
      <c r="F14" s="5" t="n">
        <v>78252</v>
      </c>
    </row>
    <row r="15" spans="1:6">
      <c r="A15" s="3" t="s">
        <v>351</v>
      </c>
    </row>
    <row r="16" spans="1:6">
      <c r="A16" s="4" t="s">
        <v>41</v>
      </c>
      <c r="B16" s="5" t="n">
        <v>313319</v>
      </c>
      <c r="C16" s="5" t="n">
        <v>276616</v>
      </c>
      <c r="D16" s="5" t="n">
        <v>313319</v>
      </c>
      <c r="E16" s="5" t="n">
        <v>276616</v>
      </c>
      <c r="F16" s="5" t="n">
        <v>285537</v>
      </c>
    </row>
    <row r="17" spans="1:6">
      <c r="A17" s="4" t="s">
        <v>198</v>
      </c>
      <c r="B17" s="5" t="n">
        <v>146484</v>
      </c>
      <c r="C17" s="5" t="n">
        <v>162313</v>
      </c>
      <c r="D17" s="5" t="n">
        <v>146484</v>
      </c>
      <c r="E17" s="5" t="n">
        <v>162313</v>
      </c>
      <c r="F17" s="5" t="n">
        <v>164191</v>
      </c>
    </row>
    <row r="18" spans="1:6">
      <c r="A18" s="3" t="s">
        <v>352</v>
      </c>
    </row>
    <row r="19" spans="1:6">
      <c r="A19" s="4" t="s">
        <v>54</v>
      </c>
      <c r="B19" s="5" t="n">
        <v>-470377</v>
      </c>
      <c r="C19" s="5" t="n">
        <v>-497160</v>
      </c>
      <c r="D19" s="5" t="n">
        <v>-470377</v>
      </c>
      <c r="E19" s="5" t="n">
        <v>-497160</v>
      </c>
      <c r="F19" s="5" t="n">
        <v>-479166</v>
      </c>
    </row>
    <row r="20" spans="1:6">
      <c r="A20" s="4" t="s">
        <v>82</v>
      </c>
    </row>
    <row r="21" spans="1:6">
      <c r="A21" s="3" t="s">
        <v>60</v>
      </c>
    </row>
    <row r="22" spans="1:6">
      <c r="A22" s="4" t="s">
        <v>384</v>
      </c>
      <c r="B22" s="5" t="n">
        <v>767914</v>
      </c>
      <c r="C22" s="5" t="n">
        <v>792998</v>
      </c>
      <c r="D22" s="5" t="n">
        <v>1522757</v>
      </c>
      <c r="E22" s="5" t="n">
        <v>1518303</v>
      </c>
    </row>
    <row r="23" spans="1:6">
      <c r="A23" s="3" t="s">
        <v>385</v>
      </c>
    </row>
    <row r="24" spans="1:6">
      <c r="A24" s="4" t="s">
        <v>250</v>
      </c>
      <c r="B24" s="5" t="n">
        <v>413912</v>
      </c>
      <c r="C24" s="5" t="n">
        <v>410989</v>
      </c>
      <c r="D24" s="5" t="n">
        <v>839986</v>
      </c>
      <c r="E24" s="5" t="n">
        <v>819597</v>
      </c>
    </row>
    <row r="25" spans="1:6">
      <c r="A25" s="4" t="s">
        <v>387</v>
      </c>
    </row>
    <row r="26" spans="1:6">
      <c r="A26" s="3" t="s">
        <v>60</v>
      </c>
    </row>
    <row r="27" spans="1:6">
      <c r="A27" s="4" t="s">
        <v>384</v>
      </c>
      <c r="B27" s="5" t="n">
        <v>605788</v>
      </c>
      <c r="C27" s="5" t="n">
        <v>594994</v>
      </c>
      <c r="D27" s="5" t="n">
        <v>1219432</v>
      </c>
      <c r="E27" s="5" t="n">
        <v>1178579</v>
      </c>
    </row>
    <row r="28" spans="1:6">
      <c r="A28" s="3" t="s">
        <v>385</v>
      </c>
    </row>
    <row r="29" spans="1:6">
      <c r="A29" s="4" t="s">
        <v>250</v>
      </c>
      <c r="B29" s="5" t="n">
        <v>259025</v>
      </c>
      <c r="C29" s="5" t="n">
        <v>248630</v>
      </c>
      <c r="D29" s="5" t="n">
        <v>535245</v>
      </c>
      <c r="E29" s="5" t="n">
        <v>501509</v>
      </c>
    </row>
    <row r="30" spans="1:6">
      <c r="A30" s="4" t="s">
        <v>83</v>
      </c>
    </row>
    <row r="31" spans="1:6">
      <c r="A31" s="3" t="s">
        <v>60</v>
      </c>
    </row>
    <row r="32" spans="1:6">
      <c r="A32" s="4" t="s">
        <v>384</v>
      </c>
      <c r="B32" s="5" t="n">
        <v>55516</v>
      </c>
      <c r="C32" s="5" t="n">
        <v>57760</v>
      </c>
      <c r="D32" s="5" t="n">
        <v>118637</v>
      </c>
      <c r="E32" s="5" t="n">
        <v>115361</v>
      </c>
    </row>
    <row r="33" spans="1:6">
      <c r="A33" s="3" t="s">
        <v>385</v>
      </c>
    </row>
    <row r="34" spans="1:6">
      <c r="A34" s="4" t="s">
        <v>250</v>
      </c>
      <c r="B34" s="5" t="n">
        <v>40616</v>
      </c>
      <c r="C34" s="7" t="n">
        <v>43073</v>
      </c>
      <c r="D34" s="5" t="n">
        <v>87282</v>
      </c>
      <c r="E34" s="7" t="n">
        <v>84931</v>
      </c>
    </row>
    <row r="35" spans="1:6">
      <c r="A35" s="4" t="s">
        <v>353</v>
      </c>
    </row>
    <row r="36" spans="1:6">
      <c r="A36" s="3" t="s">
        <v>350</v>
      </c>
    </row>
    <row r="37" spans="1:6">
      <c r="A37" s="4" t="s">
        <v>29</v>
      </c>
      <c r="F37" s="5" t="n">
        <v>79480</v>
      </c>
    </row>
    <row r="38" spans="1:6">
      <c r="A38" s="4" t="s">
        <v>30</v>
      </c>
      <c r="F38" s="5" t="n">
        <v>834094</v>
      </c>
    </row>
    <row r="39" spans="1:6">
      <c r="A39" s="4" t="s">
        <v>31</v>
      </c>
      <c r="F39" s="5" t="n">
        <v>81005</v>
      </c>
    </row>
    <row r="40" spans="1:6">
      <c r="A40" s="3" t="s">
        <v>351</v>
      </c>
    </row>
    <row r="41" spans="1:6">
      <c r="A41" s="4" t="s">
        <v>41</v>
      </c>
      <c r="F41" s="5" t="n">
        <v>317915</v>
      </c>
    </row>
    <row r="42" spans="1:6">
      <c r="A42" s="4" t="s">
        <v>198</v>
      </c>
      <c r="F42" s="5" t="n">
        <v>152250</v>
      </c>
    </row>
    <row r="43" spans="1:6">
      <c r="A43" s="3" t="s">
        <v>352</v>
      </c>
    </row>
    <row r="44" spans="1:6">
      <c r="A44" s="4" t="s">
        <v>54</v>
      </c>
      <c r="F44" s="5" t="n">
        <v>-514990</v>
      </c>
    </row>
    <row r="45" spans="1:6">
      <c r="A45" s="4" t="s">
        <v>388</v>
      </c>
    </row>
    <row r="46" spans="1:6">
      <c r="A46" s="3" t="s">
        <v>385</v>
      </c>
    </row>
    <row r="47" spans="1:6">
      <c r="A47" s="4" t="s">
        <v>67</v>
      </c>
      <c r="B47" s="5" t="n">
        <v>241847</v>
      </c>
      <c r="D47" s="5" t="n">
        <v>492604</v>
      </c>
    </row>
    <row r="48" spans="1:6">
      <c r="A48" s="4" t="s">
        <v>73</v>
      </c>
      <c r="B48" s="5" t="n">
        <v>9172</v>
      </c>
      <c r="D48" s="5" t="n">
        <v>14200</v>
      </c>
    </row>
    <row r="49" spans="1:6">
      <c r="A49" s="4" t="s">
        <v>90</v>
      </c>
      <c r="B49" s="7" t="n">
        <v>45694</v>
      </c>
      <c r="D49" s="7" t="n">
        <v>62858</v>
      </c>
    </row>
    <row r="50" spans="1:6">
      <c r="A50" s="4" t="s">
        <v>386</v>
      </c>
      <c r="B50" s="8" t="n">
        <v>0.9</v>
      </c>
      <c r="D50" s="8" t="n">
        <v>1.24</v>
      </c>
    </row>
    <row r="51" spans="1:6">
      <c r="A51" s="3" t="s">
        <v>350</v>
      </c>
    </row>
    <row r="52" spans="1:6">
      <c r="A52" s="4" t="s">
        <v>29</v>
      </c>
      <c r="B52" s="7" t="n">
        <v>67978</v>
      </c>
      <c r="D52" s="7" t="n">
        <v>67978</v>
      </c>
    </row>
    <row r="53" spans="1:6">
      <c r="A53" s="4" t="s">
        <v>30</v>
      </c>
      <c r="B53" s="5" t="n">
        <v>799258</v>
      </c>
      <c r="D53" s="5" t="n">
        <v>799258</v>
      </c>
    </row>
    <row r="54" spans="1:6">
      <c r="A54" s="4" t="s">
        <v>31</v>
      </c>
      <c r="B54" s="5" t="n">
        <v>84904</v>
      </c>
      <c r="D54" s="5" t="n">
        <v>84904</v>
      </c>
    </row>
    <row r="55" spans="1:6">
      <c r="A55" s="3" t="s">
        <v>351</v>
      </c>
    </row>
    <row r="56" spans="1:6">
      <c r="A56" s="4" t="s">
        <v>41</v>
      </c>
      <c r="B56" s="5" t="n">
        <v>262711</v>
      </c>
      <c r="D56" s="5" t="n">
        <v>262711</v>
      </c>
    </row>
    <row r="57" spans="1:6">
      <c r="A57" s="4" t="s">
        <v>198</v>
      </c>
      <c r="B57" s="5" t="n">
        <v>134517</v>
      </c>
      <c r="D57" s="5" t="n">
        <v>134517</v>
      </c>
    </row>
    <row r="58" spans="1:6">
      <c r="A58" s="3" t="s">
        <v>352</v>
      </c>
    </row>
    <row r="59" spans="1:6">
      <c r="A59" s="4" t="s">
        <v>54</v>
      </c>
      <c r="B59" s="5" t="n">
        <v>-434842</v>
      </c>
      <c r="D59" s="5" t="n">
        <v>-434842</v>
      </c>
    </row>
    <row r="60" spans="1:6">
      <c r="A60" s="4" t="s">
        <v>389</v>
      </c>
    </row>
    <row r="61" spans="1:6">
      <c r="A61" s="3" t="s">
        <v>385</v>
      </c>
    </row>
    <row r="62" spans="1:6">
      <c r="A62" s="4" t="s">
        <v>67</v>
      </c>
      <c r="B62" s="5" t="n">
        <v>-408</v>
      </c>
      <c r="D62" s="5" t="n">
        <v>-745</v>
      </c>
    </row>
    <row r="63" spans="1:6">
      <c r="A63" s="4" t="s">
        <v>73</v>
      </c>
      <c r="B63" s="5" t="n">
        <v>-712</v>
      </c>
      <c r="D63" s="5" t="n">
        <v>-65</v>
      </c>
    </row>
    <row r="64" spans="1:6">
      <c r="A64" s="4" t="s">
        <v>90</v>
      </c>
      <c r="B64" s="7" t="n">
        <v>-3544</v>
      </c>
      <c r="D64" s="5" t="n">
        <v>-289</v>
      </c>
    </row>
    <row r="65" spans="1:6">
      <c r="A65" s="4" t="s">
        <v>386</v>
      </c>
      <c r="B65" s="8" t="n">
        <v>-0.07000000000000001</v>
      </c>
    </row>
    <row r="66" spans="1:6">
      <c r="A66" s="3" t="s">
        <v>350</v>
      </c>
    </row>
    <row r="67" spans="1:6">
      <c r="A67" s="4" t="s">
        <v>29</v>
      </c>
      <c r="B67" s="7" t="n">
        <v>2879</v>
      </c>
      <c r="D67" s="5" t="n">
        <v>2879</v>
      </c>
      <c r="F67" s="5" t="n">
        <v>-303</v>
      </c>
    </row>
    <row r="68" spans="1:6">
      <c r="A68" s="4" t="s">
        <v>30</v>
      </c>
      <c r="B68" s="5" t="n">
        <v>12748</v>
      </c>
      <c r="D68" s="5" t="n">
        <v>12748</v>
      </c>
      <c r="F68" s="5" t="n">
        <v>-17837</v>
      </c>
    </row>
    <row r="69" spans="1:6">
      <c r="A69" s="4" t="s">
        <v>31</v>
      </c>
      <c r="B69" s="5" t="n">
        <v>-2587</v>
      </c>
      <c r="D69" s="5" t="n">
        <v>-2587</v>
      </c>
      <c r="F69" s="5" t="n">
        <v>2753</v>
      </c>
    </row>
    <row r="70" spans="1:6">
      <c r="A70" s="3" t="s">
        <v>351</v>
      </c>
    </row>
    <row r="71" spans="1:6">
      <c r="A71" s="4" t="s">
        <v>41</v>
      </c>
      <c r="B71" s="5" t="n">
        <v>-50608</v>
      </c>
      <c r="D71" s="5" t="n">
        <v>-50608</v>
      </c>
      <c r="F71" s="5" t="n">
        <v>32378</v>
      </c>
    </row>
    <row r="72" spans="1:6">
      <c r="A72" s="4" t="s">
        <v>198</v>
      </c>
      <c r="B72" s="5" t="n">
        <v>-11967</v>
      </c>
      <c r="D72" s="5" t="n">
        <v>-11967</v>
      </c>
      <c r="F72" s="5" t="n">
        <v>-11941</v>
      </c>
    </row>
    <row r="73" spans="1:6">
      <c r="A73" s="3" t="s">
        <v>352</v>
      </c>
    </row>
    <row r="74" spans="1:6">
      <c r="A74" s="4" t="s">
        <v>54</v>
      </c>
      <c r="B74" s="5" t="n">
        <v>35535</v>
      </c>
      <c r="D74" s="5" t="n">
        <v>35535</v>
      </c>
      <c r="F74" s="7" t="n">
        <v>-35824</v>
      </c>
    </row>
    <row r="75" spans="1:6">
      <c r="A75" s="4" t="s">
        <v>390</v>
      </c>
    </row>
    <row r="76" spans="1:6">
      <c r="A76" s="3" t="s">
        <v>60</v>
      </c>
    </row>
    <row r="77" spans="1:6">
      <c r="A77" s="4" t="s">
        <v>384</v>
      </c>
      <c r="B77" s="5" t="n">
        <v>762538</v>
      </c>
      <c r="D77" s="5" t="n">
        <v>1520626</v>
      </c>
    </row>
    <row r="78" spans="1:6">
      <c r="A78" s="3" t="s">
        <v>385</v>
      </c>
    </row>
    <row r="79" spans="1:6">
      <c r="A79" s="4" t="s">
        <v>250</v>
      </c>
      <c r="B79" s="5" t="n">
        <v>413640</v>
      </c>
      <c r="D79" s="5" t="n">
        <v>839966</v>
      </c>
    </row>
    <row r="80" spans="1:6">
      <c r="A80" s="4" t="s">
        <v>391</v>
      </c>
    </row>
    <row r="81" spans="1:6">
      <c r="A81" s="3" t="s">
        <v>60</v>
      </c>
    </row>
    <row r="82" spans="1:6">
      <c r="A82" s="4" t="s">
        <v>384</v>
      </c>
      <c r="B82" s="5" t="n">
        <v>-5376</v>
      </c>
      <c r="D82" s="5" t="n">
        <v>-2131</v>
      </c>
    </row>
    <row r="83" spans="1:6">
      <c r="A83" s="3" t="s">
        <v>385</v>
      </c>
    </row>
    <row r="84" spans="1:6">
      <c r="A84" s="4" t="s">
        <v>250</v>
      </c>
      <c r="B84" s="5" t="n">
        <v>-272</v>
      </c>
      <c r="D84" s="5" t="n">
        <v>-20</v>
      </c>
    </row>
    <row r="85" spans="1:6">
      <c r="A85" s="4" t="s">
        <v>392</v>
      </c>
    </row>
    <row r="86" spans="1:6">
      <c r="A86" s="3" t="s">
        <v>60</v>
      </c>
    </row>
    <row r="87" spans="1:6">
      <c r="A87" s="4" t="s">
        <v>384</v>
      </c>
      <c r="B87" s="5" t="n">
        <v>57394</v>
      </c>
      <c r="D87" s="5" t="n">
        <v>123896</v>
      </c>
    </row>
    <row r="88" spans="1:6">
      <c r="A88" s="3" t="s">
        <v>385</v>
      </c>
    </row>
    <row r="89" spans="1:6">
      <c r="A89" s="4" t="s">
        <v>250</v>
      </c>
      <c r="B89" s="5" t="n">
        <v>42054</v>
      </c>
      <c r="D89" s="5" t="n">
        <v>91529</v>
      </c>
    </row>
    <row r="90" spans="1:6">
      <c r="A90" s="4" t="s">
        <v>393</v>
      </c>
    </row>
    <row r="91" spans="1:6">
      <c r="A91" s="3" t="s">
        <v>60</v>
      </c>
    </row>
    <row r="92" spans="1:6">
      <c r="A92" s="4" t="s">
        <v>384</v>
      </c>
      <c r="B92" s="5" t="n">
        <v>1878</v>
      </c>
      <c r="D92" s="5" t="n">
        <v>5259</v>
      </c>
    </row>
    <row r="93" spans="1:6">
      <c r="A93" s="3" t="s">
        <v>385</v>
      </c>
    </row>
    <row r="94" spans="1:6">
      <c r="A94" s="4" t="s">
        <v>250</v>
      </c>
      <c r="B94" s="7" t="n">
        <v>1438</v>
      </c>
      <c r="D94" s="7" t="n">
        <v>4247</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94</v>
      </c>
      <c r="B1" s="2" t="s">
        <v>1</v>
      </c>
    </row>
    <row r="2" spans="1:3">
      <c r="B2" s="2" t="s">
        <v>2</v>
      </c>
      <c r="C2" s="2" t="s">
        <v>26</v>
      </c>
    </row>
    <row r="3" spans="1:3">
      <c r="A3" s="3" t="s">
        <v>147</v>
      </c>
    </row>
    <row r="4" spans="1:3">
      <c r="A4" s="4" t="s">
        <v>395</v>
      </c>
      <c r="B4" s="7" t="n">
        <v>41481</v>
      </c>
      <c r="C4" s="7" t="n">
        <v>51052</v>
      </c>
    </row>
    <row r="5" spans="1:3">
      <c r="A5" s="4" t="s">
        <v>396</v>
      </c>
      <c r="B5" s="5" t="n">
        <v>15664</v>
      </c>
      <c r="C5" s="5" t="n">
        <v>14591</v>
      </c>
    </row>
    <row r="6" spans="1:3">
      <c r="A6" s="3" t="s">
        <v>397</v>
      </c>
    </row>
    <row r="7" spans="1:3">
      <c r="A7" s="4" t="s">
        <v>397</v>
      </c>
      <c r="B7" s="7" t="n">
        <v>6300</v>
      </c>
      <c r="C7" s="7" t="n">
        <v>69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s>
  <sheetData>
    <row r="1" spans="1:4">
      <c r="A1" s="1" t="s">
        <v>398</v>
      </c>
      <c r="B1" s="2" t="s">
        <v>2</v>
      </c>
      <c r="C1" s="2" t="s">
        <v>25</v>
      </c>
      <c r="D1" s="2" t="s">
        <v>26</v>
      </c>
    </row>
    <row r="2" spans="1:4">
      <c r="A2" s="3" t="s">
        <v>30</v>
      </c>
    </row>
    <row r="3" spans="1:4">
      <c r="A3" s="4" t="s">
        <v>399</v>
      </c>
      <c r="B3" s="7" t="n">
        <v>675405</v>
      </c>
      <c r="C3" s="7" t="n">
        <v>739668</v>
      </c>
      <c r="D3" s="7" t="n">
        <v>841101</v>
      </c>
    </row>
    <row r="4" spans="1:4">
      <c r="A4" s="4" t="s">
        <v>400</v>
      </c>
      <c r="B4" s="5" t="n">
        <v>111105</v>
      </c>
      <c r="C4" s="5" t="n">
        <v>112263</v>
      </c>
      <c r="D4" s="5" t="n">
        <v>103682</v>
      </c>
    </row>
    <row r="5" spans="1:4">
      <c r="A5" s="4" t="s">
        <v>401</v>
      </c>
      <c r="B5" s="7" t="n">
        <v>786510</v>
      </c>
      <c r="C5" s="7" t="n">
        <v>851931</v>
      </c>
      <c r="D5" s="7" t="n">
        <v>94478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5"/>
    <col customWidth="1" max="7" min="7" width="16"/>
    <col customWidth="1" max="8" min="8" width="16"/>
    <col customWidth="1" max="9" min="9" width="14"/>
  </cols>
  <sheetData>
    <row r="1" spans="1:9">
      <c r="A1" s="1" t="s">
        <v>402</v>
      </c>
      <c r="B1" s="2" t="s">
        <v>59</v>
      </c>
      <c r="D1" s="2" t="s">
        <v>1</v>
      </c>
      <c r="F1" s="2" t="s">
        <v>403</v>
      </c>
      <c r="G1" s="2" t="s">
        <v>404</v>
      </c>
      <c r="H1" s="2" t="s">
        <v>263</v>
      </c>
    </row>
    <row r="2" spans="1:9">
      <c r="B2" s="2" t="s">
        <v>2</v>
      </c>
      <c r="C2" s="2" t="s">
        <v>26</v>
      </c>
      <c r="D2" s="2" t="s">
        <v>2</v>
      </c>
      <c r="E2" s="2" t="s">
        <v>26</v>
      </c>
      <c r="F2" s="2" t="s">
        <v>2</v>
      </c>
      <c r="G2" s="2" t="s">
        <v>405</v>
      </c>
      <c r="H2" s="2" t="s">
        <v>406</v>
      </c>
      <c r="I2" s="2" t="s">
        <v>25</v>
      </c>
    </row>
    <row r="3" spans="1:9">
      <c r="A3" s="3" t="s">
        <v>150</v>
      </c>
    </row>
    <row r="4" spans="1:9">
      <c r="A4" s="4" t="s">
        <v>407</v>
      </c>
      <c r="F4" s="4" t="s">
        <v>408</v>
      </c>
      <c r="G4" s="4" t="s">
        <v>409</v>
      </c>
    </row>
    <row r="5" spans="1:9">
      <c r="A5" s="4" t="s">
        <v>410</v>
      </c>
      <c r="H5" s="9" t="n">
        <v>-0.3</v>
      </c>
    </row>
    <row r="6" spans="1:9">
      <c r="A6" s="4" t="s">
        <v>411</v>
      </c>
      <c r="I6" s="9" t="n">
        <v>-17.3</v>
      </c>
    </row>
    <row r="7" spans="1:9">
      <c r="A7" s="4" t="s">
        <v>412</v>
      </c>
      <c r="B7" s="4" t="s">
        <v>413</v>
      </c>
      <c r="C7" s="4" t="s">
        <v>414</v>
      </c>
      <c r="D7" s="4" t="s">
        <v>415</v>
      </c>
      <c r="E7" s="4" t="s">
        <v>409</v>
      </c>
    </row>
    <row r="8" spans="1:9">
      <c r="A8" s="4" t="s">
        <v>416</v>
      </c>
    </row>
    <row r="9" spans="1:9">
      <c r="A9" s="3" t="s">
        <v>150</v>
      </c>
    </row>
    <row r="10" spans="1:9">
      <c r="A10" s="4" t="s">
        <v>417</v>
      </c>
      <c r="B10" s="9" t="n">
        <v>3.1</v>
      </c>
      <c r="D10" s="9" t="n">
        <v>3.1</v>
      </c>
    </row>
    <row r="11" spans="1:9">
      <c r="A11" s="4" t="s">
        <v>418</v>
      </c>
      <c r="E11" s="9" t="n">
        <v>2.2</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19</v>
      </c>
      <c r="B1" s="2" t="s">
        <v>2</v>
      </c>
      <c r="C1" s="2" t="s">
        <v>25</v>
      </c>
      <c r="D1" s="2" t="s">
        <v>26</v>
      </c>
    </row>
    <row r="2" spans="1:4">
      <c r="A2" s="3" t="s">
        <v>31</v>
      </c>
    </row>
    <row r="3" spans="1:4">
      <c r="A3" s="4" t="s">
        <v>420</v>
      </c>
      <c r="B3" s="7" t="n">
        <v>57197</v>
      </c>
      <c r="C3" s="7" t="n">
        <v>47545</v>
      </c>
      <c r="D3" s="7" t="n">
        <v>45718</v>
      </c>
    </row>
    <row r="4" spans="1:4">
      <c r="A4" s="4" t="s">
        <v>421</v>
      </c>
      <c r="B4" s="5" t="n">
        <v>17401</v>
      </c>
      <c r="C4" s="5" t="n">
        <v>20368</v>
      </c>
      <c r="D4" s="5" t="n">
        <v>2428</v>
      </c>
    </row>
    <row r="5" spans="1:4">
      <c r="A5" s="4" t="s">
        <v>422</v>
      </c>
      <c r="B5" s="5" t="n">
        <v>12893</v>
      </c>
      <c r="C5" s="5" t="n">
        <v>10339</v>
      </c>
      <c r="D5" s="5" t="n">
        <v>7286</v>
      </c>
    </row>
    <row r="6" spans="1:4">
      <c r="A6" s="4" t="s">
        <v>423</v>
      </c>
      <c r="B6" s="5" t="n">
        <v>87491</v>
      </c>
      <c r="C6" s="5" t="n">
        <v>78252</v>
      </c>
      <c r="D6" s="5" t="n">
        <v>55432</v>
      </c>
    </row>
    <row r="7" spans="1:4">
      <c r="A7" s="3" t="s">
        <v>41</v>
      </c>
    </row>
    <row r="8" spans="1:4">
      <c r="A8" s="4" t="s">
        <v>424</v>
      </c>
      <c r="B8" s="5" t="n">
        <v>69839</v>
      </c>
      <c r="C8" s="5" t="n">
        <v>84767</v>
      </c>
      <c r="D8" s="5" t="n">
        <v>61431</v>
      </c>
    </row>
    <row r="9" spans="1:4">
      <c r="A9" s="4" t="s">
        <v>425</v>
      </c>
      <c r="B9" s="5" t="n">
        <v>66261</v>
      </c>
      <c r="C9" s="5" t="n">
        <v>59633</v>
      </c>
      <c r="D9" s="5" t="n">
        <v>54043</v>
      </c>
    </row>
    <row r="10" spans="1:4">
      <c r="A10" s="4" t="s">
        <v>426</v>
      </c>
      <c r="B10" s="5" t="n">
        <v>63295</v>
      </c>
      <c r="C10" s="5" t="n">
        <v>9106</v>
      </c>
      <c r="D10" s="5" t="n">
        <v>9226</v>
      </c>
    </row>
    <row r="11" spans="1:4">
      <c r="A11" s="4" t="s">
        <v>427</v>
      </c>
      <c r="B11" s="5" t="n">
        <v>28152</v>
      </c>
      <c r="C11" s="5" t="n">
        <v>39609</v>
      </c>
      <c r="D11" s="5" t="n">
        <v>36245</v>
      </c>
    </row>
    <row r="12" spans="1:4">
      <c r="A12" s="4" t="s">
        <v>428</v>
      </c>
      <c r="B12" s="5" t="n">
        <v>26146</v>
      </c>
      <c r="C12" s="5" t="n">
        <v>25244</v>
      </c>
      <c r="D12" s="5" t="n">
        <v>27009</v>
      </c>
    </row>
    <row r="13" spans="1:4">
      <c r="A13" s="4" t="s">
        <v>429</v>
      </c>
      <c r="B13" s="5" t="n">
        <v>24197</v>
      </c>
      <c r="C13" s="5" t="n">
        <v>29409</v>
      </c>
      <c r="D13" s="5" t="n">
        <v>33472</v>
      </c>
    </row>
    <row r="14" spans="1:4">
      <c r="A14" s="4" t="s">
        <v>430</v>
      </c>
      <c r="B14" s="5" t="n">
        <v>10918</v>
      </c>
      <c r="C14" s="5" t="n">
        <v>11128</v>
      </c>
      <c r="D14" s="5" t="n">
        <v>10456</v>
      </c>
    </row>
    <row r="15" spans="1:4">
      <c r="A15" s="4" t="s">
        <v>431</v>
      </c>
      <c r="B15" s="5" t="n">
        <v>2379</v>
      </c>
      <c r="C15" s="5" t="n">
        <v>3281</v>
      </c>
      <c r="D15" s="5" t="n">
        <v>12477</v>
      </c>
    </row>
    <row r="16" spans="1:4">
      <c r="A16" s="4" t="s">
        <v>432</v>
      </c>
      <c r="B16" s="5" t="n">
        <v>1398</v>
      </c>
      <c r="C16" s="5" t="n">
        <v>5032</v>
      </c>
      <c r="D16" s="5" t="n">
        <v>4515</v>
      </c>
    </row>
    <row r="17" spans="1:4">
      <c r="A17" s="4" t="s">
        <v>433</v>
      </c>
      <c r="B17" s="5" t="n">
        <v>132</v>
      </c>
      <c r="C17" s="5" t="n">
        <v>427</v>
      </c>
      <c r="D17" s="5" t="n">
        <v>3135</v>
      </c>
    </row>
    <row r="18" spans="1:4">
      <c r="A18" s="4" t="s">
        <v>422</v>
      </c>
      <c r="B18" s="5" t="n">
        <v>20602</v>
      </c>
      <c r="C18" s="5" t="n">
        <v>17901</v>
      </c>
      <c r="D18" s="5" t="n">
        <v>24607</v>
      </c>
    </row>
    <row r="19" spans="1:4">
      <c r="A19" s="4" t="s">
        <v>434</v>
      </c>
      <c r="B19" s="5" t="n">
        <v>313319</v>
      </c>
      <c r="C19" s="5" t="n">
        <v>285537</v>
      </c>
      <c r="D19" s="5" t="n">
        <v>276616</v>
      </c>
    </row>
    <row r="20" spans="1:4">
      <c r="A20" s="3" t="s">
        <v>435</v>
      </c>
    </row>
    <row r="21" spans="1:4">
      <c r="A21" s="4" t="s">
        <v>436</v>
      </c>
      <c r="B21" s="5" t="n">
        <v>80413</v>
      </c>
      <c r="C21" s="5" t="n">
        <v>95314</v>
      </c>
      <c r="D21" s="5" t="n">
        <v>90957</v>
      </c>
    </row>
    <row r="22" spans="1:4">
      <c r="A22" s="4" t="s">
        <v>437</v>
      </c>
      <c r="B22" s="5" t="n">
        <v>58801</v>
      </c>
      <c r="C22" s="5" t="n">
        <v>60136</v>
      </c>
      <c r="D22" s="5" t="n">
        <v>60467</v>
      </c>
    </row>
    <row r="23" spans="1:4">
      <c r="A23" s="4" t="s">
        <v>438</v>
      </c>
      <c r="B23" s="5" t="n">
        <v>2357</v>
      </c>
      <c r="C23" s="5" t="n">
        <v>2910</v>
      </c>
      <c r="D23" s="5" t="n">
        <v>3760</v>
      </c>
    </row>
    <row r="24" spans="1:4">
      <c r="A24" s="4" t="s">
        <v>422</v>
      </c>
      <c r="B24" s="5" t="n">
        <v>4913</v>
      </c>
      <c r="C24" s="5" t="n">
        <v>5831</v>
      </c>
      <c r="D24" s="5" t="n">
        <v>7129</v>
      </c>
    </row>
    <row r="25" spans="1:4">
      <c r="A25" s="4" t="s">
        <v>439</v>
      </c>
      <c r="B25" s="7" t="n">
        <v>146484</v>
      </c>
      <c r="C25" s="7" t="n">
        <v>164191</v>
      </c>
      <c r="D25" s="7" t="n">
        <v>16231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0</v>
      </c>
      <c r="B1" s="2" t="s">
        <v>1</v>
      </c>
    </row>
    <row r="2" spans="1:3">
      <c r="B2" s="2" t="s">
        <v>2</v>
      </c>
      <c r="C2" s="2" t="s">
        <v>26</v>
      </c>
    </row>
    <row r="3" spans="1:3">
      <c r="A3" s="3" t="s">
        <v>441</v>
      </c>
    </row>
    <row r="4" spans="1:3">
      <c r="A4" s="4" t="s">
        <v>442</v>
      </c>
      <c r="B4" s="7" t="n">
        <v>2192</v>
      </c>
    </row>
    <row r="5" spans="1:3">
      <c r="A5" s="4" t="s">
        <v>443</v>
      </c>
      <c r="B5" s="5" t="n">
        <v>11</v>
      </c>
      <c r="C5" s="7" t="n">
        <v>-46676</v>
      </c>
    </row>
    <row r="6" spans="1:3">
      <c r="A6" s="4" t="s">
        <v>154</v>
      </c>
    </row>
    <row r="7" spans="1:3">
      <c r="A7" s="3" t="s">
        <v>441</v>
      </c>
    </row>
    <row r="8" spans="1:3">
      <c r="A8" s="4" t="s">
        <v>442</v>
      </c>
      <c r="B8" s="5" t="n">
        <v>-10782</v>
      </c>
      <c r="C8" s="5" t="n">
        <v>-40083</v>
      </c>
    </row>
    <row r="9" spans="1:3">
      <c r="A9" s="4" t="s">
        <v>444</v>
      </c>
      <c r="B9" s="5" t="n">
        <v>-19337</v>
      </c>
      <c r="C9" s="5" t="n">
        <v>10632</v>
      </c>
    </row>
    <row r="10" spans="1:3">
      <c r="A10" s="4" t="s">
        <v>445</v>
      </c>
      <c r="B10" s="5" t="n">
        <v>1339</v>
      </c>
      <c r="C10" s="5" t="n">
        <v>1270</v>
      </c>
    </row>
    <row r="11" spans="1:3">
      <c r="A11" s="4" t="s">
        <v>446</v>
      </c>
      <c r="B11" s="5" t="n">
        <v>-17998</v>
      </c>
      <c r="C11" s="5" t="n">
        <v>11902</v>
      </c>
    </row>
    <row r="12" spans="1:3">
      <c r="A12" s="4" t="s">
        <v>443</v>
      </c>
      <c r="B12" s="5" t="n">
        <v>-28780</v>
      </c>
      <c r="C12" s="5" t="n">
        <v>-28181</v>
      </c>
    </row>
    <row r="13" spans="1:3">
      <c r="A13" s="4" t="s">
        <v>447</v>
      </c>
    </row>
    <row r="14" spans="1:3">
      <c r="A14" s="3" t="s">
        <v>441</v>
      </c>
    </row>
    <row r="15" spans="1:3">
      <c r="A15" s="4" t="s">
        <v>442</v>
      </c>
      <c r="B15" s="5" t="n">
        <v>-11116</v>
      </c>
      <c r="C15" s="5" t="n">
        <v>-40205</v>
      </c>
    </row>
    <row r="16" spans="1:3">
      <c r="A16" s="4" t="s">
        <v>444</v>
      </c>
      <c r="B16" s="5" t="n">
        <v>-21967</v>
      </c>
      <c r="C16" s="5" t="n">
        <v>16114</v>
      </c>
    </row>
    <row r="17" spans="1:3">
      <c r="A17" s="4" t="s">
        <v>446</v>
      </c>
      <c r="B17" s="5" t="n">
        <v>-21967</v>
      </c>
      <c r="C17" s="5" t="n">
        <v>16114</v>
      </c>
    </row>
    <row r="18" spans="1:3">
      <c r="A18" s="4" t="s">
        <v>443</v>
      </c>
      <c r="B18" s="5" t="n">
        <v>-33083</v>
      </c>
      <c r="C18" s="5" t="n">
        <v>-24091</v>
      </c>
    </row>
    <row r="19" spans="1:3">
      <c r="A19" s="4" t="s">
        <v>448</v>
      </c>
    </row>
    <row r="20" spans="1:3">
      <c r="A20" s="3" t="s">
        <v>441</v>
      </c>
    </row>
    <row r="21" spans="1:3">
      <c r="A21" s="4" t="s">
        <v>442</v>
      </c>
      <c r="B21" s="5" t="n">
        <v>145</v>
      </c>
      <c r="C21" s="5" t="n">
        <v>-82</v>
      </c>
    </row>
    <row r="22" spans="1:3">
      <c r="A22" s="4" t="s">
        <v>444</v>
      </c>
      <c r="B22" s="5" t="n">
        <v>2630</v>
      </c>
      <c r="C22" s="5" t="n">
        <v>-5482</v>
      </c>
    </row>
    <row r="23" spans="1:3">
      <c r="A23" s="4" t="s">
        <v>445</v>
      </c>
      <c r="B23" s="5" t="n">
        <v>1339</v>
      </c>
      <c r="C23" s="5" t="n">
        <v>1270</v>
      </c>
    </row>
    <row r="24" spans="1:3">
      <c r="A24" s="4" t="s">
        <v>446</v>
      </c>
      <c r="B24" s="5" t="n">
        <v>3969</v>
      </c>
      <c r="C24" s="5" t="n">
        <v>-4212</v>
      </c>
    </row>
    <row r="25" spans="1:3">
      <c r="A25" s="4" t="s">
        <v>443</v>
      </c>
      <c r="B25" s="5" t="n">
        <v>4114</v>
      </c>
      <c r="C25" s="5" t="n">
        <v>-4294</v>
      </c>
    </row>
    <row r="26" spans="1:3">
      <c r="A26" s="4" t="s">
        <v>449</v>
      </c>
    </row>
    <row r="27" spans="1:3">
      <c r="A27" s="3" t="s">
        <v>441</v>
      </c>
    </row>
    <row r="28" spans="1:3">
      <c r="A28" s="4" t="s">
        <v>442</v>
      </c>
      <c r="B28" s="5" t="n">
        <v>189</v>
      </c>
      <c r="C28" s="5" t="n">
        <v>204</v>
      </c>
    </row>
    <row r="29" spans="1:3">
      <c r="A29" s="4" t="s">
        <v>443</v>
      </c>
      <c r="B29" s="7" t="n">
        <v>189</v>
      </c>
      <c r="C29" s="7" t="n">
        <v>2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37"/>
  </cols>
  <sheetData>
    <row r="1" spans="1:2">
      <c r="A1" s="1" t="s">
        <v>450</v>
      </c>
      <c r="B1" s="2" t="s">
        <v>1</v>
      </c>
    </row>
    <row r="2" spans="1:2">
      <c r="B2" s="2" t="s">
        <v>451</v>
      </c>
    </row>
    <row r="3" spans="1:2">
      <c r="A3" s="4" t="s">
        <v>452</v>
      </c>
    </row>
    <row r="4" spans="1:2">
      <c r="A4" s="3" t="s">
        <v>453</v>
      </c>
    </row>
    <row r="5" spans="1:2">
      <c r="A5" s="4" t="s">
        <v>454</v>
      </c>
      <c r="B5" s="5" t="n">
        <v>224497</v>
      </c>
    </row>
    <row r="6" spans="1:2">
      <c r="A6" s="3" t="s">
        <v>455</v>
      </c>
    </row>
    <row r="7" spans="1:2">
      <c r="A7" s="4" t="s">
        <v>456</v>
      </c>
      <c r="B7" s="9" t="n">
        <v>28.6</v>
      </c>
    </row>
    <row r="8" spans="1:2">
      <c r="A8" s="4" t="s">
        <v>457</v>
      </c>
      <c r="B8" s="4" t="s">
        <v>458</v>
      </c>
    </row>
    <row r="9" spans="1:2">
      <c r="A9" s="4" t="s">
        <v>459</v>
      </c>
    </row>
    <row r="10" spans="1:2">
      <c r="A10" s="3" t="s">
        <v>460</v>
      </c>
    </row>
    <row r="11" spans="1:2">
      <c r="A11" s="4" t="s">
        <v>461</v>
      </c>
      <c r="B11" s="5" t="n">
        <v>1014689</v>
      </c>
    </row>
    <row r="12" spans="1:2">
      <c r="A12" s="4" t="s">
        <v>462</v>
      </c>
      <c r="B12" s="5" t="n">
        <v>485715</v>
      </c>
    </row>
    <row r="13" spans="1:2">
      <c r="A13" s="4" t="s">
        <v>463</v>
      </c>
      <c r="B13" s="5" t="n">
        <v>-497676</v>
      </c>
    </row>
    <row r="14" spans="1:2">
      <c r="A14" s="4" t="s">
        <v>464</v>
      </c>
      <c r="B14" s="5" t="n">
        <v>-61799</v>
      </c>
    </row>
    <row r="15" spans="1:2">
      <c r="A15" s="4" t="s">
        <v>465</v>
      </c>
      <c r="B15" s="5" t="n">
        <v>940929</v>
      </c>
    </row>
    <row r="16" spans="1:2">
      <c r="A16" s="3" t="s">
        <v>466</v>
      </c>
    </row>
    <row r="17" spans="1:2">
      <c r="A17" s="4" t="s">
        <v>467</v>
      </c>
      <c r="B17" s="8" t="n">
        <v>18.13</v>
      </c>
    </row>
    <row r="18" spans="1:2">
      <c r="A18" s="4" t="s">
        <v>468</v>
      </c>
      <c r="B18" s="11" t="n">
        <v>28.42</v>
      </c>
    </row>
    <row r="19" spans="1:2">
      <c r="A19" s="4" t="s">
        <v>469</v>
      </c>
      <c r="B19" s="11" t="n">
        <v>21.14</v>
      </c>
    </row>
    <row r="20" spans="1:2">
      <c r="A20" s="4" t="s">
        <v>470</v>
      </c>
      <c r="B20" s="11" t="n">
        <v>19.04</v>
      </c>
    </row>
    <row r="21" spans="1:2">
      <c r="A21" s="4" t="s">
        <v>471</v>
      </c>
      <c r="B21" s="8" t="n">
        <v>21.79</v>
      </c>
    </row>
    <row r="22" spans="1:2">
      <c r="A22" s="4" t="s">
        <v>472</v>
      </c>
    </row>
    <row r="23" spans="1:2">
      <c r="A23" s="3" t="s">
        <v>460</v>
      </c>
    </row>
    <row r="24" spans="1:2">
      <c r="A24" s="4" t="s">
        <v>461</v>
      </c>
      <c r="B24" s="5" t="n">
        <v>993631</v>
      </c>
    </row>
    <row r="25" spans="1:2">
      <c r="A25" s="4" t="s">
        <v>462</v>
      </c>
      <c r="B25" s="5" t="n">
        <v>242509</v>
      </c>
    </row>
    <row r="26" spans="1:2">
      <c r="A26" s="4" t="s">
        <v>463</v>
      </c>
      <c r="B26" s="5" t="n">
        <v>-131074</v>
      </c>
    </row>
    <row r="27" spans="1:2">
      <c r="A27" s="4" t="s">
        <v>464</v>
      </c>
      <c r="B27" s="5" t="n">
        <v>-90604</v>
      </c>
    </row>
    <row r="28" spans="1:2">
      <c r="A28" s="4" t="s">
        <v>465</v>
      </c>
      <c r="B28" s="5" t="n">
        <v>1014462</v>
      </c>
    </row>
    <row r="29" spans="1:2">
      <c r="A29" s="3" t="s">
        <v>466</v>
      </c>
    </row>
    <row r="30" spans="1:2">
      <c r="A30" s="4" t="s">
        <v>467</v>
      </c>
      <c r="B30" s="8" t="n">
        <v>19.55</v>
      </c>
    </row>
    <row r="31" spans="1:2">
      <c r="A31" s="4" t="s">
        <v>468</v>
      </c>
      <c r="B31" s="11" t="n">
        <v>28.54</v>
      </c>
    </row>
    <row r="32" spans="1:2">
      <c r="A32" s="4" t="s">
        <v>469</v>
      </c>
      <c r="B32" s="11" t="n">
        <v>23.45</v>
      </c>
    </row>
    <row r="33" spans="1:2">
      <c r="A33" s="4" t="s">
        <v>470</v>
      </c>
      <c r="B33" s="11" t="n">
        <v>47.46</v>
      </c>
    </row>
    <row r="34" spans="1:2">
      <c r="A34" s="4" t="s">
        <v>471</v>
      </c>
      <c r="B34" s="8" t="n">
        <v>18.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7"/>
  </cols>
  <sheetData>
    <row r="1" spans="1:2">
      <c r="A1" s="1" t="s">
        <v>473</v>
      </c>
      <c r="B1" s="2" t="s">
        <v>1</v>
      </c>
    </row>
    <row r="2" spans="1:2">
      <c r="B2" s="2" t="s">
        <v>451</v>
      </c>
    </row>
    <row r="3" spans="1:2">
      <c r="A3" s="3" t="s">
        <v>474</v>
      </c>
    </row>
    <row r="4" spans="1:2">
      <c r="A4" s="4" t="s">
        <v>475</v>
      </c>
      <c r="B4" s="8" t="n">
        <v>10.31</v>
      </c>
    </row>
    <row r="5" spans="1:2">
      <c r="A5" s="4" t="s">
        <v>476</v>
      </c>
    </row>
    <row r="6" spans="1:2">
      <c r="A6" s="3" t="s">
        <v>477</v>
      </c>
    </row>
    <row r="7" spans="1:2">
      <c r="A7" s="4" t="s">
        <v>478</v>
      </c>
      <c r="B7" s="5" t="n">
        <v>1527176</v>
      </c>
    </row>
    <row r="8" spans="1:2">
      <c r="A8" s="4" t="s">
        <v>479</v>
      </c>
      <c r="B8" s="5" t="n">
        <v>208769</v>
      </c>
    </row>
    <row r="9" spans="1:2">
      <c r="A9" s="4" t="s">
        <v>480</v>
      </c>
      <c r="B9" s="5" t="n">
        <v>-144583</v>
      </c>
    </row>
    <row r="10" spans="1:2">
      <c r="A10" s="4" t="s">
        <v>481</v>
      </c>
      <c r="B10" s="5" t="n">
        <v>-44703</v>
      </c>
    </row>
    <row r="11" spans="1:2">
      <c r="A11" s="4" t="s">
        <v>482</v>
      </c>
      <c r="B11" s="5" t="n">
        <v>-8087</v>
      </c>
    </row>
    <row r="12" spans="1:2">
      <c r="A12" s="4" t="s">
        <v>483</v>
      </c>
      <c r="B12" s="5" t="n">
        <v>1538572</v>
      </c>
    </row>
    <row r="13" spans="1:2">
      <c r="A13" s="4" t="s">
        <v>484</v>
      </c>
      <c r="B13" s="5" t="n">
        <v>801720</v>
      </c>
    </row>
    <row r="14" spans="1:2">
      <c r="A14" s="3" t="s">
        <v>485</v>
      </c>
    </row>
    <row r="15" spans="1:2">
      <c r="A15" s="4" t="s">
        <v>486</v>
      </c>
      <c r="B15" s="8" t="n">
        <v>21.97</v>
      </c>
    </row>
    <row r="16" spans="1:2">
      <c r="A16" s="4" t="s">
        <v>487</v>
      </c>
      <c r="B16" s="11" t="n">
        <v>28.53</v>
      </c>
    </row>
    <row r="17" spans="1:2">
      <c r="A17" s="4" t="s">
        <v>488</v>
      </c>
      <c r="B17" s="11" t="n">
        <v>22.6</v>
      </c>
    </row>
    <row r="18" spans="1:2">
      <c r="A18" s="4" t="s">
        <v>489</v>
      </c>
      <c r="B18" s="11" t="n">
        <v>14.44</v>
      </c>
    </row>
    <row r="19" spans="1:2">
      <c r="A19" s="4" t="s">
        <v>490</v>
      </c>
      <c r="B19" s="11" t="n">
        <v>49.18</v>
      </c>
    </row>
    <row r="20" spans="1:2">
      <c r="A20" s="4" t="s">
        <v>491</v>
      </c>
      <c r="B20" s="11" t="n">
        <v>22.87</v>
      </c>
    </row>
    <row r="21" spans="1:2">
      <c r="A21" s="4" t="s">
        <v>492</v>
      </c>
      <c r="B21" s="8" t="n">
        <v>27.78</v>
      </c>
    </row>
    <row r="22" spans="1:2">
      <c r="A22" s="3" t="s">
        <v>493</v>
      </c>
    </row>
    <row r="23" spans="1:2">
      <c r="A23" s="4" t="s">
        <v>494</v>
      </c>
      <c r="B23" s="4" t="s">
        <v>495</v>
      </c>
    </row>
    <row r="24" spans="1:2">
      <c r="A24" s="4" t="s">
        <v>496</v>
      </c>
      <c r="B24" s="4" t="s">
        <v>497</v>
      </c>
    </row>
    <row r="25" spans="1:2">
      <c r="A25" s="4" t="s">
        <v>498</v>
      </c>
      <c r="B25" s="4" t="s">
        <v>499</v>
      </c>
    </row>
    <row r="26" spans="1:2">
      <c r="A26" s="4" t="s">
        <v>500</v>
      </c>
      <c r="B26" s="4" t="s">
        <v>501</v>
      </c>
    </row>
    <row r="27" spans="1:2">
      <c r="A27" s="3" t="s">
        <v>455</v>
      </c>
    </row>
    <row r="28" spans="1:2">
      <c r="A28" s="4" t="s">
        <v>456</v>
      </c>
      <c r="B28" s="9" t="n">
        <v>3.7</v>
      </c>
    </row>
    <row r="29" spans="1:2">
      <c r="A29" s="4" t="s">
        <v>457</v>
      </c>
      <c r="B29" s="4" t="s">
        <v>50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6"/>
  </cols>
  <sheetData>
    <row r="1" spans="1:6">
      <c r="A1" s="1" t="s">
        <v>503</v>
      </c>
      <c r="B1" s="2" t="s">
        <v>59</v>
      </c>
      <c r="D1" s="2" t="s">
        <v>1</v>
      </c>
      <c r="F1" s="2" t="s">
        <v>263</v>
      </c>
    </row>
    <row r="2" spans="1:6">
      <c r="B2" s="2" t="s">
        <v>2</v>
      </c>
      <c r="C2" s="2" t="s">
        <v>26</v>
      </c>
      <c r="D2" s="2" t="s">
        <v>2</v>
      </c>
      <c r="E2" s="2" t="s">
        <v>26</v>
      </c>
      <c r="F2" s="2" t="s">
        <v>25</v>
      </c>
    </row>
    <row r="3" spans="1:6">
      <c r="A3" s="3" t="s">
        <v>103</v>
      </c>
    </row>
    <row r="4" spans="1:6">
      <c r="A4" s="4" t="s">
        <v>504</v>
      </c>
      <c r="B4" s="9" t="n">
        <v>5.5</v>
      </c>
      <c r="C4" s="9" t="n">
        <v>4.2</v>
      </c>
      <c r="D4" s="9" t="n">
        <v>11.9</v>
      </c>
      <c r="E4" s="7" t="n">
        <v>9</v>
      </c>
    </row>
    <row r="5" spans="1:6">
      <c r="A5" s="4" t="s">
        <v>210</v>
      </c>
    </row>
    <row r="6" spans="1:6">
      <c r="A6" s="3" t="s">
        <v>103</v>
      </c>
    </row>
    <row r="7" spans="1:6">
      <c r="A7" s="4" t="s">
        <v>505</v>
      </c>
      <c r="F7" s="4" t="s">
        <v>506</v>
      </c>
    </row>
    <row r="8" spans="1:6">
      <c r="A8" s="4" t="s">
        <v>507</v>
      </c>
      <c r="B8" s="9" t="n">
        <v>3.2</v>
      </c>
      <c r="D8" s="9" t="n">
        <v>3.2</v>
      </c>
    </row>
    <row r="9" spans="1:6">
      <c r="A9" s="3" t="s">
        <v>460</v>
      </c>
    </row>
    <row r="10" spans="1:6">
      <c r="A10" s="4" t="s">
        <v>461</v>
      </c>
      <c r="D10" s="5" t="n">
        <v>8353</v>
      </c>
    </row>
    <row r="11" spans="1:6">
      <c r="A11" s="4" t="s">
        <v>463</v>
      </c>
      <c r="D11" s="5" t="n">
        <v>-2613</v>
      </c>
    </row>
    <row r="12" spans="1:6">
      <c r="A12" s="4" t="s">
        <v>464</v>
      </c>
      <c r="D12" s="5" t="n">
        <v>-304</v>
      </c>
    </row>
    <row r="13" spans="1:6">
      <c r="A13" s="4" t="s">
        <v>465</v>
      </c>
      <c r="B13" s="5" t="n">
        <v>5436</v>
      </c>
      <c r="D13" s="5" t="n">
        <v>5436</v>
      </c>
      <c r="F13" s="5" t="n">
        <v>8353</v>
      </c>
    </row>
    <row r="14" spans="1:6">
      <c r="A14" s="3" t="s">
        <v>455</v>
      </c>
    </row>
    <row r="15" spans="1:6">
      <c r="A15" s="4" t="s">
        <v>508</v>
      </c>
      <c r="B15" s="9" t="n">
        <v>3.2</v>
      </c>
      <c r="D15" s="9" t="n">
        <v>3.2</v>
      </c>
    </row>
    <row r="16" spans="1:6">
      <c r="A16" s="4" t="s">
        <v>457</v>
      </c>
      <c r="D16" s="4" t="s">
        <v>509</v>
      </c>
    </row>
    <row r="17" spans="1:6">
      <c r="A17" s="4" t="s">
        <v>510</v>
      </c>
    </row>
    <row r="18" spans="1:6">
      <c r="A18" s="3" t="s">
        <v>103</v>
      </c>
    </row>
    <row r="19" spans="1:6">
      <c r="A19" s="4" t="s">
        <v>507</v>
      </c>
      <c r="B19" s="10" t="n">
        <v>2.1</v>
      </c>
      <c r="D19" s="9" t="n">
        <v>2.1</v>
      </c>
    </row>
    <row r="20" spans="1:6">
      <c r="A20" s="4" t="s">
        <v>511</v>
      </c>
    </row>
    <row r="21" spans="1:6">
      <c r="A21" s="3" t="s">
        <v>103</v>
      </c>
    </row>
    <row r="22" spans="1:6">
      <c r="A22" s="4" t="s">
        <v>507</v>
      </c>
      <c r="B22" s="9" t="n">
        <v>1.1</v>
      </c>
      <c r="D22" s="9" t="n">
        <v>1.1</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3"/>
    <col customWidth="1" max="2" min="2" width="21"/>
  </cols>
  <sheetData>
    <row r="1" spans="1:2">
      <c r="A1" s="1" t="s">
        <v>512</v>
      </c>
      <c r="B1" s="2" t="s">
        <v>1</v>
      </c>
    </row>
    <row r="2" spans="1:2">
      <c r="B2" s="2" t="s">
        <v>280</v>
      </c>
    </row>
    <row r="3" spans="1:2">
      <c r="A3" s="3" t="s">
        <v>214</v>
      </c>
    </row>
    <row r="4" spans="1:2">
      <c r="A4" s="4" t="s">
        <v>442</v>
      </c>
      <c r="B4" s="7" t="n">
        <v>120292</v>
      </c>
    </row>
    <row r="5" spans="1:2">
      <c r="A5" s="4" t="s">
        <v>513</v>
      </c>
      <c r="B5" s="5" t="n">
        <v>-13588</v>
      </c>
    </row>
    <row r="6" spans="1:2">
      <c r="A6" s="4" t="s">
        <v>514</v>
      </c>
      <c r="B6" s="5" t="n">
        <v>-3018</v>
      </c>
    </row>
    <row r="7" spans="1:2">
      <c r="A7" s="4" t="s">
        <v>443</v>
      </c>
      <c r="B7" s="5" t="n">
        <v>103686</v>
      </c>
    </row>
    <row r="8" spans="1:2">
      <c r="A8" s="4" t="s">
        <v>82</v>
      </c>
    </row>
    <row r="9" spans="1:2">
      <c r="A9" s="3" t="s">
        <v>214</v>
      </c>
    </row>
    <row r="10" spans="1:2">
      <c r="A10" s="4" t="s">
        <v>442</v>
      </c>
      <c r="B10" s="5" t="n">
        <v>94305</v>
      </c>
    </row>
    <row r="11" spans="1:2">
      <c r="A11" s="4" t="s">
        <v>513</v>
      </c>
      <c r="B11" s="5" t="n">
        <v>-13588</v>
      </c>
    </row>
    <row r="12" spans="1:2">
      <c r="A12" s="4" t="s">
        <v>514</v>
      </c>
      <c r="B12" s="5" t="n">
        <v>-1042</v>
      </c>
    </row>
    <row r="13" spans="1:2">
      <c r="A13" s="4" t="s">
        <v>443</v>
      </c>
      <c r="B13" s="5" t="n">
        <v>79675</v>
      </c>
    </row>
    <row r="14" spans="1:2">
      <c r="A14" s="4" t="s">
        <v>83</v>
      </c>
    </row>
    <row r="15" spans="1:2">
      <c r="A15" s="3" t="s">
        <v>214</v>
      </c>
    </row>
    <row r="16" spans="1:2">
      <c r="A16" s="4" t="s">
        <v>442</v>
      </c>
      <c r="B16" s="5" t="n">
        <v>25987</v>
      </c>
    </row>
    <row r="17" spans="1:2">
      <c r="A17" s="4" t="s">
        <v>514</v>
      </c>
      <c r="B17" s="5" t="n">
        <v>-1976</v>
      </c>
    </row>
    <row r="18" spans="1:2">
      <c r="A18" s="4" t="s">
        <v>443</v>
      </c>
      <c r="B18" s="7" t="n">
        <v>2401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5</v>
      </c>
      <c r="B1" s="2" t="s">
        <v>2</v>
      </c>
      <c r="C1" s="2" t="s">
        <v>25</v>
      </c>
      <c r="D1" s="2" t="s">
        <v>26</v>
      </c>
    </row>
    <row r="2" spans="1:4">
      <c r="A2" s="3" t="s">
        <v>516</v>
      </c>
    </row>
    <row r="3" spans="1:4">
      <c r="A3" s="4" t="s">
        <v>517</v>
      </c>
      <c r="B3" s="7" t="n">
        <v>55346</v>
      </c>
      <c r="C3" s="7" t="n">
        <v>58215</v>
      </c>
      <c r="D3" s="7" t="n">
        <v>56181</v>
      </c>
    </row>
    <row r="4" spans="1:4">
      <c r="A4" s="4" t="s">
        <v>518</v>
      </c>
      <c r="B4" s="5" t="n">
        <v>-33706</v>
      </c>
      <c r="C4" s="5" t="n">
        <v>-33560</v>
      </c>
      <c r="D4" s="5" t="n">
        <v>-30317</v>
      </c>
    </row>
    <row r="5" spans="1:4">
      <c r="A5" s="4" t="s">
        <v>519</v>
      </c>
      <c r="B5" s="5" t="n">
        <v>21640</v>
      </c>
      <c r="C5" s="5" t="n">
        <v>24655</v>
      </c>
      <c r="D5" s="5" t="n">
        <v>25864</v>
      </c>
    </row>
    <row r="6" spans="1:4">
      <c r="A6" s="3" t="s">
        <v>520</v>
      </c>
    </row>
    <row r="7" spans="1:4">
      <c r="A7" s="4" t="s">
        <v>521</v>
      </c>
      <c r="B7" s="5" t="n">
        <v>144241</v>
      </c>
      <c r="C7" s="5" t="n">
        <v>144332</v>
      </c>
      <c r="D7" s="5" t="n">
        <v>144249</v>
      </c>
    </row>
    <row r="8" spans="1:4">
      <c r="A8" s="4" t="s">
        <v>522</v>
      </c>
      <c r="B8" s="5" t="n">
        <v>165881</v>
      </c>
      <c r="C8" s="5" t="n">
        <v>168987</v>
      </c>
      <c r="D8" s="5" t="n">
        <v>170113</v>
      </c>
    </row>
    <row r="9" spans="1:4">
      <c r="A9" s="4" t="s">
        <v>523</v>
      </c>
    </row>
    <row r="10" spans="1:4">
      <c r="A10" s="3" t="s">
        <v>516</v>
      </c>
    </row>
    <row r="11" spans="1:4">
      <c r="A11" s="4" t="s">
        <v>517</v>
      </c>
      <c r="B11" s="5" t="n">
        <v>16055</v>
      </c>
      <c r="C11" s="5" t="n">
        <v>16273</v>
      </c>
      <c r="D11" s="5" t="n">
        <v>16076</v>
      </c>
    </row>
    <row r="12" spans="1:4">
      <c r="A12" s="4" t="s">
        <v>518</v>
      </c>
      <c r="B12" s="5" t="n">
        <v>-10634</v>
      </c>
      <c r="C12" s="5" t="n">
        <v>-10558</v>
      </c>
      <c r="D12" s="5" t="n">
        <v>-10302</v>
      </c>
    </row>
    <row r="13" spans="1:4">
      <c r="A13" s="4" t="s">
        <v>524</v>
      </c>
    </row>
    <row r="14" spans="1:4">
      <c r="A14" s="3" t="s">
        <v>516</v>
      </c>
    </row>
    <row r="15" spans="1:4">
      <c r="A15" s="4" t="s">
        <v>517</v>
      </c>
      <c r="B15" s="5" t="n">
        <v>12876</v>
      </c>
      <c r="C15" s="5" t="n">
        <v>13229</v>
      </c>
      <c r="D15" s="5" t="n">
        <v>13475</v>
      </c>
    </row>
    <row r="16" spans="1:4">
      <c r="A16" s="4" t="s">
        <v>518</v>
      </c>
      <c r="B16" s="5" t="n">
        <v>-5420</v>
      </c>
      <c r="C16" s="5" t="n">
        <v>-5010</v>
      </c>
      <c r="D16" s="5" t="n">
        <v>-4481</v>
      </c>
    </row>
    <row r="17" spans="1:4">
      <c r="A17" s="4" t="s">
        <v>525</v>
      </c>
    </row>
    <row r="18" spans="1:4">
      <c r="A18" s="3" t="s">
        <v>516</v>
      </c>
    </row>
    <row r="19" spans="1:4">
      <c r="A19" s="4" t="s">
        <v>517</v>
      </c>
      <c r="B19" s="5" t="n">
        <v>26415</v>
      </c>
      <c r="C19" s="5" t="n">
        <v>28713</v>
      </c>
      <c r="D19" s="5" t="n">
        <v>26630</v>
      </c>
    </row>
    <row r="20" spans="1:4">
      <c r="A20" s="4" t="s">
        <v>518</v>
      </c>
      <c r="B20" s="7" t="n">
        <v>-17652</v>
      </c>
      <c r="C20" s="7" t="n">
        <v>-17992</v>
      </c>
      <c r="D20" s="7" t="n">
        <v>-1553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26</v>
      </c>
      <c r="B1" s="2" t="s">
        <v>59</v>
      </c>
      <c r="D1" s="2" t="s">
        <v>1</v>
      </c>
    </row>
    <row r="2" spans="1:5">
      <c r="B2" s="2" t="s">
        <v>2</v>
      </c>
      <c r="C2" s="2" t="s">
        <v>26</v>
      </c>
      <c r="D2" s="2" t="s">
        <v>2</v>
      </c>
      <c r="E2" s="2" t="s">
        <v>26</v>
      </c>
    </row>
    <row r="3" spans="1:5">
      <c r="A3" s="3" t="s">
        <v>527</v>
      </c>
    </row>
    <row r="4" spans="1:5">
      <c r="A4" s="4" t="s">
        <v>528</v>
      </c>
      <c r="B4" s="7" t="n">
        <v>1</v>
      </c>
      <c r="C4" s="7" t="n">
        <v>1</v>
      </c>
      <c r="D4" s="7" t="n">
        <v>2</v>
      </c>
      <c r="E4" s="9" t="n">
        <v>2.1</v>
      </c>
    </row>
    <row r="5" spans="1:5">
      <c r="A5" s="4" t="s">
        <v>529</v>
      </c>
      <c r="B5" s="10" t="n">
        <v>1.9</v>
      </c>
      <c r="D5" s="10" t="n">
        <v>1.9</v>
      </c>
    </row>
    <row r="6" spans="1:5">
      <c r="A6" s="4" t="s">
        <v>530</v>
      </c>
      <c r="B6" s="10" t="n">
        <v>3.7</v>
      </c>
      <c r="D6" s="10" t="n">
        <v>3.7</v>
      </c>
    </row>
    <row r="7" spans="1:5">
      <c r="A7" s="4" t="s">
        <v>531</v>
      </c>
      <c r="B7" s="10" t="n">
        <v>3.6</v>
      </c>
      <c r="D7" s="10" t="n">
        <v>3.6</v>
      </c>
    </row>
    <row r="8" spans="1:5">
      <c r="A8" s="4" t="s">
        <v>532</v>
      </c>
      <c r="B8" s="10" t="n">
        <v>3.5</v>
      </c>
      <c r="D8" s="10" t="n">
        <v>3.5</v>
      </c>
    </row>
    <row r="9" spans="1:5">
      <c r="A9" s="4" t="s">
        <v>533</v>
      </c>
      <c r="B9" s="9" t="n">
        <v>2.2</v>
      </c>
      <c r="D9" s="9" t="n">
        <v>2.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34</v>
      </c>
      <c r="B1" s="2" t="s">
        <v>1</v>
      </c>
    </row>
    <row r="2" spans="1:4">
      <c r="B2" s="2" t="s">
        <v>2</v>
      </c>
      <c r="C2" s="2" t="s">
        <v>26</v>
      </c>
      <c r="D2" s="2" t="s">
        <v>25</v>
      </c>
    </row>
    <row r="3" spans="1:4">
      <c r="A3" s="3" t="s">
        <v>535</v>
      </c>
    </row>
    <row r="4" spans="1:4">
      <c r="A4" s="4" t="s">
        <v>102</v>
      </c>
      <c r="B4" s="7" t="n">
        <v>269</v>
      </c>
      <c r="C4" s="7" t="n">
        <v>2867</v>
      </c>
    </row>
    <row r="5" spans="1:4">
      <c r="A5" s="4" t="s">
        <v>67</v>
      </c>
    </row>
    <row r="6" spans="1:4">
      <c r="A6" s="3" t="s">
        <v>535</v>
      </c>
    </row>
    <row r="7" spans="1:4">
      <c r="A7" s="4" t="s">
        <v>102</v>
      </c>
      <c r="B7" s="5" t="n">
        <v>300</v>
      </c>
      <c r="C7" s="5" t="n">
        <v>2900</v>
      </c>
    </row>
    <row r="8" spans="1:4">
      <c r="A8" s="4" t="s">
        <v>250</v>
      </c>
    </row>
    <row r="9" spans="1:4">
      <c r="A9" s="3" t="s">
        <v>535</v>
      </c>
    </row>
    <row r="10" spans="1:4">
      <c r="A10" s="4" t="s">
        <v>102</v>
      </c>
      <c r="B10" s="5" t="n">
        <v>4000</v>
      </c>
    </row>
    <row r="11" spans="1:4">
      <c r="A11" s="4" t="s">
        <v>536</v>
      </c>
    </row>
    <row r="12" spans="1:4">
      <c r="A12" s="3" t="s">
        <v>537</v>
      </c>
    </row>
    <row r="13" spans="1:4">
      <c r="A13" s="4" t="s">
        <v>538</v>
      </c>
      <c r="B13" s="5" t="n">
        <v>8240</v>
      </c>
      <c r="C13" s="5" t="n">
        <v>3</v>
      </c>
      <c r="D13" s="7" t="n">
        <v>4019</v>
      </c>
    </row>
    <row r="14" spans="1:4">
      <c r="A14" s="3" t="s">
        <v>535</v>
      </c>
    </row>
    <row r="15" spans="1:4">
      <c r="A15" s="4" t="s">
        <v>538</v>
      </c>
      <c r="B15" s="5" t="n">
        <v>1932</v>
      </c>
      <c r="C15" s="5" t="n">
        <v>6170</v>
      </c>
      <c r="D15" s="5" t="n">
        <v>2307</v>
      </c>
    </row>
    <row r="16" spans="1:4">
      <c r="A16" s="4" t="s">
        <v>539</v>
      </c>
    </row>
    <row r="17" spans="1:4">
      <c r="A17" s="3" t="s">
        <v>537</v>
      </c>
    </row>
    <row r="18" spans="1:4">
      <c r="A18" s="4" t="s">
        <v>538</v>
      </c>
      <c r="B18" s="5" t="n">
        <v>8240</v>
      </c>
      <c r="C18" s="5" t="n">
        <v>3</v>
      </c>
      <c r="D18" s="5" t="n">
        <v>4019</v>
      </c>
    </row>
    <row r="19" spans="1:4">
      <c r="A19" s="3" t="s">
        <v>535</v>
      </c>
    </row>
    <row r="20" spans="1:4">
      <c r="A20" s="4" t="s">
        <v>538</v>
      </c>
      <c r="B20" s="7" t="n">
        <v>1932</v>
      </c>
      <c r="C20" s="7" t="n">
        <v>6170</v>
      </c>
      <c r="D20" s="7" t="n">
        <v>230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0</v>
      </c>
      <c r="B1" s="2" t="s">
        <v>2</v>
      </c>
      <c r="C1" s="2" t="s">
        <v>25</v>
      </c>
      <c r="D1" s="2" t="s">
        <v>26</v>
      </c>
    </row>
    <row r="2" spans="1:4">
      <c r="A2" s="3" t="s">
        <v>541</v>
      </c>
    </row>
    <row r="3" spans="1:4">
      <c r="A3" s="4" t="s">
        <v>542</v>
      </c>
      <c r="B3" s="7" t="n">
        <v>1216377</v>
      </c>
      <c r="C3" s="7" t="n">
        <v>1396808</v>
      </c>
      <c r="D3" s="7" t="n">
        <v>1541005</v>
      </c>
    </row>
    <row r="4" spans="1:4">
      <c r="A4" s="4" t="s">
        <v>126</v>
      </c>
      <c r="B4" s="5" t="n">
        <v>7900</v>
      </c>
      <c r="C4" s="5" t="n">
        <v>14900</v>
      </c>
      <c r="D4" s="5" t="n">
        <v>19000</v>
      </c>
    </row>
    <row r="5" spans="1:4">
      <c r="A5" s="4" t="s">
        <v>347</v>
      </c>
    </row>
    <row r="6" spans="1:4">
      <c r="A6" s="3" t="s">
        <v>541</v>
      </c>
    </row>
    <row r="7" spans="1:4">
      <c r="A7" s="4" t="s">
        <v>542</v>
      </c>
      <c r="B7" s="5" t="n">
        <v>1111877</v>
      </c>
      <c r="C7" s="5" t="n">
        <v>1396808</v>
      </c>
      <c r="D7" s="5" t="n">
        <v>1541005</v>
      </c>
    </row>
    <row r="8" spans="1:4">
      <c r="A8" s="4" t="s">
        <v>543</v>
      </c>
    </row>
    <row r="9" spans="1:4">
      <c r="A9" s="3" t="s">
        <v>541</v>
      </c>
    </row>
    <row r="10" spans="1:4">
      <c r="A10" s="4" t="s">
        <v>544</v>
      </c>
      <c r="B10" s="7" t="n">
        <v>1133454</v>
      </c>
      <c r="C10" s="7" t="n">
        <v>1407449</v>
      </c>
      <c r="D10" s="7" t="n">
        <v>146550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5</v>
      </c>
      <c r="B1" s="2" t="s">
        <v>1</v>
      </c>
    </row>
    <row r="2" spans="1:4">
      <c r="B2" s="2" t="s">
        <v>2</v>
      </c>
      <c r="C2" s="2" t="s">
        <v>546</v>
      </c>
      <c r="D2" s="2" t="s">
        <v>547</v>
      </c>
    </row>
    <row r="3" spans="1:4">
      <c r="A3" s="4" t="s">
        <v>548</v>
      </c>
    </row>
    <row r="4" spans="1:4">
      <c r="A4" s="3" t="s">
        <v>163</v>
      </c>
    </row>
    <row r="5" spans="1:4">
      <c r="A5" s="4" t="s">
        <v>549</v>
      </c>
      <c r="B5" s="9" t="n">
        <v>5.2</v>
      </c>
    </row>
    <row r="6" spans="1:4">
      <c r="A6" s="4" t="s">
        <v>550</v>
      </c>
      <c r="B6" s="5" t="n">
        <v>0</v>
      </c>
    </row>
    <row r="7" spans="1:4">
      <c r="A7" s="4" t="s">
        <v>551</v>
      </c>
      <c r="B7" s="10" t="n">
        <v>-0.2</v>
      </c>
    </row>
    <row r="8" spans="1:4">
      <c r="A8" s="4" t="s">
        <v>552</v>
      </c>
    </row>
    <row r="9" spans="1:4">
      <c r="A9" s="3" t="s">
        <v>163</v>
      </c>
    </row>
    <row r="10" spans="1:4">
      <c r="A10" s="4" t="s">
        <v>553</v>
      </c>
      <c r="B10" s="10" t="n">
        <v>1.5</v>
      </c>
    </row>
    <row r="11" spans="1:4">
      <c r="A11" s="4" t="s">
        <v>554</v>
      </c>
    </row>
    <row r="12" spans="1:4">
      <c r="A12" s="3" t="s">
        <v>163</v>
      </c>
    </row>
    <row r="13" spans="1:4">
      <c r="A13" s="4" t="s">
        <v>553</v>
      </c>
      <c r="B13" s="10" t="n">
        <v>1.7</v>
      </c>
    </row>
    <row r="14" spans="1:4">
      <c r="A14" s="4" t="s">
        <v>555</v>
      </c>
    </row>
    <row r="15" spans="1:4">
      <c r="A15" s="3" t="s">
        <v>163</v>
      </c>
    </row>
    <row r="16" spans="1:4">
      <c r="A16" s="4" t="s">
        <v>553</v>
      </c>
      <c r="B16" s="10" t="n">
        <v>5.4</v>
      </c>
    </row>
    <row r="17" spans="1:4">
      <c r="A17" s="4" t="s">
        <v>556</v>
      </c>
    </row>
    <row r="18" spans="1:4">
      <c r="A18" s="3" t="s">
        <v>163</v>
      </c>
    </row>
    <row r="19" spans="1:4">
      <c r="A19" s="4" t="s">
        <v>557</v>
      </c>
      <c r="B19" s="7" t="n">
        <v>370</v>
      </c>
      <c r="D19" s="7" t="n">
        <v>260</v>
      </c>
    </row>
    <row r="20" spans="1:4">
      <c r="A20" s="4" t="s">
        <v>558</v>
      </c>
      <c r="B20" s="4" t="s">
        <v>559</v>
      </c>
    </row>
    <row r="21" spans="1:4">
      <c r="A21" s="4" t="s">
        <v>560</v>
      </c>
      <c r="B21" s="4" t="s">
        <v>295</v>
      </c>
    </row>
    <row r="22" spans="1:4">
      <c r="A22" s="4" t="s">
        <v>561</v>
      </c>
    </row>
    <row r="23" spans="1:4">
      <c r="A23" s="3" t="s">
        <v>163</v>
      </c>
    </row>
    <row r="24" spans="1:4">
      <c r="A24" s="4" t="s">
        <v>562</v>
      </c>
      <c r="B24" s="4" t="s">
        <v>300</v>
      </c>
    </row>
    <row r="25" spans="1:4">
      <c r="A25" s="4" t="s">
        <v>563</v>
      </c>
    </row>
    <row r="26" spans="1:4">
      <c r="A26" s="3" t="s">
        <v>163</v>
      </c>
    </row>
    <row r="27" spans="1:4">
      <c r="A27" s="4" t="s">
        <v>557</v>
      </c>
      <c r="B27" s="7" t="n">
        <v>345</v>
      </c>
      <c r="C27" s="7" t="n">
        <v>320</v>
      </c>
    </row>
    <row r="28" spans="1:4">
      <c r="A28" s="4" t="s">
        <v>558</v>
      </c>
      <c r="B28" s="4" t="s">
        <v>564</v>
      </c>
    </row>
    <row r="29" spans="1:4">
      <c r="A29" s="4" t="s">
        <v>560</v>
      </c>
      <c r="B29" s="4" t="s">
        <v>295</v>
      </c>
    </row>
    <row r="30" spans="1:4">
      <c r="A30" s="4" t="s">
        <v>565</v>
      </c>
    </row>
    <row r="31" spans="1:4">
      <c r="A31" s="3" t="s">
        <v>163</v>
      </c>
    </row>
    <row r="32" spans="1:4">
      <c r="A32" s="4" t="s">
        <v>562</v>
      </c>
      <c r="B32" s="4" t="s">
        <v>300</v>
      </c>
    </row>
    <row r="33" spans="1:4">
      <c r="A33" s="4" t="s">
        <v>566</v>
      </c>
    </row>
    <row r="34" spans="1:4">
      <c r="A34" s="3" t="s">
        <v>163</v>
      </c>
    </row>
    <row r="35" spans="1:4">
      <c r="A35" s="4" t="s">
        <v>553</v>
      </c>
      <c r="B35" s="9" t="n">
        <v>1.2</v>
      </c>
    </row>
    <row r="36" spans="1:4">
      <c r="A36" s="4" t="s">
        <v>551</v>
      </c>
      <c r="B36" s="10" t="n">
        <v>0.8</v>
      </c>
    </row>
    <row r="37" spans="1:4">
      <c r="A37" s="4" t="s">
        <v>567</v>
      </c>
    </row>
    <row r="38" spans="1:4">
      <c r="A38" s="3" t="s">
        <v>163</v>
      </c>
    </row>
    <row r="39" spans="1:4">
      <c r="A39" s="4" t="s">
        <v>557</v>
      </c>
      <c r="B39" s="10" t="n">
        <v>27.2</v>
      </c>
    </row>
    <row r="40" spans="1:4">
      <c r="A40" s="4" t="s">
        <v>568</v>
      </c>
    </row>
    <row r="41" spans="1:4">
      <c r="A41" s="3" t="s">
        <v>163</v>
      </c>
    </row>
    <row r="42" spans="1:4">
      <c r="A42" s="4" t="s">
        <v>557</v>
      </c>
      <c r="B42" s="5" t="n">
        <v>8</v>
      </c>
    </row>
    <row r="43" spans="1:4">
      <c r="A43" s="4" t="s">
        <v>569</v>
      </c>
    </row>
    <row r="44" spans="1:4">
      <c r="A44" s="3" t="s">
        <v>163</v>
      </c>
    </row>
    <row r="45" spans="1:4">
      <c r="A45" s="4" t="s">
        <v>553</v>
      </c>
      <c r="B45" s="10" t="n">
        <v>1.3</v>
      </c>
    </row>
    <row r="46" spans="1:4">
      <c r="A46" s="4" t="s">
        <v>570</v>
      </c>
    </row>
    <row r="47" spans="1:4">
      <c r="A47" s="3" t="s">
        <v>163</v>
      </c>
    </row>
    <row r="48" spans="1:4">
      <c r="A48" s="4" t="s">
        <v>553</v>
      </c>
      <c r="B48" s="10" t="n">
        <v>0.1</v>
      </c>
    </row>
    <row r="49" spans="1:4">
      <c r="A49" s="4" t="s">
        <v>571</v>
      </c>
    </row>
    <row r="50" spans="1:4">
      <c r="A50" s="3" t="s">
        <v>163</v>
      </c>
    </row>
    <row r="51" spans="1:4">
      <c r="A51" s="4" t="s">
        <v>557</v>
      </c>
      <c r="B51" s="9" t="n">
        <v>4.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572</v>
      </c>
      <c r="B1" s="2" t="s">
        <v>1</v>
      </c>
    </row>
    <row r="2" spans="1:2">
      <c r="B2" s="2" t="s">
        <v>573</v>
      </c>
    </row>
    <row r="3" spans="1:2">
      <c r="A3" s="3" t="s">
        <v>574</v>
      </c>
    </row>
    <row r="4" spans="1:2">
      <c r="A4" s="4" t="s">
        <v>575</v>
      </c>
      <c r="B4" s="5" t="n">
        <v>2</v>
      </c>
    </row>
    <row r="5" spans="1:2">
      <c r="A5" s="4" t="s">
        <v>82</v>
      </c>
    </row>
    <row r="6" spans="1:2">
      <c r="A6" s="3" t="s">
        <v>574</v>
      </c>
    </row>
    <row r="7" spans="1:2">
      <c r="A7" s="4" t="s">
        <v>576</v>
      </c>
      <c r="B7" s="5" t="n">
        <v>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s>
  <sheetData>
    <row r="1" spans="1:5">
      <c r="A1" s="1" t="s">
        <v>577</v>
      </c>
      <c r="B1" s="2" t="s">
        <v>59</v>
      </c>
      <c r="D1" s="2" t="s">
        <v>1</v>
      </c>
    </row>
    <row r="2" spans="1:5">
      <c r="B2" s="2" t="s">
        <v>2</v>
      </c>
      <c r="C2" s="2" t="s">
        <v>26</v>
      </c>
      <c r="D2" s="2" t="s">
        <v>2</v>
      </c>
      <c r="E2" s="2" t="s">
        <v>26</v>
      </c>
    </row>
    <row r="3" spans="1:5">
      <c r="A3" s="3" t="s">
        <v>60</v>
      </c>
    </row>
    <row r="4" spans="1:5">
      <c r="A4" s="4" t="s">
        <v>61</v>
      </c>
      <c r="B4" s="7" t="n">
        <v>823430</v>
      </c>
      <c r="C4" s="7" t="n">
        <v>850758</v>
      </c>
      <c r="D4" s="7" t="n">
        <v>1641394</v>
      </c>
      <c r="E4" s="7" t="n">
        <v>1633664</v>
      </c>
    </row>
    <row r="5" spans="1:5">
      <c r="A5" s="4" t="s">
        <v>82</v>
      </c>
    </row>
    <row r="6" spans="1:5">
      <c r="A6" s="3" t="s">
        <v>60</v>
      </c>
    </row>
    <row r="7" spans="1:5">
      <c r="A7" s="4" t="s">
        <v>61</v>
      </c>
      <c r="B7" s="5" t="n">
        <v>767914</v>
      </c>
      <c r="C7" s="5" t="n">
        <v>792998</v>
      </c>
      <c r="D7" s="5" t="n">
        <v>1522757</v>
      </c>
      <c r="E7" s="5" t="n">
        <v>1518303</v>
      </c>
    </row>
    <row r="8" spans="1:5">
      <c r="A8" s="4" t="s">
        <v>578</v>
      </c>
    </row>
    <row r="9" spans="1:5">
      <c r="A9" s="3" t="s">
        <v>60</v>
      </c>
    </row>
    <row r="10" spans="1:5">
      <c r="A10" s="4" t="s">
        <v>61</v>
      </c>
      <c r="B10" s="5" t="n">
        <v>445197</v>
      </c>
      <c r="C10" s="5" t="n">
        <v>458751</v>
      </c>
      <c r="D10" s="5" t="n">
        <v>893006</v>
      </c>
      <c r="E10" s="5" t="n">
        <v>878818</v>
      </c>
    </row>
    <row r="11" spans="1:5">
      <c r="A11" s="4" t="s">
        <v>579</v>
      </c>
    </row>
    <row r="12" spans="1:5">
      <c r="A12" s="3" t="s">
        <v>60</v>
      </c>
    </row>
    <row r="13" spans="1:5">
      <c r="A13" s="4" t="s">
        <v>61</v>
      </c>
      <c r="B13" s="5" t="n">
        <v>172427</v>
      </c>
      <c r="C13" s="5" t="n">
        <v>174325</v>
      </c>
      <c r="D13" s="5" t="n">
        <v>341503</v>
      </c>
      <c r="E13" s="5" t="n">
        <v>341553</v>
      </c>
    </row>
    <row r="14" spans="1:5">
      <c r="A14" s="4" t="s">
        <v>580</v>
      </c>
    </row>
    <row r="15" spans="1:5">
      <c r="A15" s="3" t="s">
        <v>60</v>
      </c>
    </row>
    <row r="16" spans="1:5">
      <c r="A16" s="4" t="s">
        <v>61</v>
      </c>
      <c r="B16" s="5" t="n">
        <v>83645</v>
      </c>
      <c r="C16" s="5" t="n">
        <v>85811</v>
      </c>
      <c r="D16" s="5" t="n">
        <v>172925</v>
      </c>
      <c r="E16" s="5" t="n">
        <v>174494</v>
      </c>
    </row>
    <row r="17" spans="1:5">
      <c r="A17" s="4" t="s">
        <v>581</v>
      </c>
    </row>
    <row r="18" spans="1:5">
      <c r="A18" s="3" t="s">
        <v>60</v>
      </c>
    </row>
    <row r="19" spans="1:5">
      <c r="A19" s="4" t="s">
        <v>61</v>
      </c>
      <c r="B19" s="5" t="n">
        <v>66645</v>
      </c>
      <c r="C19" s="5" t="n">
        <v>65312</v>
      </c>
      <c r="D19" s="5" t="n">
        <v>112772</v>
      </c>
      <c r="E19" s="5" t="n">
        <v>106125</v>
      </c>
    </row>
    <row r="20" spans="1:5">
      <c r="A20" s="4" t="s">
        <v>582</v>
      </c>
    </row>
    <row r="21" spans="1:5">
      <c r="A21" s="3" t="s">
        <v>60</v>
      </c>
    </row>
    <row r="22" spans="1:5">
      <c r="A22" s="4" t="s">
        <v>61</v>
      </c>
      <c r="C22" s="5" t="n">
        <v>8799</v>
      </c>
      <c r="D22" s="5" t="n">
        <v>2551</v>
      </c>
      <c r="E22" s="5" t="n">
        <v>17313</v>
      </c>
    </row>
    <row r="23" spans="1:5">
      <c r="A23" s="4" t="s">
        <v>83</v>
      </c>
    </row>
    <row r="24" spans="1:5">
      <c r="A24" s="3" t="s">
        <v>60</v>
      </c>
    </row>
    <row r="25" spans="1:5">
      <c r="A25" s="4" t="s">
        <v>61</v>
      </c>
      <c r="B25" s="7" t="n">
        <v>55516</v>
      </c>
      <c r="C25" s="7" t="n">
        <v>57760</v>
      </c>
      <c r="D25" s="7" t="n">
        <v>118637</v>
      </c>
      <c r="E25" s="7" t="n">
        <v>115361</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3</v>
      </c>
      <c r="B1" s="2" t="s">
        <v>59</v>
      </c>
      <c r="D1" s="2" t="s">
        <v>1</v>
      </c>
    </row>
    <row r="2" spans="1:5">
      <c r="B2" s="2" t="s">
        <v>2</v>
      </c>
      <c r="C2" s="2" t="s">
        <v>26</v>
      </c>
      <c r="D2" s="2" t="s">
        <v>2</v>
      </c>
      <c r="E2" s="2" t="s">
        <v>26</v>
      </c>
    </row>
    <row r="3" spans="1:5">
      <c r="A3" s="3" t="s">
        <v>584</v>
      </c>
    </row>
    <row r="4" spans="1:5">
      <c r="A4" s="4" t="s">
        <v>585</v>
      </c>
      <c r="B4" s="7" t="n">
        <v>87986</v>
      </c>
      <c r="C4" s="7" t="n">
        <v>108465</v>
      </c>
      <c r="D4" s="7" t="n">
        <v>140883</v>
      </c>
      <c r="E4" s="7" t="n">
        <v>139467</v>
      </c>
    </row>
    <row r="5" spans="1:5">
      <c r="A5" s="4" t="s">
        <v>69</v>
      </c>
      <c r="B5" s="5" t="n">
        <v>122</v>
      </c>
      <c r="C5" s="5" t="n">
        <v>98</v>
      </c>
      <c r="D5" s="5" t="n">
        <v>207</v>
      </c>
      <c r="E5" s="5" t="n">
        <v>165</v>
      </c>
    </row>
    <row r="6" spans="1:5">
      <c r="A6" s="4" t="s">
        <v>70</v>
      </c>
      <c r="B6" s="5" t="n">
        <v>-20864</v>
      </c>
      <c r="C6" s="5" t="n">
        <v>-25167</v>
      </c>
      <c r="D6" s="5" t="n">
        <v>-42845</v>
      </c>
      <c r="E6" s="5" t="n">
        <v>-50788</v>
      </c>
    </row>
    <row r="7" spans="1:5">
      <c r="A7" s="4" t="s">
        <v>71</v>
      </c>
      <c r="B7" s="5" t="n">
        <v>-8122</v>
      </c>
      <c r="C7" s="5" t="n">
        <v>3281</v>
      </c>
      <c r="D7" s="5" t="n">
        <v>-20833</v>
      </c>
      <c r="E7" s="5" t="n">
        <v>3996</v>
      </c>
    </row>
    <row r="8" spans="1:5">
      <c r="A8" s="4" t="s">
        <v>72</v>
      </c>
      <c r="B8" s="5" t="n">
        <v>59122</v>
      </c>
      <c r="C8" s="5" t="n">
        <v>86677</v>
      </c>
      <c r="D8" s="5" t="n">
        <v>77412</v>
      </c>
      <c r="E8" s="5" t="n">
        <v>92840</v>
      </c>
    </row>
    <row r="9" spans="1:5">
      <c r="A9" s="4" t="s">
        <v>586</v>
      </c>
    </row>
    <row r="10" spans="1:5">
      <c r="A10" s="3" t="s">
        <v>584</v>
      </c>
    </row>
    <row r="11" spans="1:5">
      <c r="A11" s="4" t="s">
        <v>585</v>
      </c>
      <c r="B11" s="5" t="n">
        <v>-47325</v>
      </c>
      <c r="C11" s="5" t="n">
        <v>-48859</v>
      </c>
      <c r="D11" s="5" t="n">
        <v>-94732</v>
      </c>
      <c r="E11" s="5" t="n">
        <v>-93257</v>
      </c>
    </row>
    <row r="12" spans="1:5">
      <c r="A12" s="4" t="s">
        <v>587</v>
      </c>
    </row>
    <row r="13" spans="1:5">
      <c r="A13" s="3" t="s">
        <v>584</v>
      </c>
    </row>
    <row r="14" spans="1:5">
      <c r="A14" s="4" t="s">
        <v>585</v>
      </c>
      <c r="B14" s="5" t="n">
        <v>134142</v>
      </c>
      <c r="C14" s="5" t="n">
        <v>155221</v>
      </c>
      <c r="D14" s="5" t="n">
        <v>232863</v>
      </c>
      <c r="E14" s="5" t="n">
        <v>228646</v>
      </c>
    </row>
    <row r="15" spans="1:5">
      <c r="A15" s="4" t="s">
        <v>588</v>
      </c>
    </row>
    <row r="16" spans="1:5">
      <c r="A16" s="3" t="s">
        <v>584</v>
      </c>
    </row>
    <row r="17" spans="1:5">
      <c r="A17" s="4" t="s">
        <v>585</v>
      </c>
      <c r="B17" s="7" t="n">
        <v>1169</v>
      </c>
      <c r="C17" s="7" t="n">
        <v>2103</v>
      </c>
      <c r="D17" s="7" t="n">
        <v>2752</v>
      </c>
      <c r="E17" s="7" t="n">
        <v>407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589</v>
      </c>
      <c r="B1" s="2" t="s">
        <v>1</v>
      </c>
    </row>
    <row r="2" spans="1:5">
      <c r="B2" s="2" t="s">
        <v>2</v>
      </c>
      <c r="C2" s="2" t="s">
        <v>25</v>
      </c>
      <c r="D2" s="2" t="s">
        <v>26</v>
      </c>
      <c r="E2" s="2" t="s">
        <v>266</v>
      </c>
    </row>
    <row r="3" spans="1:5">
      <c r="A3" s="3" t="s">
        <v>27</v>
      </c>
    </row>
    <row r="4" spans="1:5">
      <c r="A4" s="4" t="s">
        <v>28</v>
      </c>
      <c r="B4" s="7" t="n">
        <v>68215</v>
      </c>
      <c r="C4" s="7" t="n">
        <v>103607</v>
      </c>
      <c r="D4" s="7" t="n">
        <v>112741</v>
      </c>
    </row>
    <row r="5" spans="1:5">
      <c r="A5" s="4" t="s">
        <v>29</v>
      </c>
      <c r="B5" s="5" t="n">
        <v>65099</v>
      </c>
      <c r="C5" s="5" t="n">
        <v>79783</v>
      </c>
      <c r="D5" s="5" t="n">
        <v>71900</v>
      </c>
    </row>
    <row r="6" spans="1:5">
      <c r="A6" s="4" t="s">
        <v>30</v>
      </c>
      <c r="B6" s="5" t="n">
        <v>786510</v>
      </c>
      <c r="C6" s="5" t="n">
        <v>851931</v>
      </c>
      <c r="D6" s="5" t="n">
        <v>944783</v>
      </c>
    </row>
    <row r="7" spans="1:5">
      <c r="A7" s="4" t="s">
        <v>31</v>
      </c>
      <c r="B7" s="5" t="n">
        <v>87491</v>
      </c>
      <c r="C7" s="5" t="n">
        <v>78252</v>
      </c>
      <c r="D7" s="5" t="n">
        <v>55432</v>
      </c>
    </row>
    <row r="8" spans="1:5">
      <c r="A8" s="4" t="s">
        <v>32</v>
      </c>
      <c r="B8" s="5" t="n">
        <v>1007315</v>
      </c>
      <c r="C8" s="5" t="n">
        <v>1113573</v>
      </c>
      <c r="D8" s="5" t="n">
        <v>1184856</v>
      </c>
    </row>
    <row r="9" spans="1:5">
      <c r="A9" s="4" t="s">
        <v>590</v>
      </c>
      <c r="B9" s="5" t="n">
        <v>427107</v>
      </c>
      <c r="C9" s="5" t="n">
        <v>460674</v>
      </c>
      <c r="D9" s="5" t="n">
        <v>459530</v>
      </c>
    </row>
    <row r="10" spans="1:5">
      <c r="A10" s="4" t="s">
        <v>591</v>
      </c>
      <c r="B10" s="5" t="n">
        <v>111345</v>
      </c>
      <c r="C10" s="5" t="n">
        <v>123730</v>
      </c>
      <c r="D10" s="5" t="n">
        <v>139397</v>
      </c>
    </row>
    <row r="11" spans="1:5">
      <c r="A11" s="4" t="s">
        <v>592</v>
      </c>
      <c r="B11" s="5" t="n">
        <v>103686</v>
      </c>
      <c r="C11" s="5" t="n">
        <v>120292</v>
      </c>
      <c r="D11" s="5" t="n">
        <v>119880</v>
      </c>
    </row>
    <row r="12" spans="1:5">
      <c r="A12" s="4" t="s">
        <v>593</v>
      </c>
      <c r="B12" s="5" t="n">
        <v>165881</v>
      </c>
      <c r="C12" s="5" t="n">
        <v>168987</v>
      </c>
      <c r="D12" s="5" t="n">
        <v>170113</v>
      </c>
    </row>
    <row r="13" spans="1:5">
      <c r="A13" s="4" t="s">
        <v>109</v>
      </c>
      <c r="B13" s="5" t="n">
        <v>13497</v>
      </c>
      <c r="C13" s="5" t="n">
        <v>12699</v>
      </c>
      <c r="D13" s="5" t="n">
        <v>5948</v>
      </c>
    </row>
    <row r="14" spans="1:5">
      <c r="A14" s="4" t="s">
        <v>594</v>
      </c>
      <c r="B14" s="5" t="n">
        <v>1828831</v>
      </c>
      <c r="C14" s="5" t="n">
        <v>1999955</v>
      </c>
      <c r="D14" s="5" t="n">
        <v>2079724</v>
      </c>
    </row>
    <row r="15" spans="1:5">
      <c r="A15" s="3" t="s">
        <v>39</v>
      </c>
    </row>
    <row r="16" spans="1:5">
      <c r="A16" s="4" t="s">
        <v>40</v>
      </c>
      <c r="B16" s="5" t="n">
        <v>145981</v>
      </c>
      <c r="C16" s="5" t="n">
        <v>145106</v>
      </c>
      <c r="D16" s="5" t="n">
        <v>140156</v>
      </c>
    </row>
    <row r="17" spans="1:5">
      <c r="A17" s="4" t="s">
        <v>41</v>
      </c>
      <c r="B17" s="5" t="n">
        <v>319978</v>
      </c>
      <c r="C17" s="5" t="n">
        <v>291658</v>
      </c>
      <c r="D17" s="5" t="n">
        <v>282926</v>
      </c>
    </row>
    <row r="18" spans="1:5">
      <c r="A18" s="4" t="s">
        <v>43</v>
      </c>
      <c r="B18" s="5" t="n">
        <v>9000</v>
      </c>
      <c r="C18" s="5" t="n">
        <v>7000</v>
      </c>
      <c r="D18" s="5" t="n">
        <v>8750</v>
      </c>
    </row>
    <row r="19" spans="1:5">
      <c r="A19" s="4" t="s">
        <v>44</v>
      </c>
      <c r="B19" s="5" t="n">
        <v>474959</v>
      </c>
      <c r="C19" s="5" t="n">
        <v>443764</v>
      </c>
      <c r="D19" s="5" t="n">
        <v>431832</v>
      </c>
    </row>
    <row r="20" spans="1:5">
      <c r="A20" s="4" t="s">
        <v>595</v>
      </c>
      <c r="B20" s="5" t="n">
        <v>1207377</v>
      </c>
      <c r="C20" s="5" t="n">
        <v>1389808</v>
      </c>
      <c r="D20" s="5" t="n">
        <v>1532255</v>
      </c>
    </row>
    <row r="21" spans="1:5">
      <c r="A21" s="4" t="s">
        <v>198</v>
      </c>
      <c r="B21" s="5" t="n">
        <v>146484</v>
      </c>
      <c r="C21" s="5" t="n">
        <v>164191</v>
      </c>
      <c r="D21" s="5" t="n">
        <v>162313</v>
      </c>
    </row>
    <row r="22" spans="1:5">
      <c r="A22" s="4" t="s">
        <v>596</v>
      </c>
      <c r="B22" s="5" t="n">
        <v>11</v>
      </c>
      <c r="C22" s="5" t="n">
        <v>2192</v>
      </c>
      <c r="D22" s="5" t="n">
        <v>-46676</v>
      </c>
    </row>
    <row r="23" spans="1:5">
      <c r="A23" s="4" t="s">
        <v>597</v>
      </c>
      <c r="B23" s="5" t="n">
        <v>1828831</v>
      </c>
      <c r="C23" s="5" t="n">
        <v>1999955</v>
      </c>
      <c r="D23" s="5" t="n">
        <v>2079724</v>
      </c>
    </row>
    <row r="24" spans="1:5">
      <c r="A24" s="4" t="s">
        <v>598</v>
      </c>
    </row>
    <row r="25" spans="1:5">
      <c r="A25" s="3" t="s">
        <v>27</v>
      </c>
    </row>
    <row r="26" spans="1:5">
      <c r="A26" s="4" t="s">
        <v>29</v>
      </c>
      <c r="B26" s="5" t="n">
        <v>-333695</v>
      </c>
      <c r="C26" s="5" t="n">
        <v>-370830</v>
      </c>
      <c r="D26" s="5" t="n">
        <v>-487080</v>
      </c>
    </row>
    <row r="27" spans="1:5">
      <c r="A27" s="4" t="s">
        <v>31</v>
      </c>
      <c r="D27" s="5" t="n">
        <v>-192132</v>
      </c>
    </row>
    <row r="28" spans="1:5">
      <c r="A28" s="4" t="s">
        <v>32</v>
      </c>
      <c r="B28" s="5" t="n">
        <v>-333695</v>
      </c>
      <c r="C28" s="5" t="n">
        <v>-370830</v>
      </c>
      <c r="D28" s="5" t="n">
        <v>-679212</v>
      </c>
    </row>
    <row r="29" spans="1:5">
      <c r="A29" s="4" t="s">
        <v>599</v>
      </c>
      <c r="B29" s="5" t="n">
        <v>-1518751</v>
      </c>
      <c r="C29" s="5" t="n">
        <v>-1553105</v>
      </c>
      <c r="D29" s="5" t="n">
        <v>-1420043</v>
      </c>
    </row>
    <row r="30" spans="1:5">
      <c r="A30" s="4" t="s">
        <v>109</v>
      </c>
      <c r="B30" s="5" t="n">
        <v>-80535</v>
      </c>
      <c r="C30" s="5" t="n">
        <v>-81135</v>
      </c>
      <c r="D30" s="5" t="n">
        <v>-6600</v>
      </c>
    </row>
    <row r="31" spans="1:5">
      <c r="A31" s="4" t="s">
        <v>594</v>
      </c>
      <c r="B31" s="5" t="n">
        <v>-1932981</v>
      </c>
      <c r="C31" s="5" t="n">
        <v>-2005070</v>
      </c>
      <c r="D31" s="5" t="n">
        <v>-2105855</v>
      </c>
    </row>
    <row r="32" spans="1:5">
      <c r="A32" s="3" t="s">
        <v>39</v>
      </c>
    </row>
    <row r="33" spans="1:5">
      <c r="A33" s="4" t="s">
        <v>40</v>
      </c>
      <c r="B33" s="5" t="n">
        <v>-333695</v>
      </c>
      <c r="C33" s="5" t="n">
        <v>-370830</v>
      </c>
      <c r="D33" s="5" t="n">
        <v>-487080</v>
      </c>
    </row>
    <row r="34" spans="1:5">
      <c r="A34" s="4" t="s">
        <v>41</v>
      </c>
      <c r="D34" s="5" t="n">
        <v>-184856</v>
      </c>
    </row>
    <row r="35" spans="1:5">
      <c r="A35" s="4" t="s">
        <v>44</v>
      </c>
      <c r="B35" s="5" t="n">
        <v>-333695</v>
      </c>
      <c r="C35" s="5" t="n">
        <v>-370830</v>
      </c>
      <c r="D35" s="5" t="n">
        <v>-671936</v>
      </c>
    </row>
    <row r="36" spans="1:5">
      <c r="A36" s="4" t="s">
        <v>198</v>
      </c>
      <c r="B36" s="5" t="n">
        <v>-80535</v>
      </c>
      <c r="C36" s="5" t="n">
        <v>-81135</v>
      </c>
      <c r="D36" s="5" t="n">
        <v>-13876</v>
      </c>
    </row>
    <row r="37" spans="1:5">
      <c r="A37" s="4" t="s">
        <v>596</v>
      </c>
      <c r="B37" s="5" t="n">
        <v>-1518751</v>
      </c>
      <c r="C37" s="5" t="n">
        <v>-1553105</v>
      </c>
      <c r="D37" s="5" t="n">
        <v>-1420043</v>
      </c>
    </row>
    <row r="38" spans="1:5">
      <c r="A38" s="4" t="s">
        <v>597</v>
      </c>
      <c r="B38" s="5" t="n">
        <v>-1932981</v>
      </c>
      <c r="C38" s="5" t="n">
        <v>-2005070</v>
      </c>
      <c r="D38" s="5" t="n">
        <v>-2105855</v>
      </c>
    </row>
    <row r="39" spans="1:5">
      <c r="A39" s="4" t="s">
        <v>268</v>
      </c>
    </row>
    <row r="40" spans="1:5">
      <c r="A40" s="3" t="s">
        <v>229</v>
      </c>
    </row>
    <row r="41" spans="1:5">
      <c r="A41" s="4" t="s">
        <v>269</v>
      </c>
      <c r="B41" s="5" t="n">
        <v>600000</v>
      </c>
      <c r="E41" s="7" t="n">
        <v>600000</v>
      </c>
    </row>
    <row r="42" spans="1:5">
      <c r="A42" s="4" t="s">
        <v>270</v>
      </c>
      <c r="E42" s="4" t="s">
        <v>271</v>
      </c>
    </row>
    <row r="43" spans="1:5">
      <c r="A43" s="4" t="s">
        <v>600</v>
      </c>
    </row>
    <row r="44" spans="1:5">
      <c r="A44" s="3" t="s">
        <v>27</v>
      </c>
    </row>
    <row r="45" spans="1:5">
      <c r="A45" s="4" t="s">
        <v>29</v>
      </c>
      <c r="D45" s="5" t="n">
        <v>7380</v>
      </c>
    </row>
    <row r="46" spans="1:5">
      <c r="A46" s="4" t="s">
        <v>31</v>
      </c>
      <c r="B46" s="5" t="n">
        <v>3719</v>
      </c>
      <c r="C46" s="5" t="n">
        <v>3666</v>
      </c>
      <c r="D46" s="5" t="n">
        <v>7310</v>
      </c>
    </row>
    <row r="47" spans="1:5">
      <c r="A47" s="4" t="s">
        <v>32</v>
      </c>
      <c r="B47" s="5" t="n">
        <v>3719</v>
      </c>
      <c r="C47" s="5" t="n">
        <v>3666</v>
      </c>
      <c r="D47" s="5" t="n">
        <v>14690</v>
      </c>
    </row>
    <row r="48" spans="1:5">
      <c r="A48" s="4" t="s">
        <v>599</v>
      </c>
      <c r="B48" s="5" t="n">
        <v>141149</v>
      </c>
      <c r="C48" s="5" t="n">
        <v>128458</v>
      </c>
      <c r="D48" s="5" t="n">
        <v>-16512</v>
      </c>
    </row>
    <row r="49" spans="1:5">
      <c r="A49" s="4" t="s">
        <v>594</v>
      </c>
      <c r="B49" s="5" t="n">
        <v>144868</v>
      </c>
      <c r="C49" s="5" t="n">
        <v>132124</v>
      </c>
      <c r="D49" s="5" t="n">
        <v>-1822</v>
      </c>
    </row>
    <row r="50" spans="1:5">
      <c r="A50" s="3" t="s">
        <v>39</v>
      </c>
    </row>
    <row r="51" spans="1:5">
      <c r="A51" s="4" t="s">
        <v>40</v>
      </c>
      <c r="B51" s="5" t="n">
        <v>126871</v>
      </c>
      <c r="C51" s="5" t="n">
        <v>110326</v>
      </c>
      <c r="D51" s="5" t="n">
        <v>26528</v>
      </c>
    </row>
    <row r="52" spans="1:5">
      <c r="A52" s="4" t="s">
        <v>41</v>
      </c>
      <c r="B52" s="5" t="n">
        <v>13049</v>
      </c>
      <c r="C52" s="5" t="n">
        <v>14061</v>
      </c>
      <c r="D52" s="5" t="n">
        <v>17967</v>
      </c>
    </row>
    <row r="53" spans="1:5">
      <c r="A53" s="4" t="s">
        <v>44</v>
      </c>
      <c r="B53" s="5" t="n">
        <v>139920</v>
      </c>
      <c r="C53" s="5" t="n">
        <v>124387</v>
      </c>
      <c r="D53" s="5" t="n">
        <v>44495</v>
      </c>
    </row>
    <row r="54" spans="1:5">
      <c r="A54" s="4" t="s">
        <v>198</v>
      </c>
      <c r="B54" s="5" t="n">
        <v>4937</v>
      </c>
      <c r="C54" s="5" t="n">
        <v>5545</v>
      </c>
      <c r="D54" s="5" t="n">
        <v>359</v>
      </c>
    </row>
    <row r="55" spans="1:5">
      <c r="A55" s="4" t="s">
        <v>596</v>
      </c>
      <c r="B55" s="5" t="n">
        <v>11</v>
      </c>
      <c r="C55" s="5" t="n">
        <v>2192</v>
      </c>
      <c r="D55" s="5" t="n">
        <v>-46676</v>
      </c>
    </row>
    <row r="56" spans="1:5">
      <c r="A56" s="4" t="s">
        <v>597</v>
      </c>
      <c r="B56" s="5" t="n">
        <v>144868</v>
      </c>
      <c r="C56" s="5" t="n">
        <v>132124</v>
      </c>
      <c r="D56" s="5" t="n">
        <v>-1822</v>
      </c>
    </row>
    <row r="57" spans="1:5">
      <c r="A57" s="4" t="s">
        <v>601</v>
      </c>
    </row>
    <row r="58" spans="1:5">
      <c r="A58" s="3" t="s">
        <v>27</v>
      </c>
    </row>
    <row r="59" spans="1:5">
      <c r="A59" s="4" t="s">
        <v>28</v>
      </c>
      <c r="B59" s="5" t="n">
        <v>2086</v>
      </c>
      <c r="C59" s="5" t="n">
        <v>51818</v>
      </c>
      <c r="D59" s="5" t="n">
        <v>13482</v>
      </c>
    </row>
    <row r="60" spans="1:5">
      <c r="A60" s="4" t="s">
        <v>29</v>
      </c>
      <c r="B60" s="5" t="n">
        <v>25994</v>
      </c>
      <c r="C60" s="5" t="n">
        <v>23712</v>
      </c>
      <c r="D60" s="5" t="n">
        <v>18103</v>
      </c>
    </row>
    <row r="61" spans="1:5">
      <c r="A61" s="4" t="s">
        <v>30</v>
      </c>
      <c r="B61" s="5" t="n">
        <v>162588</v>
      </c>
      <c r="C61" s="5" t="n">
        <v>207504</v>
      </c>
      <c r="D61" s="5" t="n">
        <v>186831</v>
      </c>
    </row>
    <row r="62" spans="1:5">
      <c r="A62" s="4" t="s">
        <v>31</v>
      </c>
      <c r="B62" s="5" t="n">
        <v>18975</v>
      </c>
      <c r="C62" s="5" t="n">
        <v>26951</v>
      </c>
      <c r="D62" s="5" t="n">
        <v>204477</v>
      </c>
    </row>
    <row r="63" spans="1:5">
      <c r="A63" s="4" t="s">
        <v>32</v>
      </c>
      <c r="B63" s="5" t="n">
        <v>209643</v>
      </c>
      <c r="C63" s="5" t="n">
        <v>309985</v>
      </c>
      <c r="D63" s="5" t="n">
        <v>422893</v>
      </c>
    </row>
    <row r="64" spans="1:5">
      <c r="A64" s="4" t="s">
        <v>590</v>
      </c>
      <c r="B64" s="5" t="n">
        <v>191503</v>
      </c>
      <c r="C64" s="5" t="n">
        <v>203204</v>
      </c>
      <c r="D64" s="5" t="n">
        <v>218122</v>
      </c>
    </row>
    <row r="65" spans="1:5">
      <c r="A65" s="4" t="s">
        <v>591</v>
      </c>
      <c r="B65" s="5" t="n">
        <v>91843</v>
      </c>
      <c r="C65" s="5" t="n">
        <v>103664</v>
      </c>
      <c r="D65" s="5" t="n">
        <v>116525</v>
      </c>
    </row>
    <row r="66" spans="1:5">
      <c r="A66" s="4" t="s">
        <v>592</v>
      </c>
      <c r="B66" s="5" t="n">
        <v>6160</v>
      </c>
      <c r="C66" s="5" t="n">
        <v>6160</v>
      </c>
      <c r="D66" s="5" t="n">
        <v>6160</v>
      </c>
    </row>
    <row r="67" spans="1:5">
      <c r="A67" s="4" t="s">
        <v>593</v>
      </c>
      <c r="D67" s="5" t="n">
        <v>24</v>
      </c>
    </row>
    <row r="68" spans="1:5">
      <c r="A68" s="4" t="s">
        <v>599</v>
      </c>
      <c r="B68" s="5" t="n">
        <v>1377602</v>
      </c>
      <c r="C68" s="5" t="n">
        <v>1424647</v>
      </c>
      <c r="D68" s="5" t="n">
        <v>1436555</v>
      </c>
    </row>
    <row r="69" spans="1:5">
      <c r="A69" s="4" t="s">
        <v>109</v>
      </c>
      <c r="B69" s="5" t="n">
        <v>12290</v>
      </c>
      <c r="C69" s="5" t="n">
        <v>11183</v>
      </c>
      <c r="D69" s="5" t="n">
        <v>4790</v>
      </c>
    </row>
    <row r="70" spans="1:5">
      <c r="A70" s="4" t="s">
        <v>594</v>
      </c>
      <c r="B70" s="5" t="n">
        <v>1889041</v>
      </c>
      <c r="C70" s="5" t="n">
        <v>2058843</v>
      </c>
      <c r="D70" s="5" t="n">
        <v>2205069</v>
      </c>
    </row>
    <row r="71" spans="1:5">
      <c r="A71" s="3" t="s">
        <v>39</v>
      </c>
    </row>
    <row r="72" spans="1:5">
      <c r="A72" s="4" t="s">
        <v>40</v>
      </c>
      <c r="B72" s="5" t="n">
        <v>237341</v>
      </c>
      <c r="C72" s="5" t="n">
        <v>281838</v>
      </c>
      <c r="D72" s="5" t="n">
        <v>480565</v>
      </c>
    </row>
    <row r="73" spans="1:5">
      <c r="A73" s="4" t="s">
        <v>41</v>
      </c>
      <c r="B73" s="5" t="n">
        <v>146213</v>
      </c>
      <c r="C73" s="5" t="n">
        <v>87597</v>
      </c>
      <c r="D73" s="5" t="n">
        <v>119314</v>
      </c>
    </row>
    <row r="74" spans="1:5">
      <c r="A74" s="4" t="s">
        <v>43</v>
      </c>
      <c r="B74" s="5" t="n">
        <v>9000</v>
      </c>
      <c r="C74" s="5" t="n">
        <v>7000</v>
      </c>
      <c r="D74" s="5" t="n">
        <v>8750</v>
      </c>
    </row>
    <row r="75" spans="1:5">
      <c r="A75" s="4" t="s">
        <v>44</v>
      </c>
      <c r="B75" s="5" t="n">
        <v>392554</v>
      </c>
      <c r="C75" s="5" t="n">
        <v>376435</v>
      </c>
      <c r="D75" s="5" t="n">
        <v>608629</v>
      </c>
    </row>
    <row r="76" spans="1:5">
      <c r="A76" s="4" t="s">
        <v>595</v>
      </c>
      <c r="B76" s="5" t="n">
        <v>1207377</v>
      </c>
      <c r="C76" s="5" t="n">
        <v>1389808</v>
      </c>
      <c r="D76" s="5" t="n">
        <v>1532255</v>
      </c>
    </row>
    <row r="77" spans="1:5">
      <c r="A77" s="4" t="s">
        <v>198</v>
      </c>
      <c r="B77" s="5" t="n">
        <v>147961</v>
      </c>
      <c r="C77" s="5" t="n">
        <v>164142</v>
      </c>
      <c r="D77" s="5" t="n">
        <v>80697</v>
      </c>
    </row>
    <row r="78" spans="1:5">
      <c r="A78" s="4" t="s">
        <v>596</v>
      </c>
      <c r="B78" s="5" t="n">
        <v>141149</v>
      </c>
      <c r="C78" s="5" t="n">
        <v>128458</v>
      </c>
      <c r="D78" s="5" t="n">
        <v>-16512</v>
      </c>
    </row>
    <row r="79" spans="1:5">
      <c r="A79" s="4" t="s">
        <v>597</v>
      </c>
      <c r="B79" s="7" t="n">
        <v>1889041</v>
      </c>
      <c r="C79" s="5" t="n">
        <v>2058843</v>
      </c>
      <c r="D79" s="5" t="n">
        <v>2205069</v>
      </c>
    </row>
    <row r="80" spans="1:5">
      <c r="A80" s="4" t="s">
        <v>602</v>
      </c>
    </row>
    <row r="81" spans="1:5">
      <c r="A81" s="3" t="s">
        <v>229</v>
      </c>
    </row>
    <row r="82" spans="1:5">
      <c r="A82" s="4" t="s">
        <v>603</v>
      </c>
      <c r="B82" s="4" t="s">
        <v>604</v>
      </c>
    </row>
    <row r="83" spans="1:5">
      <c r="A83" s="4" t="s">
        <v>605</v>
      </c>
    </row>
    <row r="84" spans="1:5">
      <c r="A84" s="3" t="s">
        <v>27</v>
      </c>
    </row>
    <row r="85" spans="1:5">
      <c r="A85" s="4" t="s">
        <v>28</v>
      </c>
      <c r="B85" s="7" t="n">
        <v>2215</v>
      </c>
      <c r="C85" s="5" t="n">
        <v>2180</v>
      </c>
      <c r="D85" s="5" t="n">
        <v>1924</v>
      </c>
    </row>
    <row r="86" spans="1:5">
      <c r="A86" s="4" t="s">
        <v>29</v>
      </c>
      <c r="B86" s="5" t="n">
        <v>321918</v>
      </c>
      <c r="C86" s="5" t="n">
        <v>368328</v>
      </c>
      <c r="D86" s="5" t="n">
        <v>430884</v>
      </c>
    </row>
    <row r="87" spans="1:5">
      <c r="A87" s="4" t="s">
        <v>30</v>
      </c>
      <c r="B87" s="5" t="n">
        <v>434499</v>
      </c>
      <c r="C87" s="5" t="n">
        <v>445126</v>
      </c>
      <c r="D87" s="5" t="n">
        <v>403875</v>
      </c>
    </row>
    <row r="88" spans="1:5">
      <c r="A88" s="4" t="s">
        <v>31</v>
      </c>
      <c r="B88" s="5" t="n">
        <v>53284</v>
      </c>
      <c r="C88" s="5" t="n">
        <v>38217</v>
      </c>
      <c r="D88" s="5" t="n">
        <v>26431</v>
      </c>
    </row>
    <row r="89" spans="1:5">
      <c r="A89" s="4" t="s">
        <v>32</v>
      </c>
      <c r="B89" s="5" t="n">
        <v>811916</v>
      </c>
      <c r="C89" s="5" t="n">
        <v>853851</v>
      </c>
      <c r="D89" s="5" t="n">
        <v>863114</v>
      </c>
    </row>
    <row r="90" spans="1:5">
      <c r="A90" s="4" t="s">
        <v>590</v>
      </c>
      <c r="B90" s="5" t="n">
        <v>201939</v>
      </c>
      <c r="C90" s="5" t="n">
        <v>220979</v>
      </c>
      <c r="D90" s="5" t="n">
        <v>204641</v>
      </c>
    </row>
    <row r="91" spans="1:5">
      <c r="A91" s="4" t="s">
        <v>591</v>
      </c>
      <c r="B91" s="5" t="n">
        <v>4066</v>
      </c>
      <c r="C91" s="5" t="n">
        <v>3658</v>
      </c>
      <c r="D91" s="5" t="n">
        <v>4894</v>
      </c>
    </row>
    <row r="92" spans="1:5">
      <c r="A92" s="4" t="s">
        <v>592</v>
      </c>
      <c r="B92" s="5" t="n">
        <v>53422</v>
      </c>
      <c r="C92" s="5" t="n">
        <v>67010</v>
      </c>
      <c r="D92" s="5" t="n">
        <v>68510</v>
      </c>
    </row>
    <row r="93" spans="1:5">
      <c r="A93" s="4" t="s">
        <v>593</v>
      </c>
      <c r="B93" s="5" t="n">
        <v>154580</v>
      </c>
      <c r="C93" s="5" t="n">
        <v>155438</v>
      </c>
      <c r="D93" s="5" t="n">
        <v>156307</v>
      </c>
    </row>
    <row r="94" spans="1:5">
      <c r="A94" s="4" t="s">
        <v>109</v>
      </c>
      <c r="B94" s="5" t="n">
        <v>655</v>
      </c>
      <c r="C94" s="5" t="n">
        <v>805</v>
      </c>
      <c r="D94" s="5" t="n">
        <v>897</v>
      </c>
    </row>
    <row r="95" spans="1:5">
      <c r="A95" s="4" t="s">
        <v>594</v>
      </c>
      <c r="B95" s="5" t="n">
        <v>1226578</v>
      </c>
      <c r="C95" s="5" t="n">
        <v>1301741</v>
      </c>
      <c r="D95" s="5" t="n">
        <v>1298363</v>
      </c>
    </row>
    <row r="96" spans="1:5">
      <c r="A96" s="3" t="s">
        <v>39</v>
      </c>
    </row>
    <row r="97" spans="1:5">
      <c r="A97" s="4" t="s">
        <v>40</v>
      </c>
      <c r="B97" s="5" t="n">
        <v>53847</v>
      </c>
      <c r="C97" s="5" t="n">
        <v>57756</v>
      </c>
      <c r="D97" s="5" t="n">
        <v>60420</v>
      </c>
    </row>
    <row r="98" spans="1:5">
      <c r="A98" s="4" t="s">
        <v>41</v>
      </c>
      <c r="B98" s="5" t="n">
        <v>124928</v>
      </c>
      <c r="C98" s="5" t="n">
        <v>155813</v>
      </c>
      <c r="D98" s="5" t="n">
        <v>113058</v>
      </c>
    </row>
    <row r="99" spans="1:5">
      <c r="A99" s="4" t="s">
        <v>44</v>
      </c>
      <c r="B99" s="5" t="n">
        <v>178775</v>
      </c>
      <c r="C99" s="5" t="n">
        <v>213569</v>
      </c>
      <c r="D99" s="5" t="n">
        <v>173478</v>
      </c>
    </row>
    <row r="100" spans="1:5">
      <c r="A100" s="4" t="s">
        <v>198</v>
      </c>
      <c r="B100" s="5" t="n">
        <v>47365</v>
      </c>
      <c r="C100" s="5" t="n">
        <v>46641</v>
      </c>
      <c r="D100" s="5" t="n">
        <v>84509</v>
      </c>
    </row>
    <row r="101" spans="1:5">
      <c r="A101" s="4" t="s">
        <v>596</v>
      </c>
      <c r="B101" s="5" t="n">
        <v>1000438</v>
      </c>
      <c r="C101" s="5" t="n">
        <v>1041531</v>
      </c>
      <c r="D101" s="5" t="n">
        <v>1040376</v>
      </c>
    </row>
    <row r="102" spans="1:5">
      <c r="A102" s="4" t="s">
        <v>597</v>
      </c>
      <c r="B102" s="5" t="n">
        <v>1226578</v>
      </c>
      <c r="C102" s="5" t="n">
        <v>1301741</v>
      </c>
      <c r="D102" s="5" t="n">
        <v>1298363</v>
      </c>
    </row>
    <row r="103" spans="1:5">
      <c r="A103" s="4" t="s">
        <v>606</v>
      </c>
    </row>
    <row r="104" spans="1:5">
      <c r="A104" s="3" t="s">
        <v>27</v>
      </c>
    </row>
    <row r="105" spans="1:5">
      <c r="A105" s="4" t="s">
        <v>28</v>
      </c>
      <c r="B105" s="5" t="n">
        <v>63914</v>
      </c>
      <c r="C105" s="5" t="n">
        <v>49609</v>
      </c>
      <c r="D105" s="5" t="n">
        <v>97335</v>
      </c>
    </row>
    <row r="106" spans="1:5">
      <c r="A106" s="4" t="s">
        <v>29</v>
      </c>
      <c r="B106" s="5" t="n">
        <v>50882</v>
      </c>
      <c r="C106" s="5" t="n">
        <v>58573</v>
      </c>
      <c r="D106" s="5" t="n">
        <v>102613</v>
      </c>
    </row>
    <row r="107" spans="1:5">
      <c r="A107" s="4" t="s">
        <v>30</v>
      </c>
      <c r="B107" s="5" t="n">
        <v>189423</v>
      </c>
      <c r="C107" s="5" t="n">
        <v>199301</v>
      </c>
      <c r="D107" s="5" t="n">
        <v>354077</v>
      </c>
    </row>
    <row r="108" spans="1:5">
      <c r="A108" s="4" t="s">
        <v>31</v>
      </c>
      <c r="B108" s="5" t="n">
        <v>11513</v>
      </c>
      <c r="C108" s="5" t="n">
        <v>9418</v>
      </c>
      <c r="D108" s="5" t="n">
        <v>9346</v>
      </c>
    </row>
    <row r="109" spans="1:5">
      <c r="A109" s="4" t="s">
        <v>32</v>
      </c>
      <c r="B109" s="5" t="n">
        <v>315732</v>
      </c>
      <c r="C109" s="5" t="n">
        <v>316901</v>
      </c>
      <c r="D109" s="5" t="n">
        <v>563371</v>
      </c>
    </row>
    <row r="110" spans="1:5">
      <c r="A110" s="4" t="s">
        <v>590</v>
      </c>
      <c r="B110" s="5" t="n">
        <v>33665</v>
      </c>
      <c r="C110" s="5" t="n">
        <v>36491</v>
      </c>
      <c r="D110" s="5" t="n">
        <v>36767</v>
      </c>
    </row>
    <row r="111" spans="1:5">
      <c r="A111" s="4" t="s">
        <v>591</v>
      </c>
      <c r="B111" s="5" t="n">
        <v>15436</v>
      </c>
      <c r="C111" s="5" t="n">
        <v>16408</v>
      </c>
      <c r="D111" s="5" t="n">
        <v>17978</v>
      </c>
    </row>
    <row r="112" spans="1:5">
      <c r="A112" s="4" t="s">
        <v>592</v>
      </c>
      <c r="B112" s="5" t="n">
        <v>44104</v>
      </c>
      <c r="C112" s="5" t="n">
        <v>47122</v>
      </c>
      <c r="D112" s="5" t="n">
        <v>45210</v>
      </c>
    </row>
    <row r="113" spans="1:5">
      <c r="A113" s="4" t="s">
        <v>593</v>
      </c>
      <c r="B113" s="5" t="n">
        <v>11301</v>
      </c>
      <c r="C113" s="5" t="n">
        <v>13549</v>
      </c>
      <c r="D113" s="5" t="n">
        <v>13782</v>
      </c>
    </row>
    <row r="114" spans="1:5">
      <c r="A114" s="4" t="s">
        <v>109</v>
      </c>
      <c r="B114" s="5" t="n">
        <v>81087</v>
      </c>
      <c r="C114" s="5" t="n">
        <v>81846</v>
      </c>
      <c r="D114" s="5" t="n">
        <v>6861</v>
      </c>
    </row>
    <row r="115" spans="1:5">
      <c r="A115" s="4" t="s">
        <v>594</v>
      </c>
      <c r="B115" s="5" t="n">
        <v>501325</v>
      </c>
      <c r="C115" s="5" t="n">
        <v>512317</v>
      </c>
      <c r="D115" s="5" t="n">
        <v>683969</v>
      </c>
    </row>
    <row r="116" spans="1:5">
      <c r="A116" s="3" t="s">
        <v>39</v>
      </c>
    </row>
    <row r="117" spans="1:5">
      <c r="A117" s="4" t="s">
        <v>40</v>
      </c>
      <c r="B117" s="5" t="n">
        <v>61617</v>
      </c>
      <c r="C117" s="5" t="n">
        <v>66016</v>
      </c>
      <c r="D117" s="5" t="n">
        <v>59723</v>
      </c>
    </row>
    <row r="118" spans="1:5">
      <c r="A118" s="4" t="s">
        <v>41</v>
      </c>
      <c r="B118" s="5" t="n">
        <v>35788</v>
      </c>
      <c r="C118" s="5" t="n">
        <v>34187</v>
      </c>
      <c r="D118" s="5" t="n">
        <v>217443</v>
      </c>
    </row>
    <row r="119" spans="1:5">
      <c r="A119" s="4" t="s">
        <v>44</v>
      </c>
      <c r="B119" s="5" t="n">
        <v>97405</v>
      </c>
      <c r="C119" s="5" t="n">
        <v>100203</v>
      </c>
      <c r="D119" s="5" t="n">
        <v>277166</v>
      </c>
    </row>
    <row r="120" spans="1:5">
      <c r="A120" s="4" t="s">
        <v>198</v>
      </c>
      <c r="B120" s="5" t="n">
        <v>26756</v>
      </c>
      <c r="C120" s="5" t="n">
        <v>28998</v>
      </c>
      <c r="D120" s="5" t="n">
        <v>10624</v>
      </c>
    </row>
    <row r="121" spans="1:5">
      <c r="A121" s="4" t="s">
        <v>596</v>
      </c>
      <c r="B121" s="5" t="n">
        <v>377164</v>
      </c>
      <c r="C121" s="5" t="n">
        <v>383116</v>
      </c>
      <c r="D121" s="5" t="n">
        <v>396179</v>
      </c>
    </row>
    <row r="122" spans="1:5">
      <c r="A122" s="4" t="s">
        <v>597</v>
      </c>
      <c r="B122" s="7" t="n">
        <v>501325</v>
      </c>
      <c r="C122" s="7" t="n">
        <v>512317</v>
      </c>
      <c r="D122" s="7" t="n">
        <v>68396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7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07</v>
      </c>
      <c r="B1" s="2" t="s">
        <v>59</v>
      </c>
      <c r="D1" s="2" t="s">
        <v>1</v>
      </c>
    </row>
    <row r="2" spans="1:5">
      <c r="B2" s="2" t="s">
        <v>2</v>
      </c>
      <c r="C2" s="2" t="s">
        <v>26</v>
      </c>
      <c r="D2" s="2" t="s">
        <v>2</v>
      </c>
      <c r="E2" s="2" t="s">
        <v>26</v>
      </c>
    </row>
    <row r="3" spans="1:5">
      <c r="A3" s="3" t="s">
        <v>231</v>
      </c>
    </row>
    <row r="4" spans="1:5">
      <c r="A4" s="4" t="s">
        <v>608</v>
      </c>
      <c r="B4" s="7" t="n">
        <v>823430</v>
      </c>
      <c r="C4" s="7" t="n">
        <v>850758</v>
      </c>
      <c r="D4" s="7" t="n">
        <v>1641394</v>
      </c>
      <c r="E4" s="7" t="n">
        <v>1633664</v>
      </c>
    </row>
    <row r="5" spans="1:5">
      <c r="A5" s="4" t="s">
        <v>250</v>
      </c>
      <c r="B5" s="5" t="n">
        <v>454528</v>
      </c>
      <c r="C5" s="5" t="n">
        <v>454062</v>
      </c>
      <c r="D5" s="5" t="n">
        <v>927268</v>
      </c>
      <c r="E5" s="5" t="n">
        <v>904528</v>
      </c>
    </row>
    <row r="6" spans="1:5">
      <c r="A6" s="4" t="s">
        <v>65</v>
      </c>
      <c r="B6" s="5" t="n">
        <v>368902</v>
      </c>
      <c r="C6" s="5" t="n">
        <v>396696</v>
      </c>
      <c r="D6" s="5" t="n">
        <v>714126</v>
      </c>
      <c r="E6" s="5" t="n">
        <v>729136</v>
      </c>
    </row>
    <row r="7" spans="1:5">
      <c r="A7" s="4" t="s">
        <v>609</v>
      </c>
      <c r="B7" s="5" t="n">
        <v>280916</v>
      </c>
      <c r="C7" s="5" t="n">
        <v>288231</v>
      </c>
      <c r="D7" s="5" t="n">
        <v>573243</v>
      </c>
      <c r="E7" s="5" t="n">
        <v>589669</v>
      </c>
    </row>
    <row r="8" spans="1:5">
      <c r="A8" s="4" t="s">
        <v>68</v>
      </c>
      <c r="B8" s="5" t="n">
        <v>87986</v>
      </c>
      <c r="C8" s="5" t="n">
        <v>108465</v>
      </c>
      <c r="D8" s="5" t="n">
        <v>140883</v>
      </c>
      <c r="E8" s="5" t="n">
        <v>139467</v>
      </c>
    </row>
    <row r="9" spans="1:5">
      <c r="A9" s="4" t="s">
        <v>610</v>
      </c>
      <c r="B9" s="5" t="n">
        <v>-20742</v>
      </c>
      <c r="C9" s="5" t="n">
        <v>-25069</v>
      </c>
      <c r="D9" s="5" t="n">
        <v>-42638</v>
      </c>
      <c r="E9" s="5" t="n">
        <v>-50623</v>
      </c>
    </row>
    <row r="10" spans="1:5">
      <c r="A10" s="4" t="s">
        <v>286</v>
      </c>
      <c r="B10" s="5" t="n">
        <v>-8122</v>
      </c>
      <c r="C10" s="5" t="n">
        <v>3281</v>
      </c>
      <c r="D10" s="5" t="n">
        <v>-20833</v>
      </c>
      <c r="E10" s="5" t="n">
        <v>3996</v>
      </c>
    </row>
    <row r="11" spans="1:5">
      <c r="A11" s="4" t="s">
        <v>72</v>
      </c>
      <c r="B11" s="5" t="n">
        <v>59122</v>
      </c>
      <c r="C11" s="5" t="n">
        <v>86677</v>
      </c>
      <c r="D11" s="5" t="n">
        <v>77412</v>
      </c>
      <c r="E11" s="5" t="n">
        <v>92840</v>
      </c>
    </row>
    <row r="12" spans="1:5">
      <c r="A12" s="4" t="s">
        <v>611</v>
      </c>
      <c r="B12" s="5" t="n">
        <v>9884</v>
      </c>
      <c r="C12" s="5" t="n">
        <v>28206</v>
      </c>
      <c r="D12" s="5" t="n">
        <v>14265</v>
      </c>
      <c r="E12" s="5" t="n">
        <v>32530</v>
      </c>
    </row>
    <row r="13" spans="1:5">
      <c r="A13" s="4" t="s">
        <v>612</v>
      </c>
      <c r="B13" s="5" t="n">
        <v>49238</v>
      </c>
      <c r="C13" s="5" t="n">
        <v>58471</v>
      </c>
      <c r="D13" s="5" t="n">
        <v>63147</v>
      </c>
      <c r="E13" s="5" t="n">
        <v>60310</v>
      </c>
    </row>
    <row r="14" spans="1:5">
      <c r="A14" s="4" t="s">
        <v>74</v>
      </c>
      <c r="B14" s="5" t="n">
        <v>49238</v>
      </c>
      <c r="C14" s="5" t="n">
        <v>58471</v>
      </c>
      <c r="D14" s="5" t="n">
        <v>63147</v>
      </c>
      <c r="E14" s="5" t="n">
        <v>60310</v>
      </c>
    </row>
    <row r="15" spans="1:5">
      <c r="A15" s="4" t="s">
        <v>93</v>
      </c>
      <c r="B15" s="5" t="n">
        <v>42583</v>
      </c>
      <c r="C15" s="5" t="n">
        <v>72498</v>
      </c>
      <c r="D15" s="5" t="n">
        <v>45149</v>
      </c>
      <c r="E15" s="5" t="n">
        <v>72212</v>
      </c>
    </row>
    <row r="16" spans="1:5">
      <c r="A16" s="4" t="s">
        <v>598</v>
      </c>
    </row>
    <row r="17" spans="1:5">
      <c r="A17" s="3" t="s">
        <v>231</v>
      </c>
    </row>
    <row r="18" spans="1:5">
      <c r="A18" s="4" t="s">
        <v>608</v>
      </c>
      <c r="B18" s="5" t="n">
        <v>-171099</v>
      </c>
      <c r="C18" s="5" t="n">
        <v>-111713</v>
      </c>
      <c r="D18" s="5" t="n">
        <v>-308470</v>
      </c>
      <c r="E18" s="5" t="n">
        <v>-255254</v>
      </c>
    </row>
    <row r="19" spans="1:5">
      <c r="A19" s="4" t="s">
        <v>250</v>
      </c>
      <c r="B19" s="5" t="n">
        <v>-171099</v>
      </c>
      <c r="C19" s="5" t="n">
        <v>-111713</v>
      </c>
      <c r="D19" s="5" t="n">
        <v>-308470</v>
      </c>
      <c r="E19" s="5" t="n">
        <v>-255254</v>
      </c>
    </row>
    <row r="20" spans="1:5">
      <c r="A20" s="4" t="s">
        <v>609</v>
      </c>
      <c r="B20" s="5" t="n">
        <v>-14485</v>
      </c>
      <c r="C20" s="5" t="n">
        <v>-13864</v>
      </c>
      <c r="D20" s="5" t="n">
        <v>-27151</v>
      </c>
      <c r="E20" s="5" t="n">
        <v>-28596</v>
      </c>
    </row>
    <row r="21" spans="1:5">
      <c r="A21" s="4" t="s">
        <v>68</v>
      </c>
      <c r="B21" s="5" t="n">
        <v>14485</v>
      </c>
      <c r="C21" s="5" t="n">
        <v>13864</v>
      </c>
      <c r="D21" s="5" t="n">
        <v>27151</v>
      </c>
      <c r="E21" s="5" t="n">
        <v>28596</v>
      </c>
    </row>
    <row r="22" spans="1:5">
      <c r="A22" s="4" t="s">
        <v>613</v>
      </c>
      <c r="B22" s="5" t="n">
        <v>-14485</v>
      </c>
      <c r="C22" s="5" t="n">
        <v>-13864</v>
      </c>
      <c r="D22" s="5" t="n">
        <v>-27151</v>
      </c>
      <c r="E22" s="5" t="n">
        <v>-28596</v>
      </c>
    </row>
    <row r="23" spans="1:5">
      <c r="A23" s="4" t="s">
        <v>614</v>
      </c>
      <c r="B23" s="5" t="n">
        <v>-50749</v>
      </c>
      <c r="C23" s="5" t="n">
        <v>-55253</v>
      </c>
      <c r="D23" s="5" t="n">
        <v>-43992</v>
      </c>
      <c r="E23" s="5" t="n">
        <v>-47410</v>
      </c>
    </row>
    <row r="24" spans="1:5">
      <c r="A24" s="4" t="s">
        <v>74</v>
      </c>
      <c r="B24" s="5" t="n">
        <v>-50749</v>
      </c>
      <c r="C24" s="5" t="n">
        <v>-55253</v>
      </c>
      <c r="D24" s="5" t="n">
        <v>-43992</v>
      </c>
      <c r="E24" s="5" t="n">
        <v>-47410</v>
      </c>
    </row>
    <row r="25" spans="1:5">
      <c r="A25" s="4" t="s">
        <v>93</v>
      </c>
      <c r="B25" s="5" t="n">
        <v>-44094</v>
      </c>
      <c r="C25" s="5" t="n">
        <v>-69280</v>
      </c>
      <c r="D25" s="5" t="n">
        <v>-25994</v>
      </c>
      <c r="E25" s="5" t="n">
        <v>-59312</v>
      </c>
    </row>
    <row r="26" spans="1:5">
      <c r="A26" s="4" t="s">
        <v>600</v>
      </c>
    </row>
    <row r="27" spans="1:5">
      <c r="A27" s="3" t="s">
        <v>231</v>
      </c>
    </row>
    <row r="28" spans="1:5">
      <c r="A28" s="4" t="s">
        <v>609</v>
      </c>
      <c r="B28" s="5" t="n">
        <v>1083</v>
      </c>
      <c r="C28" s="5" t="n">
        <v>779</v>
      </c>
      <c r="D28" s="5" t="n">
        <v>1965</v>
      </c>
      <c r="E28" s="5" t="n">
        <v>1682</v>
      </c>
    </row>
    <row r="29" spans="1:5">
      <c r="A29" s="4" t="s">
        <v>68</v>
      </c>
      <c r="B29" s="5" t="n">
        <v>-1083</v>
      </c>
      <c r="C29" s="5" t="n">
        <v>-779</v>
      </c>
      <c r="D29" s="5" t="n">
        <v>-1965</v>
      </c>
      <c r="E29" s="5" t="n">
        <v>-1682</v>
      </c>
    </row>
    <row r="30" spans="1:5">
      <c r="A30" s="4" t="s">
        <v>610</v>
      </c>
      <c r="B30" s="5" t="n">
        <v>-923</v>
      </c>
      <c r="C30" s="5" t="n">
        <v>242</v>
      </c>
      <c r="D30" s="5" t="n">
        <v>-1687</v>
      </c>
      <c r="E30" s="5" t="n">
        <v>352</v>
      </c>
    </row>
    <row r="31" spans="1:5">
      <c r="A31" s="4" t="s">
        <v>72</v>
      </c>
      <c r="B31" s="5" t="n">
        <v>-2006</v>
      </c>
      <c r="C31" s="5" t="n">
        <v>-537</v>
      </c>
      <c r="D31" s="5" t="n">
        <v>-3652</v>
      </c>
      <c r="E31" s="5" t="n">
        <v>-1330</v>
      </c>
    </row>
    <row r="32" spans="1:5">
      <c r="A32" s="4" t="s">
        <v>611</v>
      </c>
      <c r="B32" s="5" t="n">
        <v>-461</v>
      </c>
      <c r="C32" s="5" t="n">
        <v>-167</v>
      </c>
      <c r="D32" s="5" t="n">
        <v>-1119</v>
      </c>
      <c r="E32" s="5" t="n">
        <v>1778</v>
      </c>
    </row>
    <row r="33" spans="1:5">
      <c r="A33" s="4" t="s">
        <v>612</v>
      </c>
      <c r="B33" s="5" t="n">
        <v>-1545</v>
      </c>
      <c r="C33" s="5" t="n">
        <v>-370</v>
      </c>
      <c r="D33" s="5" t="n">
        <v>-2533</v>
      </c>
      <c r="E33" s="5" t="n">
        <v>-3108</v>
      </c>
    </row>
    <row r="34" spans="1:5">
      <c r="A34" s="4" t="s">
        <v>614</v>
      </c>
      <c r="B34" s="5" t="n">
        <v>50783</v>
      </c>
      <c r="C34" s="5" t="n">
        <v>58841</v>
      </c>
      <c r="D34" s="5" t="n">
        <v>65680</v>
      </c>
      <c r="E34" s="5" t="n">
        <v>63418</v>
      </c>
    </row>
    <row r="35" spans="1:5">
      <c r="A35" s="4" t="s">
        <v>74</v>
      </c>
      <c r="B35" s="5" t="n">
        <v>49238</v>
      </c>
      <c r="C35" s="5" t="n">
        <v>58471</v>
      </c>
      <c r="D35" s="5" t="n">
        <v>63147</v>
      </c>
      <c r="E35" s="5" t="n">
        <v>60310</v>
      </c>
    </row>
    <row r="36" spans="1:5">
      <c r="A36" s="4" t="s">
        <v>93</v>
      </c>
      <c r="B36" s="5" t="n">
        <v>42583</v>
      </c>
      <c r="C36" s="5" t="n">
        <v>72498</v>
      </c>
      <c r="D36" s="5" t="n">
        <v>45149</v>
      </c>
      <c r="E36" s="5" t="n">
        <v>72212</v>
      </c>
    </row>
    <row r="37" spans="1:5">
      <c r="A37" s="4" t="s">
        <v>601</v>
      </c>
    </row>
    <row r="38" spans="1:5">
      <c r="A38" s="3" t="s">
        <v>231</v>
      </c>
    </row>
    <row r="39" spans="1:5">
      <c r="A39" s="4" t="s">
        <v>608</v>
      </c>
      <c r="B39" s="5" t="n">
        <v>443685</v>
      </c>
      <c r="C39" s="5" t="n">
        <v>457870</v>
      </c>
      <c r="D39" s="5" t="n">
        <v>889932</v>
      </c>
      <c r="E39" s="5" t="n">
        <v>876795</v>
      </c>
    </row>
    <row r="40" spans="1:5">
      <c r="A40" s="4" t="s">
        <v>250</v>
      </c>
      <c r="B40" s="5" t="n">
        <v>220210</v>
      </c>
      <c r="C40" s="5" t="n">
        <v>208789</v>
      </c>
      <c r="D40" s="5" t="n">
        <v>445183</v>
      </c>
      <c r="E40" s="5" t="n">
        <v>421288</v>
      </c>
    </row>
    <row r="41" spans="1:5">
      <c r="A41" s="4" t="s">
        <v>65</v>
      </c>
      <c r="B41" s="5" t="n">
        <v>223475</v>
      </c>
      <c r="C41" s="5" t="n">
        <v>249081</v>
      </c>
      <c r="D41" s="5" t="n">
        <v>444749</v>
      </c>
      <c r="E41" s="5" t="n">
        <v>455507</v>
      </c>
    </row>
    <row r="42" spans="1:5">
      <c r="A42" s="4" t="s">
        <v>609</v>
      </c>
      <c r="B42" s="5" t="n">
        <v>132573</v>
      </c>
      <c r="C42" s="5" t="n">
        <v>134389</v>
      </c>
      <c r="D42" s="5" t="n">
        <v>269846</v>
      </c>
      <c r="E42" s="5" t="n">
        <v>290172</v>
      </c>
    </row>
    <row r="43" spans="1:5">
      <c r="A43" s="4" t="s">
        <v>68</v>
      </c>
      <c r="B43" s="5" t="n">
        <v>90902</v>
      </c>
      <c r="C43" s="5" t="n">
        <v>114692</v>
      </c>
      <c r="D43" s="5" t="n">
        <v>174903</v>
      </c>
      <c r="E43" s="5" t="n">
        <v>165335</v>
      </c>
    </row>
    <row r="44" spans="1:5">
      <c r="A44" s="4" t="s">
        <v>610</v>
      </c>
      <c r="B44" s="5" t="n">
        <v>-22458</v>
      </c>
      <c r="C44" s="5" t="n">
        <v>-25329</v>
      </c>
      <c r="D44" s="5" t="n">
        <v>-46124</v>
      </c>
      <c r="E44" s="5" t="n">
        <v>-51221</v>
      </c>
    </row>
    <row r="45" spans="1:5">
      <c r="A45" s="4" t="s">
        <v>286</v>
      </c>
      <c r="B45" s="5" t="n">
        <v>-8122</v>
      </c>
      <c r="C45" s="5" t="n">
        <v>3281</v>
      </c>
      <c r="D45" s="5" t="n">
        <v>-20833</v>
      </c>
      <c r="E45" s="5" t="n">
        <v>3996</v>
      </c>
    </row>
    <row r="46" spans="1:5">
      <c r="A46" s="4" t="s">
        <v>72</v>
      </c>
      <c r="B46" s="5" t="n">
        <v>60322</v>
      </c>
      <c r="C46" s="5" t="n">
        <v>92644</v>
      </c>
      <c r="D46" s="5" t="n">
        <v>107946</v>
      </c>
      <c r="E46" s="5" t="n">
        <v>118110</v>
      </c>
    </row>
    <row r="47" spans="1:5">
      <c r="A47" s="4" t="s">
        <v>611</v>
      </c>
      <c r="B47" s="5" t="n">
        <v>9505</v>
      </c>
      <c r="C47" s="5" t="n">
        <v>30215</v>
      </c>
      <c r="D47" s="5" t="n">
        <v>20578</v>
      </c>
      <c r="E47" s="5" t="n">
        <v>38684</v>
      </c>
    </row>
    <row r="48" spans="1:5">
      <c r="A48" s="4" t="s">
        <v>612</v>
      </c>
      <c r="B48" s="5" t="n">
        <v>50817</v>
      </c>
      <c r="C48" s="5" t="n">
        <v>62429</v>
      </c>
      <c r="D48" s="5" t="n">
        <v>87368</v>
      </c>
      <c r="E48" s="5" t="n">
        <v>79426</v>
      </c>
    </row>
    <row r="49" spans="1:5">
      <c r="A49" s="4" t="s">
        <v>614</v>
      </c>
      <c r="B49" s="5" t="n">
        <v>-34</v>
      </c>
      <c r="C49" s="5" t="n">
        <v>-3588</v>
      </c>
      <c r="D49" s="5" t="n">
        <v>-21688</v>
      </c>
      <c r="E49" s="5" t="n">
        <v>-16008</v>
      </c>
    </row>
    <row r="50" spans="1:5">
      <c r="A50" s="4" t="s">
        <v>74</v>
      </c>
      <c r="B50" s="5" t="n">
        <v>50783</v>
      </c>
      <c r="C50" s="5" t="n">
        <v>58841</v>
      </c>
      <c r="D50" s="5" t="n">
        <v>65680</v>
      </c>
      <c r="E50" s="5" t="n">
        <v>63418</v>
      </c>
    </row>
    <row r="51" spans="1:5">
      <c r="A51" s="4" t="s">
        <v>93</v>
      </c>
      <c r="B51" s="5" t="n">
        <v>50681</v>
      </c>
      <c r="C51" s="5" t="n">
        <v>58544</v>
      </c>
      <c r="D51" s="5" t="n">
        <v>66772</v>
      </c>
      <c r="E51" s="5" t="n">
        <v>61464</v>
      </c>
    </row>
    <row r="52" spans="1:5">
      <c r="A52" s="4" t="s">
        <v>605</v>
      </c>
    </row>
    <row r="53" spans="1:5">
      <c r="A53" s="3" t="s">
        <v>231</v>
      </c>
    </row>
    <row r="54" spans="1:5">
      <c r="A54" s="4" t="s">
        <v>608</v>
      </c>
      <c r="B54" s="5" t="n">
        <v>386319</v>
      </c>
      <c r="C54" s="5" t="n">
        <v>369476</v>
      </c>
      <c r="D54" s="5" t="n">
        <v>767740</v>
      </c>
      <c r="E54" s="5" t="n">
        <v>741740</v>
      </c>
    </row>
    <row r="55" spans="1:5">
      <c r="A55" s="4" t="s">
        <v>250</v>
      </c>
      <c r="B55" s="5" t="n">
        <v>288057</v>
      </c>
      <c r="C55" s="5" t="n">
        <v>265051</v>
      </c>
      <c r="D55" s="5" t="n">
        <v>579000</v>
      </c>
      <c r="E55" s="5" t="n">
        <v>543682</v>
      </c>
    </row>
    <row r="56" spans="1:5">
      <c r="A56" s="4" t="s">
        <v>65</v>
      </c>
      <c r="B56" s="5" t="n">
        <v>98262</v>
      </c>
      <c r="C56" s="5" t="n">
        <v>104425</v>
      </c>
      <c r="D56" s="5" t="n">
        <v>188740</v>
      </c>
      <c r="E56" s="5" t="n">
        <v>198058</v>
      </c>
    </row>
    <row r="57" spans="1:5">
      <c r="A57" s="4" t="s">
        <v>609</v>
      </c>
      <c r="B57" s="5" t="n">
        <v>132681</v>
      </c>
      <c r="C57" s="5" t="n">
        <v>138023</v>
      </c>
      <c r="D57" s="5" t="n">
        <v>271076</v>
      </c>
      <c r="E57" s="5" t="n">
        <v>271555</v>
      </c>
    </row>
    <row r="58" spans="1:5">
      <c r="A58" s="4" t="s">
        <v>68</v>
      </c>
      <c r="B58" s="5" t="n">
        <v>-34419</v>
      </c>
      <c r="C58" s="5" t="n">
        <v>-33598</v>
      </c>
      <c r="D58" s="5" t="n">
        <v>-82336</v>
      </c>
      <c r="E58" s="5" t="n">
        <v>-73497</v>
      </c>
    </row>
    <row r="59" spans="1:5">
      <c r="A59" s="4" t="s">
        <v>613</v>
      </c>
      <c r="B59" s="5" t="n">
        <v>14485</v>
      </c>
      <c r="C59" s="5" t="n">
        <v>14138</v>
      </c>
      <c r="D59" s="5" t="n">
        <v>27151</v>
      </c>
      <c r="E59" s="5" t="n">
        <v>28870</v>
      </c>
    </row>
    <row r="60" spans="1:5">
      <c r="A60" s="4" t="s">
        <v>610</v>
      </c>
      <c r="B60" s="5" t="n">
        <v>2131</v>
      </c>
      <c r="C60" s="5" t="n">
        <v>1703</v>
      </c>
      <c r="D60" s="5" t="n">
        <v>4145</v>
      </c>
      <c r="E60" s="5" t="n">
        <v>3261</v>
      </c>
    </row>
    <row r="61" spans="1:5">
      <c r="A61" s="4" t="s">
        <v>72</v>
      </c>
      <c r="B61" s="5" t="n">
        <v>-17803</v>
      </c>
      <c r="C61" s="5" t="n">
        <v>-17757</v>
      </c>
      <c r="D61" s="5" t="n">
        <v>-51040</v>
      </c>
      <c r="E61" s="5" t="n">
        <v>-41366</v>
      </c>
    </row>
    <row r="62" spans="1:5">
      <c r="A62" s="4" t="s">
        <v>611</v>
      </c>
      <c r="B62" s="5" t="n">
        <v>-2557</v>
      </c>
      <c r="C62" s="5" t="n">
        <v>-6205</v>
      </c>
      <c r="D62" s="5" t="n">
        <v>-10568</v>
      </c>
      <c r="E62" s="5" t="n">
        <v>-13957</v>
      </c>
    </row>
    <row r="63" spans="1:5">
      <c r="A63" s="4" t="s">
        <v>612</v>
      </c>
      <c r="B63" s="5" t="n">
        <v>-15246</v>
      </c>
      <c r="C63" s="5" t="n">
        <v>-11552</v>
      </c>
      <c r="D63" s="5" t="n">
        <v>-40472</v>
      </c>
      <c r="E63" s="5" t="n">
        <v>-27409</v>
      </c>
    </row>
    <row r="64" spans="1:5">
      <c r="A64" s="4" t="s">
        <v>74</v>
      </c>
      <c r="B64" s="5" t="n">
        <v>-15246</v>
      </c>
      <c r="C64" s="5" t="n">
        <v>-11552</v>
      </c>
      <c r="D64" s="5" t="n">
        <v>-40472</v>
      </c>
      <c r="E64" s="5" t="n">
        <v>-27409</v>
      </c>
    </row>
    <row r="65" spans="1:5">
      <c r="A65" s="4" t="s">
        <v>93</v>
      </c>
      <c r="B65" s="5" t="n">
        <v>-15246</v>
      </c>
      <c r="C65" s="5" t="n">
        <v>-11552</v>
      </c>
      <c r="D65" s="5" t="n">
        <v>-40472</v>
      </c>
      <c r="E65" s="5" t="n">
        <v>-27409</v>
      </c>
    </row>
    <row r="66" spans="1:5">
      <c r="A66" s="4" t="s">
        <v>606</v>
      </c>
    </row>
    <row r="67" spans="1:5">
      <c r="A67" s="3" t="s">
        <v>231</v>
      </c>
    </row>
    <row r="68" spans="1:5">
      <c r="A68" s="4" t="s">
        <v>608</v>
      </c>
      <c r="B68" s="5" t="n">
        <v>164525</v>
      </c>
      <c r="C68" s="5" t="n">
        <v>135125</v>
      </c>
      <c r="D68" s="5" t="n">
        <v>292192</v>
      </c>
      <c r="E68" s="5" t="n">
        <v>270383</v>
      </c>
    </row>
    <row r="69" spans="1:5">
      <c r="A69" s="4" t="s">
        <v>250</v>
      </c>
      <c r="B69" s="5" t="n">
        <v>117360</v>
      </c>
      <c r="C69" s="5" t="n">
        <v>91935</v>
      </c>
      <c r="D69" s="5" t="n">
        <v>211555</v>
      </c>
      <c r="E69" s="5" t="n">
        <v>194812</v>
      </c>
    </row>
    <row r="70" spans="1:5">
      <c r="A70" s="4" t="s">
        <v>65</v>
      </c>
      <c r="B70" s="5" t="n">
        <v>47165</v>
      </c>
      <c r="C70" s="5" t="n">
        <v>43190</v>
      </c>
      <c r="D70" s="5" t="n">
        <v>80637</v>
      </c>
      <c r="E70" s="5" t="n">
        <v>75571</v>
      </c>
    </row>
    <row r="71" spans="1:5">
      <c r="A71" s="4" t="s">
        <v>609</v>
      </c>
      <c r="B71" s="5" t="n">
        <v>29064</v>
      </c>
      <c r="C71" s="5" t="n">
        <v>28904</v>
      </c>
      <c r="D71" s="5" t="n">
        <v>57507</v>
      </c>
      <c r="E71" s="5" t="n">
        <v>54856</v>
      </c>
    </row>
    <row r="72" spans="1:5">
      <c r="A72" s="4" t="s">
        <v>68</v>
      </c>
      <c r="B72" s="5" t="n">
        <v>18101</v>
      </c>
      <c r="C72" s="5" t="n">
        <v>14286</v>
      </c>
      <c r="D72" s="5" t="n">
        <v>23130</v>
      </c>
      <c r="E72" s="5" t="n">
        <v>20715</v>
      </c>
    </row>
    <row r="73" spans="1:5">
      <c r="A73" s="4" t="s">
        <v>613</v>
      </c>
      <c r="C73" s="5" t="n">
        <v>-274</v>
      </c>
      <c r="E73" s="5" t="n">
        <v>-274</v>
      </c>
    </row>
    <row r="74" spans="1:5">
      <c r="A74" s="4" t="s">
        <v>610</v>
      </c>
      <c r="B74" s="5" t="n">
        <v>508</v>
      </c>
      <c r="C74" s="5" t="n">
        <v>-1685</v>
      </c>
      <c r="D74" s="5" t="n">
        <v>1028</v>
      </c>
      <c r="E74" s="5" t="n">
        <v>-3015</v>
      </c>
    </row>
    <row r="75" spans="1:5">
      <c r="A75" s="4" t="s">
        <v>72</v>
      </c>
      <c r="B75" s="5" t="n">
        <v>18609</v>
      </c>
      <c r="C75" s="5" t="n">
        <v>12327</v>
      </c>
      <c r="D75" s="5" t="n">
        <v>24158</v>
      </c>
      <c r="E75" s="5" t="n">
        <v>17426</v>
      </c>
    </row>
    <row r="76" spans="1:5">
      <c r="A76" s="4" t="s">
        <v>611</v>
      </c>
      <c r="B76" s="5" t="n">
        <v>3397</v>
      </c>
      <c r="C76" s="5" t="n">
        <v>4363</v>
      </c>
      <c r="D76" s="5" t="n">
        <v>5374</v>
      </c>
      <c r="E76" s="5" t="n">
        <v>6025</v>
      </c>
    </row>
    <row r="77" spans="1:5">
      <c r="A77" s="4" t="s">
        <v>612</v>
      </c>
      <c r="B77" s="5" t="n">
        <v>15212</v>
      </c>
      <c r="C77" s="5" t="n">
        <v>7964</v>
      </c>
      <c r="D77" s="5" t="n">
        <v>18784</v>
      </c>
      <c r="E77" s="5" t="n">
        <v>11401</v>
      </c>
    </row>
    <row r="78" spans="1:5">
      <c r="A78" s="4" t="s">
        <v>74</v>
      </c>
      <c r="B78" s="5" t="n">
        <v>15212</v>
      </c>
      <c r="C78" s="5" t="n">
        <v>7964</v>
      </c>
      <c r="D78" s="5" t="n">
        <v>18784</v>
      </c>
      <c r="E78" s="5" t="n">
        <v>11401</v>
      </c>
    </row>
    <row r="79" spans="1:5">
      <c r="A79" s="4" t="s">
        <v>93</v>
      </c>
      <c r="B79" s="7" t="n">
        <v>8659</v>
      </c>
      <c r="C79" s="7" t="n">
        <v>22288</v>
      </c>
      <c r="D79" s="7" t="n">
        <v>-306</v>
      </c>
      <c r="E79" s="7" t="n">
        <v>2525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26</v>
      </c>
    </row>
    <row r="3" spans="1:3">
      <c r="A3" s="3" t="s">
        <v>233</v>
      </c>
    </row>
    <row r="4" spans="1:3">
      <c r="A4" s="4" t="s">
        <v>616</v>
      </c>
      <c r="B4" s="7" t="n">
        <v>197991</v>
      </c>
      <c r="C4" s="7" t="n">
        <v>140529</v>
      </c>
    </row>
    <row r="5" spans="1:3">
      <c r="A5" s="3" t="s">
        <v>113</v>
      </c>
    </row>
    <row r="6" spans="1:3">
      <c r="A6" s="4" t="s">
        <v>114</v>
      </c>
      <c r="B6" s="5" t="n">
        <v>-24645</v>
      </c>
      <c r="C6" s="5" t="n">
        <v>-33973</v>
      </c>
    </row>
    <row r="7" spans="1:3">
      <c r="A7" s="4" t="s">
        <v>115</v>
      </c>
      <c r="B7" s="5" t="n">
        <v>17755</v>
      </c>
    </row>
    <row r="8" spans="1:3">
      <c r="A8" s="4" t="s">
        <v>116</v>
      </c>
      <c r="C8" s="5" t="n">
        <v>-457</v>
      </c>
    </row>
    <row r="9" spans="1:3">
      <c r="A9" s="4" t="s">
        <v>617</v>
      </c>
      <c r="C9" s="5" t="n">
        <v>2157</v>
      </c>
    </row>
    <row r="10" spans="1:3">
      <c r="A10" s="4" t="s">
        <v>118</v>
      </c>
      <c r="B10" s="5" t="n">
        <v>-6890</v>
      </c>
      <c r="C10" s="5" t="n">
        <v>-32273</v>
      </c>
    </row>
    <row r="11" spans="1:3">
      <c r="A11" s="3" t="s">
        <v>119</v>
      </c>
    </row>
    <row r="12" spans="1:3">
      <c r="A12" s="4" t="s">
        <v>120</v>
      </c>
      <c r="B12" s="5" t="n">
        <v>-993420</v>
      </c>
      <c r="C12" s="5" t="n">
        <v>-8129</v>
      </c>
    </row>
    <row r="13" spans="1:3">
      <c r="A13" s="4" t="s">
        <v>121</v>
      </c>
      <c r="B13" s="5" t="n">
        <v>895500</v>
      </c>
    </row>
    <row r="14" spans="1:3">
      <c r="A14" s="4" t="s">
        <v>122</v>
      </c>
      <c r="B14" s="5" t="n">
        <v>-4500</v>
      </c>
    </row>
    <row r="15" spans="1:3">
      <c r="A15" s="4" t="s">
        <v>123</v>
      </c>
      <c r="B15" s="5" t="n">
        <v>199500</v>
      </c>
      <c r="C15" s="5" t="n">
        <v>181550</v>
      </c>
    </row>
    <row r="16" spans="1:3">
      <c r="A16" s="4" t="s">
        <v>124</v>
      </c>
      <c r="B16" s="5" t="n">
        <v>-95000</v>
      </c>
      <c r="C16" s="5" t="n">
        <v>-181550</v>
      </c>
    </row>
    <row r="17" spans="1:3">
      <c r="A17" s="4" t="s">
        <v>125</v>
      </c>
      <c r="B17" s="5" t="n">
        <v>-199365</v>
      </c>
      <c r="C17" s="5" t="n">
        <v>-45167</v>
      </c>
    </row>
    <row r="18" spans="1:3">
      <c r="A18" s="4" t="s">
        <v>126</v>
      </c>
      <c r="B18" s="5" t="n">
        <v>-5644</v>
      </c>
    </row>
    <row r="19" spans="1:3">
      <c r="A19" s="4" t="s">
        <v>127</v>
      </c>
      <c r="B19" s="5" t="n">
        <v>-18744</v>
      </c>
      <c r="C19" s="5" t="n">
        <v>-18033</v>
      </c>
    </row>
    <row r="20" spans="1:3">
      <c r="A20" s="4" t="s">
        <v>128</v>
      </c>
      <c r="B20" s="5" t="n">
        <v>4113</v>
      </c>
      <c r="C20" s="5" t="n">
        <v>927</v>
      </c>
    </row>
    <row r="21" spans="1:3">
      <c r="A21" s="4" t="s">
        <v>129</v>
      </c>
      <c r="B21" s="5" t="n">
        <v>-6501</v>
      </c>
      <c r="C21" s="5" t="n">
        <v>-1644</v>
      </c>
    </row>
    <row r="22" spans="1:3">
      <c r="A22" s="4" t="s">
        <v>130</v>
      </c>
      <c r="B22" s="5" t="n">
        <v>-224061</v>
      </c>
      <c r="C22" s="5" t="n">
        <v>-72046</v>
      </c>
    </row>
    <row r="23" spans="1:3">
      <c r="A23" s="4" t="s">
        <v>131</v>
      </c>
      <c r="B23" s="5" t="n">
        <v>-2432</v>
      </c>
      <c r="C23" s="5" t="n">
        <v>5642</v>
      </c>
    </row>
    <row r="24" spans="1:3">
      <c r="A24" s="4" t="s">
        <v>618</v>
      </c>
      <c r="B24" s="5" t="n">
        <v>-35392</v>
      </c>
      <c r="C24" s="5" t="n">
        <v>41852</v>
      </c>
    </row>
    <row r="25" spans="1:3">
      <c r="A25" s="4" t="s">
        <v>133</v>
      </c>
      <c r="B25" s="5" t="n">
        <v>103607</v>
      </c>
      <c r="C25" s="5" t="n">
        <v>70889</v>
      </c>
    </row>
    <row r="26" spans="1:3">
      <c r="A26" s="4" t="s">
        <v>134</v>
      </c>
      <c r="B26" s="5" t="n">
        <v>68215</v>
      </c>
      <c r="C26" s="5" t="n">
        <v>112741</v>
      </c>
    </row>
    <row r="27" spans="1:3">
      <c r="A27" s="4" t="s">
        <v>598</v>
      </c>
    </row>
    <row r="28" spans="1:3">
      <c r="A28" s="3" t="s">
        <v>233</v>
      </c>
    </row>
    <row r="29" spans="1:3">
      <c r="A29" s="4" t="s">
        <v>616</v>
      </c>
      <c r="B29" s="5" t="n">
        <v>-18744</v>
      </c>
      <c r="C29" s="5" t="n">
        <v>-18033</v>
      </c>
    </row>
    <row r="30" spans="1:3">
      <c r="A30" s="3" t="s">
        <v>113</v>
      </c>
    </row>
    <row r="31" spans="1:3">
      <c r="A31" s="4" t="s">
        <v>619</v>
      </c>
      <c r="B31" s="5" t="n">
        <v>142775</v>
      </c>
      <c r="C31" s="5" t="n">
        <v>192824</v>
      </c>
    </row>
    <row r="32" spans="1:3">
      <c r="A32" s="4" t="s">
        <v>118</v>
      </c>
      <c r="B32" s="5" t="n">
        <v>142775</v>
      </c>
      <c r="C32" s="5" t="n">
        <v>192824</v>
      </c>
    </row>
    <row r="33" spans="1:3">
      <c r="A33" s="3" t="s">
        <v>119</v>
      </c>
    </row>
    <row r="34" spans="1:3">
      <c r="A34" s="4" t="s">
        <v>619</v>
      </c>
      <c r="B34" s="5" t="n">
        <v>-124031</v>
      </c>
      <c r="C34" s="5" t="n">
        <v>-174791</v>
      </c>
    </row>
    <row r="35" spans="1:3">
      <c r="A35" s="4" t="s">
        <v>130</v>
      </c>
      <c r="B35" s="5" t="n">
        <v>-124031</v>
      </c>
      <c r="C35" s="5" t="n">
        <v>-174791</v>
      </c>
    </row>
    <row r="36" spans="1:3">
      <c r="A36" s="4" t="s">
        <v>600</v>
      </c>
    </row>
    <row r="37" spans="1:3">
      <c r="A37" s="3" t="s">
        <v>233</v>
      </c>
    </row>
    <row r="38" spans="1:3">
      <c r="A38" s="4" t="s">
        <v>616</v>
      </c>
      <c r="B38" s="5" t="n">
        <v>21132</v>
      </c>
      <c r="C38" s="5" t="n">
        <v>18750</v>
      </c>
    </row>
    <row r="39" spans="1:3">
      <c r="A39" s="3" t="s">
        <v>119</v>
      </c>
    </row>
    <row r="40" spans="1:3">
      <c r="A40" s="4" t="s">
        <v>127</v>
      </c>
      <c r="B40" s="5" t="n">
        <v>-18744</v>
      </c>
      <c r="C40" s="5" t="n">
        <v>-18033</v>
      </c>
    </row>
    <row r="41" spans="1:3">
      <c r="A41" s="4" t="s">
        <v>128</v>
      </c>
      <c r="B41" s="5" t="n">
        <v>4113</v>
      </c>
      <c r="C41" s="5" t="n">
        <v>927</v>
      </c>
    </row>
    <row r="42" spans="1:3">
      <c r="A42" s="4" t="s">
        <v>129</v>
      </c>
      <c r="B42" s="5" t="n">
        <v>-6501</v>
      </c>
      <c r="C42" s="5" t="n">
        <v>-1644</v>
      </c>
    </row>
    <row r="43" spans="1:3">
      <c r="A43" s="4" t="s">
        <v>130</v>
      </c>
      <c r="B43" s="5" t="n">
        <v>-21132</v>
      </c>
      <c r="C43" s="5" t="n">
        <v>-18750</v>
      </c>
    </row>
    <row r="44" spans="1:3">
      <c r="A44" s="4" t="s">
        <v>601</v>
      </c>
    </row>
    <row r="45" spans="1:3">
      <c r="A45" s="3" t="s">
        <v>233</v>
      </c>
    </row>
    <row r="46" spans="1:3">
      <c r="A46" s="4" t="s">
        <v>616</v>
      </c>
      <c r="B46" s="5" t="n">
        <v>320774</v>
      </c>
      <c r="C46" s="5" t="n">
        <v>288017</v>
      </c>
    </row>
    <row r="47" spans="1:3">
      <c r="A47" s="3" t="s">
        <v>113</v>
      </c>
    </row>
    <row r="48" spans="1:3">
      <c r="A48" s="4" t="s">
        <v>114</v>
      </c>
      <c r="B48" s="5" t="n">
        <v>-6058</v>
      </c>
      <c r="C48" s="5" t="n">
        <v>-11384</v>
      </c>
    </row>
    <row r="49" spans="1:3">
      <c r="A49" s="4" t="s">
        <v>619</v>
      </c>
      <c r="B49" s="5" t="n">
        <v>-142775</v>
      </c>
      <c r="C49" s="5" t="n">
        <v>-192824</v>
      </c>
    </row>
    <row r="50" spans="1:3">
      <c r="A50" s="4" t="s">
        <v>118</v>
      </c>
      <c r="B50" s="5" t="n">
        <v>-148833</v>
      </c>
      <c r="C50" s="5" t="n">
        <v>-204208</v>
      </c>
    </row>
    <row r="51" spans="1:3">
      <c r="A51" s="3" t="s">
        <v>119</v>
      </c>
    </row>
    <row r="52" spans="1:3">
      <c r="A52" s="4" t="s">
        <v>120</v>
      </c>
      <c r="B52" s="5" t="n">
        <v>-993420</v>
      </c>
      <c r="C52" s="5" t="n">
        <v>-8129</v>
      </c>
    </row>
    <row r="53" spans="1:3">
      <c r="A53" s="4" t="s">
        <v>121</v>
      </c>
      <c r="B53" s="5" t="n">
        <v>895500</v>
      </c>
    </row>
    <row r="54" spans="1:3">
      <c r="A54" s="4" t="s">
        <v>122</v>
      </c>
      <c r="B54" s="5" t="n">
        <v>-4500</v>
      </c>
    </row>
    <row r="55" spans="1:3">
      <c r="A55" s="4" t="s">
        <v>123</v>
      </c>
      <c r="B55" s="5" t="n">
        <v>199500</v>
      </c>
      <c r="C55" s="5" t="n">
        <v>181550</v>
      </c>
    </row>
    <row r="56" spans="1:3">
      <c r="A56" s="4" t="s">
        <v>124</v>
      </c>
      <c r="B56" s="5" t="n">
        <v>-95000</v>
      </c>
      <c r="C56" s="5" t="n">
        <v>-181550</v>
      </c>
    </row>
    <row r="57" spans="1:3">
      <c r="A57" s="4" t="s">
        <v>125</v>
      </c>
      <c r="B57" s="5" t="n">
        <v>-199365</v>
      </c>
      <c r="C57" s="5" t="n">
        <v>-45167</v>
      </c>
    </row>
    <row r="58" spans="1:3">
      <c r="A58" s="4" t="s">
        <v>126</v>
      </c>
      <c r="B58" s="5" t="n">
        <v>-5644</v>
      </c>
    </row>
    <row r="59" spans="1:3">
      <c r="A59" s="4" t="s">
        <v>619</v>
      </c>
      <c r="B59" s="5" t="n">
        <v>-18744</v>
      </c>
      <c r="C59" s="5" t="n">
        <v>-18033</v>
      </c>
    </row>
    <row r="60" spans="1:3">
      <c r="A60" s="4" t="s">
        <v>130</v>
      </c>
      <c r="B60" s="5" t="n">
        <v>-221673</v>
      </c>
      <c r="C60" s="5" t="n">
        <v>-71329</v>
      </c>
    </row>
    <row r="61" spans="1:3">
      <c r="A61" s="4" t="s">
        <v>618</v>
      </c>
      <c r="B61" s="5" t="n">
        <v>-49732</v>
      </c>
      <c r="C61" s="5" t="n">
        <v>12480</v>
      </c>
    </row>
    <row r="62" spans="1:3">
      <c r="A62" s="4" t="s">
        <v>133</v>
      </c>
      <c r="B62" s="5" t="n">
        <v>51818</v>
      </c>
      <c r="C62" s="5" t="n">
        <v>1002</v>
      </c>
    </row>
    <row r="63" spans="1:3">
      <c r="A63" s="4" t="s">
        <v>134</v>
      </c>
      <c r="B63" s="5" t="n">
        <v>2086</v>
      </c>
      <c r="C63" s="5" t="n">
        <v>13482</v>
      </c>
    </row>
    <row r="64" spans="1:3">
      <c r="A64" s="4" t="s">
        <v>605</v>
      </c>
    </row>
    <row r="65" spans="1:3">
      <c r="A65" s="3" t="s">
        <v>233</v>
      </c>
    </row>
    <row r="66" spans="1:3">
      <c r="A66" s="4" t="s">
        <v>616</v>
      </c>
      <c r="B66" s="5" t="n">
        <v>-2235</v>
      </c>
      <c r="C66" s="5" t="n">
        <v>17196</v>
      </c>
    </row>
    <row r="67" spans="1:3">
      <c r="A67" s="3" t="s">
        <v>113</v>
      </c>
    </row>
    <row r="68" spans="1:3">
      <c r="A68" s="4" t="s">
        <v>114</v>
      </c>
      <c r="B68" s="5" t="n">
        <v>-15485</v>
      </c>
      <c r="C68" s="5" t="n">
        <v>-19310</v>
      </c>
    </row>
    <row r="69" spans="1:3">
      <c r="A69" s="4" t="s">
        <v>115</v>
      </c>
      <c r="B69" s="5" t="n">
        <v>17755</v>
      </c>
    </row>
    <row r="70" spans="1:3">
      <c r="A70" s="4" t="s">
        <v>617</v>
      </c>
      <c r="C70" s="5" t="n">
        <v>2157</v>
      </c>
    </row>
    <row r="71" spans="1:3">
      <c r="A71" s="4" t="s">
        <v>118</v>
      </c>
      <c r="B71" s="5" t="n">
        <v>2270</v>
      </c>
      <c r="C71" s="5" t="n">
        <v>-17153</v>
      </c>
    </row>
    <row r="72" spans="1:3">
      <c r="A72" s="3" t="s">
        <v>119</v>
      </c>
    </row>
    <row r="73" spans="1:3">
      <c r="A73" s="4" t="s">
        <v>618</v>
      </c>
      <c r="B73" s="5" t="n">
        <v>35</v>
      </c>
      <c r="C73" s="5" t="n">
        <v>43</v>
      </c>
    </row>
    <row r="74" spans="1:3">
      <c r="A74" s="4" t="s">
        <v>133</v>
      </c>
      <c r="B74" s="5" t="n">
        <v>2180</v>
      </c>
      <c r="C74" s="5" t="n">
        <v>1881</v>
      </c>
    </row>
    <row r="75" spans="1:3">
      <c r="A75" s="4" t="s">
        <v>134</v>
      </c>
      <c r="B75" s="5" t="n">
        <v>2215</v>
      </c>
      <c r="C75" s="5" t="n">
        <v>1924</v>
      </c>
    </row>
    <row r="76" spans="1:3">
      <c r="A76" s="4" t="s">
        <v>606</v>
      </c>
    </row>
    <row r="77" spans="1:3">
      <c r="A77" s="3" t="s">
        <v>233</v>
      </c>
    </row>
    <row r="78" spans="1:3">
      <c r="A78" s="4" t="s">
        <v>616</v>
      </c>
      <c r="B78" s="5" t="n">
        <v>-122936</v>
      </c>
      <c r="C78" s="5" t="n">
        <v>-165401</v>
      </c>
    </row>
    <row r="79" spans="1:3">
      <c r="A79" s="3" t="s">
        <v>113</v>
      </c>
    </row>
    <row r="80" spans="1:3">
      <c r="A80" s="4" t="s">
        <v>114</v>
      </c>
      <c r="B80" s="5" t="n">
        <v>-3102</v>
      </c>
      <c r="C80" s="5" t="n">
        <v>-3279</v>
      </c>
    </row>
    <row r="81" spans="1:3">
      <c r="A81" s="4" t="s">
        <v>116</v>
      </c>
      <c r="C81" s="5" t="n">
        <v>-457</v>
      </c>
    </row>
    <row r="82" spans="1:3">
      <c r="A82" s="4" t="s">
        <v>118</v>
      </c>
      <c r="B82" s="5" t="n">
        <v>-3102</v>
      </c>
      <c r="C82" s="5" t="n">
        <v>-3736</v>
      </c>
    </row>
    <row r="83" spans="1:3">
      <c r="A83" s="3" t="s">
        <v>119</v>
      </c>
    </row>
    <row r="84" spans="1:3">
      <c r="A84" s="4" t="s">
        <v>619</v>
      </c>
      <c r="B84" s="5" t="n">
        <v>142775</v>
      </c>
      <c r="C84" s="5" t="n">
        <v>192824</v>
      </c>
    </row>
    <row r="85" spans="1:3">
      <c r="A85" s="4" t="s">
        <v>130</v>
      </c>
      <c r="B85" s="5" t="n">
        <v>142775</v>
      </c>
      <c r="C85" s="5" t="n">
        <v>192824</v>
      </c>
    </row>
    <row r="86" spans="1:3">
      <c r="A86" s="4" t="s">
        <v>131</v>
      </c>
      <c r="B86" s="5" t="n">
        <v>-2432</v>
      </c>
      <c r="C86" s="5" t="n">
        <v>5642</v>
      </c>
    </row>
    <row r="87" spans="1:3">
      <c r="A87" s="4" t="s">
        <v>618</v>
      </c>
      <c r="B87" s="5" t="n">
        <v>14305</v>
      </c>
      <c r="C87" s="5" t="n">
        <v>29329</v>
      </c>
    </row>
    <row r="88" spans="1:3">
      <c r="A88" s="4" t="s">
        <v>133</v>
      </c>
      <c r="B88" s="5" t="n">
        <v>49609</v>
      </c>
      <c r="C88" s="5" t="n">
        <v>68006</v>
      </c>
    </row>
    <row r="89" spans="1:3">
      <c r="A89" s="4" t="s">
        <v>134</v>
      </c>
      <c r="B89" s="7" t="n">
        <v>63914</v>
      </c>
      <c r="C89" s="7" t="n">
        <v>9733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9-13T06:15:09Z</dcterms:created>
  <dcterms:modified xmlns:dcterms="http://purl.org/dc/terms/" xmlns:xsi="http://www.w3.org/2001/XMLSchema-instance" xsi:type="dcterms:W3CDTF">2018-09-13T06:15:09Z</dcterms:modified>
</cp:coreProperties>
</file>